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Comprehensive Inco" sheetId="5" r:id="rId5"/>
    <s:sheet name="Consolidated Comprehensive Inc6" sheetId="6" r:id="rId6"/>
    <s:sheet name="Consolidated Statements of Cash" sheetId="7" r:id="rId7"/>
    <s:sheet name="Consolidated Statement of Chang" sheetId="8" r:id="rId8"/>
    <s:sheet name="Business Combinations" sheetId="9" r:id="rId9"/>
    <s:sheet name="Nature of Business" sheetId="10" r:id="rId10"/>
    <s:sheet name="Significant Accounting Policies" sheetId="11" r:id="rId11"/>
    <s:sheet name="Accounts Receivable" sheetId="12" r:id="rId12"/>
    <s:sheet name="Property and Equipment" sheetId="13" r:id="rId13"/>
    <s:sheet name="Intangible Assets" sheetId="14" r:id="rId14"/>
    <s:sheet name="Derivatives" sheetId="15" r:id="rId15"/>
    <s:sheet name="Debt" sheetId="16" r:id="rId16"/>
    <s:sheet name="Restructuring Charges" sheetId="17" r:id="rId17"/>
    <s:sheet name="Acquisition-related Costs" sheetId="18" r:id="rId18"/>
    <s:sheet name="Discontinued Operations" sheetId="19" r:id="rId19"/>
    <s:sheet name="Income Taxes" sheetId="20" r:id="rId20"/>
    <s:sheet name="Pensions and Postretirement Ben" sheetId="21" r:id="rId21"/>
    <s:sheet name="Stock-based Compensation" sheetId="22" r:id="rId22"/>
    <s:sheet name="Commitments and Contingencies" sheetId="23" r:id="rId23"/>
    <s:sheet name="Common Stock and Earnings per S" sheetId="24" r:id="rId24"/>
    <s:sheet name="Accumulated Other Comprehensive" sheetId="25" r:id="rId25"/>
    <s:sheet name="Supplemental Cash Flow Informat" sheetId="26" r:id="rId26"/>
    <s:sheet name="Segment Information" sheetId="27" r:id="rId27"/>
    <s:sheet name="Quarterly Results of Operations" sheetId="28" r:id="rId28"/>
    <s:sheet name="Supplemental Guarantor Informat" sheetId="29" r:id="rId29"/>
    <s:sheet name="Significant Accounting Polici30" sheetId="30" r:id="rId30"/>
    <s:sheet name="Business Combinations (Tables)" sheetId="31" r:id="rId31"/>
    <s:sheet name="Business Combinations Pro Forma" sheetId="32" r:id="rId32"/>
    <s:sheet name="Accounts Receivable (Tables)" sheetId="33" r:id="rId33"/>
    <s:sheet name="Property and Equipment (Tables)" sheetId="34" r:id="rId34"/>
    <s:sheet name="Intangible Assets (Tables)" sheetId="35" r:id="rId35"/>
    <s:sheet name="Derivatives (Tables)" sheetId="36" r:id="rId36"/>
    <s:sheet name="Debt (Tables)" sheetId="37" r:id="rId37"/>
    <s:sheet name="Restructuring Charges (Tables)" sheetId="38" r:id="rId38"/>
    <s:sheet name="Acquisition Related Costs (Tabl" sheetId="39" r:id="rId39"/>
    <s:sheet name="Discontinued Operations (Tables" sheetId="40" r:id="rId40"/>
    <s:sheet name="Income Taxes (Tables)" sheetId="41" r:id="rId41"/>
    <s:sheet name="Pensions and Post-retirement Be" sheetId="42" r:id="rId42"/>
    <s:sheet name="Stock-based Compensation (Table" sheetId="43" r:id="rId43"/>
    <s:sheet name="Commitments and Contingencies (" sheetId="44" r:id="rId44"/>
    <s:sheet name="Earnings per Share (Tables)" sheetId="45" r:id="rId45"/>
    <s:sheet name="Accumulated Other Comprehensi46" sheetId="46" r:id="rId46"/>
    <s:sheet name="Supplemental Cash Flow Inform47" sheetId="47" r:id="rId47"/>
    <s:sheet name="Segment Information (Tables)" sheetId="48" r:id="rId48"/>
    <s:sheet name="Quarterly Results of Operatio49" sheetId="49" r:id="rId49"/>
    <s:sheet name="Supplemental Guarantor Inform50" sheetId="50" r:id="rId50"/>
    <s:sheet name="Business Combinations (Details)" sheetId="51" r:id="rId51"/>
    <s:sheet name="Significant Accounting Polici52" sheetId="52" r:id="rId52"/>
    <s:sheet name="Significant Accounting Polici53" sheetId="53" r:id="rId53"/>
    <s:sheet name="Accounts Receivable (Details)" sheetId="54" r:id="rId54"/>
    <s:sheet name="Accounts Receivable Bad Debt Ro" sheetId="55" r:id="rId55"/>
    <s:sheet name="Property and Equipment (Details" sheetId="56" r:id="rId56"/>
    <s:sheet name="Intangible Assets (Details)" sheetId="57" r:id="rId57"/>
    <s:sheet name="Intangible Assets Schedule of F" sheetId="58" r:id="rId58"/>
    <s:sheet name="Derivatives (Details)" sheetId="59" r:id="rId59"/>
    <s:sheet name="Derivatives Unrecognized hedgin" sheetId="60" r:id="rId60"/>
    <s:sheet name="Debt (Details)" sheetId="61" r:id="rId61"/>
    <s:sheet name="Restructuring Charges (Details)" sheetId="62" r:id="rId62"/>
    <s:sheet name="Acquisition Related Costs (Deta" sheetId="63" r:id="rId63"/>
    <s:sheet name="Discontinued Operations (Detail" sheetId="64" r:id="rId64"/>
    <s:sheet name="Discontinued Operations Textual" sheetId="65" r:id="rId65"/>
    <s:sheet name="Income Taxes (Details)" sheetId="66" r:id="rId66"/>
    <s:sheet name="Pensions and Post-retirement 67" sheetId="67" r:id="rId67"/>
    <s:sheet name="Stock-based Compensation (Detai" sheetId="68" r:id="rId68"/>
    <s:sheet name="Pensions and Postretirement B69" sheetId="69" r:id="rId69"/>
    <s:sheet name="Stock-based Compensation Nonves" sheetId="70" r:id="rId70"/>
    <s:sheet name="Pensions and Postretirement B71" sheetId="71" r:id="rId71"/>
    <s:sheet name="Stock-based Compensation Textua" sheetId="72" r:id="rId72"/>
    <s:sheet name="Pensions and Postretirement B73" sheetId="73" r:id="rId73"/>
    <s:sheet name="Pensions and Postretirement B74" sheetId="74" r:id="rId74"/>
    <s:sheet name="Commitments and Contingencies75" sheetId="75" r:id="rId75"/>
    <s:sheet name="Earnings per Share (Details)" sheetId="76" r:id="rId76"/>
    <s:sheet name="Accumulated Other Comprehensi77" sheetId="77" r:id="rId77"/>
    <s:sheet name="Supplemental Cash Flow Inform78" sheetId="78" r:id="rId78"/>
    <s:sheet name="Segment Information (Details)" sheetId="79" r:id="rId79"/>
    <s:sheet name="Segment Information Revenue by " sheetId="80" r:id="rId80"/>
    <s:sheet name="Segment Information Textuals (D" sheetId="81" r:id="rId81"/>
    <s:sheet name="Segment Information Revenue and" sheetId="82" r:id="rId82"/>
    <s:sheet name="Segment Information Goodwill Ac" sheetId="83" r:id="rId83"/>
    <s:sheet name="Quarterly Results of Operatio84" sheetId="84" r:id="rId84"/>
    <s:sheet name="Supplemental Guarantor Inform85" sheetId="85" r:id="rId85"/>
    <s:sheet name="Supplemental Guarantor Inform86" sheetId="86" r:id="rId86"/>
    <s:sheet name="Supplemental Guarantor Inform87" sheetId="87" r:id="rId87"/>
    <s:sheet name="Supplemental Guarantor Inform88" sheetId="88" r:id="rId88"/>
  </s:sheets>
  <s:definedNames/>
  <s:calcPr calcId="124519" calcMode="auto" fullCalcOnLoad="1"/>
</s:workbook>
</file>

<file path=xl/sharedStrings.xml><?xml version="1.0" encoding="utf-8"?>
<sst xmlns="http://schemas.openxmlformats.org/spreadsheetml/2006/main" uniqueCount="853">
  <si>
    <t>Document and Entity Information - USD ($) $ in Billions</t>
  </si>
  <si>
    <t>12 Months Ended</t>
  </si>
  <si>
    <t>Nov. 30, 2015</t>
  </si>
  <si>
    <t>Dec. 31, 2015</t>
  </si>
  <si>
    <t>May. 31, 2015</t>
  </si>
  <si>
    <t>Document and Entity Information [Abstract]</t>
  </si>
  <si>
    <t>Entity Registrant Name</t>
  </si>
  <si>
    <t>IHS Inc.</t>
  </si>
  <si>
    <t>Entity Central Index Key</t>
  </si>
  <si>
    <t>Current Fiscal Year End Date</t>
  </si>
  <si>
    <t>--11-30</t>
  </si>
  <si>
    <t>Entity Filer Category</t>
  </si>
  <si>
    <t>Large Accelerated Filer</t>
  </si>
  <si>
    <t>Document Type</t>
  </si>
  <si>
    <t>10-K</t>
  </si>
  <si>
    <t>Document Period End Date</t>
  </si>
  <si>
    <t>Nov.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4</t>
  </si>
  <si>
    <t>Current assets:</t>
  </si>
  <si>
    <t>Cash and cash equivalents</t>
  </si>
  <si>
    <t>Accounts receivable, net</t>
  </si>
  <si>
    <t>Income tax receivable</t>
  </si>
  <si>
    <t>Deferred subscription costs</t>
  </si>
  <si>
    <t>Assets held for sale</t>
  </si>
  <si>
    <t>Other</t>
  </si>
  <si>
    <t>Total current assets</t>
  </si>
  <si>
    <t>Non-current assets:</t>
  </si>
  <si>
    <t>Property and equipment, net</t>
  </si>
  <si>
    <t>Intangible assets, net</t>
  </si>
  <si>
    <t>Goodwill</t>
  </si>
  <si>
    <t>Deferred income taxes</t>
  </si>
  <si>
    <t>Total non-current assets</t>
  </si>
  <si>
    <t>Total assets</t>
  </si>
  <si>
    <t>Current liabilities:</t>
  </si>
  <si>
    <t>Short-term debt</t>
  </si>
  <si>
    <t>Accounts payable</t>
  </si>
  <si>
    <t>Accrued compensation</t>
  </si>
  <si>
    <t>Accrued royalties</t>
  </si>
  <si>
    <t>Other accrued expenses</t>
  </si>
  <si>
    <t>Income tax payable</t>
  </si>
  <si>
    <t>Deferred revenue</t>
  </si>
  <si>
    <t>Liabilities held for sale</t>
  </si>
  <si>
    <t>Total current liabilities</t>
  </si>
  <si>
    <t>Long-term debt</t>
  </si>
  <si>
    <t>Accrued pension and postretirement liability</t>
  </si>
  <si>
    <t>Other liabilities</t>
  </si>
  <si>
    <t>Commitments and contingencies</t>
  </si>
  <si>
    <t xml:space="preserve"> </t>
  </si>
  <si>
    <t>Stockholders' Equity:</t>
  </si>
  <si>
    <t>Class A common stock, $0.01 par value per share, 160,000,000 shares authorized, 70,287,707 and 69,391,577 shares issued, and 67,523,885 and 68,372,176 shares outstanding at November 30, 2015 and November 30, 2014, respectively</t>
  </si>
  <si>
    <t>Additional paid-in capital</t>
  </si>
  <si>
    <t>Treasury stock, at cost: 2,763,822 and 1,019,401 shares at November 30, 2015 and November 30, 2014, respectively</t>
  </si>
  <si>
    <t>Retained earnings</t>
  </si>
  <si>
    <t>Accumulated other comprehensive loss</t>
  </si>
  <si>
    <t>Total stockholders’ equity</t>
  </si>
  <si>
    <t>Total liabilities and stockholders’ equity</t>
  </si>
  <si>
    <t>Consolidated Balance Sheets (Parenthetical) - $ / shares</t>
  </si>
  <si>
    <t>Class A common stock, par value per share</t>
  </si>
  <si>
    <t>Class A common stock, shares authorized</t>
  </si>
  <si>
    <t>Class A common stock, shares issued</t>
  </si>
  <si>
    <t>Class A common stock, shares outstanding</t>
  </si>
  <si>
    <t>Treasury stock, shares</t>
  </si>
  <si>
    <t>Consolidated Statements of Operations - USD ($) shares in Thousands, $ in Thousands</t>
  </si>
  <si>
    <t>3 Months Ended</t>
  </si>
  <si>
    <t>Aug. 31, 2015</t>
  </si>
  <si>
    <t>Feb. 28, 2015</t>
  </si>
  <si>
    <t>Aug. 31, 2014</t>
  </si>
  <si>
    <t>May. 31, 2014</t>
  </si>
  <si>
    <t>Feb. 28, 2014</t>
  </si>
  <si>
    <t>Nov. 30, 2013</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t>
  </si>
  <si>
    <t>Provision for income taxes</t>
  </si>
  <si>
    <t>Income from continuing operations</t>
  </si>
  <si>
    <t>Income from discontinued operations, net</t>
  </si>
  <si>
    <t>Net income</t>
  </si>
  <si>
    <t>Basic earnings per share:</t>
  </si>
  <si>
    <t>Weighted average shares used in computing basic earnings per share</t>
  </si>
  <si>
    <t>Diluted earnings per share:</t>
  </si>
  <si>
    <t>Weighted average shares used in computing diluted earnings per share</t>
  </si>
  <si>
    <t>Consolidated Comprehensive Income - USD ($) $ in Thousands</t>
  </si>
  <si>
    <t>Other comprehensive income (loss), net of tax:</t>
  </si>
  <si>
    <t>Amount of gain (loss) recognized in AOCI on derivative:</t>
  </si>
  <si>
    <t>Net pension liability adjustment</t>
  </si>
  <si>
    <t>Foreign currency translation adjustment</t>
  </si>
  <si>
    <t>Total other comprehensive income (loss)</t>
  </si>
  <si>
    <t>Comprehensive income</t>
  </si>
  <si>
    <t>Consolidated Comprehensive Income Consolidated Statements of Comprehensive Income (Parenthetical) - USD ($) $ in Thousands</t>
  </si>
  <si>
    <t>Tax on unrealized gain (loss) on hedging activities</t>
  </si>
  <si>
    <t>Tax on net pension liability adjustment</t>
  </si>
  <si>
    <t>Consolidated Statements of Cash Flows $ in Thousands</t>
  </si>
  <si>
    <t>Nov. 30, 2015USD ($)</t>
  </si>
  <si>
    <t>Nov. 30, 2014USD ($)</t>
  </si>
  <si>
    <t>Nov. 30, 2013USD ($)</t>
  </si>
  <si>
    <t>Operating activities:</t>
  </si>
  <si>
    <t>Reconciliation of net income to net cash provided by operating activities:</t>
  </si>
  <si>
    <t>Stock-based compensation expense</t>
  </si>
  <si>
    <t>Impairment of assets</t>
  </si>
  <si>
    <t>Excess tax benefit from stock-based compensation</t>
  </si>
  <si>
    <t>Pension and postretirement contributions</t>
  </si>
  <si>
    <t>Change in assets and liabilities:</t>
  </si>
  <si>
    <t>Other current assets</t>
  </si>
  <si>
    <t>Accrued expenses</t>
  </si>
  <si>
    <t>Net cash provided by operating activities</t>
  </si>
  <si>
    <t>Investing activities:</t>
  </si>
  <si>
    <t>Capital expenditures on property and equipment</t>
  </si>
  <si>
    <t>Acquisitions of businesses, net of cash acquired</t>
  </si>
  <si>
    <t>Intangible assets acquired</t>
  </si>
  <si>
    <t>Change in other assets</t>
  </si>
  <si>
    <t>Settlements of forward contracts</t>
  </si>
  <si>
    <t>Net cash used in investing activities</t>
  </si>
  <si>
    <t>Financing activities:</t>
  </si>
  <si>
    <t>Proceeds from borrowings</t>
  </si>
  <si>
    <t>Repayment of borrowings</t>
  </si>
  <si>
    <t>Payment of debt issuance costs</t>
  </si>
  <si>
    <t>Proceeds from the exercise of employee stock options</t>
  </si>
  <si>
    <t>Repurchases of common stock</t>
  </si>
  <si>
    <t>Net Cash Provided by (Used in) Financing Activities</t>
  </si>
  <si>
    <t>Foreign exchange impact on cash balance</t>
  </si>
  <si>
    <t>Net increase (decrease) in cash and cash equivalents</t>
  </si>
  <si>
    <t>Cash and cash equivalents at the beginning of the period</t>
  </si>
  <si>
    <t>Cash and cash equivalents at the end of the period</t>
  </si>
  <si>
    <t>Cash and cash equivalents associated with discontinued operations at the end of the period</t>
  </si>
  <si>
    <t>Cash and cash equivalents from continuing operations at the end of the period</t>
  </si>
  <si>
    <t>Consolidated Statement of Changes in Stockholders' Equity - USD ($) $ in Thousands</t>
  </si>
  <si>
    <t>Total</t>
  </si>
  <si>
    <t>Common Stock [Member]</t>
  </si>
  <si>
    <t>Additional Paid-in Capital [Member]</t>
  </si>
  <si>
    <t>Treasury Stock [Member]</t>
  </si>
  <si>
    <t>Retained Earnings [Member]</t>
  </si>
  <si>
    <t>Accumulated Other Comprehensive Loss [Member]</t>
  </si>
  <si>
    <t>Balance, shares at Nov. 30, 2012</t>
  </si>
  <si>
    <t>Balance at Nov. 30, 2012</t>
  </si>
  <si>
    <t>Increase (Decrease) in Stockholders' Equity [Roll Forward]</t>
  </si>
  <si>
    <t>Stock-based award activity, shares</t>
  </si>
  <si>
    <t>Stock-based award activity, value</t>
  </si>
  <si>
    <t>Excess tax benefit on vested shares</t>
  </si>
  <si>
    <t>Repurchases of common stock, shares</t>
  </si>
  <si>
    <t>Repurchases of common stock, value</t>
  </si>
  <si>
    <t>Stock Issued During Period, Shares, Acquisitions</t>
  </si>
  <si>
    <t>Stock Issued During Period, Value, Treasury Stock Reissued</t>
  </si>
  <si>
    <t>Other comprehensive income</t>
  </si>
  <si>
    <t>Balance, shares at Nov. 30, 2013</t>
  </si>
  <si>
    <t>Balance at Nov. 30, 2013</t>
  </si>
  <si>
    <t>Balance, shares at Nov. 30, 2014</t>
  </si>
  <si>
    <t>Balance at Nov. 30, 2014</t>
  </si>
  <si>
    <t>Balance, shares at Nov. 30, 2015</t>
  </si>
  <si>
    <t>Balance at Nov. 30, 2015</t>
  </si>
  <si>
    <t>Business Combinations</t>
  </si>
  <si>
    <t>Business Combinations [Abstract]</t>
  </si>
  <si>
    <t>Business Combinations During the year ended November 30, 2015 , we completed the following acquisitions, none of which were material either individually or in the aggregate: JOC Group Inc. (JOC Group). On December 9, 2014, we acquired JOC Group, a global supplier of U.S. seaborne trade intelligence. We acquired JOC Group in support of our strategy to build integrated workflow solutions that target critical industry and government needs relating to global trade. Infonetics Research, Inc. (Infonetics). On December 15, 2014, we acquired Infonetics, a provider of communications technology market intelligence. We acquired Infonetics to support our objective of providing customers with a global, end-to-end view of the information and communications technology supply chain. Rushmore Associates Limited (Rushmore Reviews). On February 3, 2015, we acquired Rushmore Reviews, a service provider for drilling and completions solutions in the oil and gas industry. We acquired Rushmore Reviews in order to complement our existing set of well information assets and expand them globally. Dataium. On March 25, 2015, we acquired Dataium, a U.S.-based company that provides business intelligence and analysis to the automotive industry. We acquired Dataium in order to enhance our automotive offerings with Dataium's compilation and analysis of online automotive shopping behavior and markets. Root Wireless, Inc. (RootMetrics). On April 17, 2015, we acquired RootMetrics, a provider of mobile network analytics. We acquired RootMetrics in order to strengthen our position in telecommunications analytics and market intelligence, particularly related to the mobile user experience. The following table summarizes the preliminary purchase price allocation, net of acquired cash, for all acquisitions completed in 2015 (in thousands): Total Assets: Current assets $ 18,414 Property and equipment 1,890 Intangible assets 139,422 Goodwill 271,070 Other long-term assets 1,985 Total assets 432,781 Liabilities: Current liabilities 1,677 Deferred revenue 18,052 Deferred taxes 43,026 Other long-term liabilities 118 Total liabilities 62,873 Purchase price $ 369,908 In December 2015, we acquired CARPROOF, a Canada-based company that offers products and services in vehicle history, appraisal, and valuation for the automotive industry, for approximately $460 million , net of cash acquired. We financed this acquisition through a combination of cash and borrowings under our revolving credit facility. In January 2016, we announced that we had signed a definitive agreement to acquire OPIS, an internationally referenced pricing reporting agency that serves the oil, natural gas, and biofuels industries, for $650 million . We expect to finance this transaction with additional bank borrowings. During the year ended November 30, 2014, we completed the following acquisitions, none of which were material either individually or in the aggregate: Global Trade Information Services (GTI). On August 1, 2014, we acquired GTI, a leading provider of international merchandise trade data. We acquired GTI in order to support our strategy of building integrated workflow solutions that target industry needs related to global trade. PCI Acrylonitrile Limited (PCI Acrylonitrile). On August 28, 2014, we acquired PCI Acrylonitrile, a provider of information and analysis on the acrylonitrile propylene derivative product. We acquired PCI Acrylonitrile in order to strengthen our position in chemical market advisory services. DisplaySearch and Solarbuzz. On November 6, 2014, we acquired the DisplaySearch and Solarbuzz businesses of The NPD Group. DisplaySearch conducts global primary research in display technology and Solarbuzz provides market intelligence, research, and forecasting for the solar industry. We acquired these two businesses in order to strengthen our supply chain offerings for displays and to help us develop new offerings in the solar market. PacWest Consulting Partners (PacWest). On November 17, 2014, we acquired PacWest, a provider of information, market intelligence, and strategic analysis to the upstream unconventional oil and gas industry. We acquired PacWest in order to expand our presence in the hydraulic fracturing and related unconventional space. The following table summarizes the purchase price allocation, net of acquired cash, for these acquisitions (in thousands): Total Assets: Current assets $ 6,574 Property and equipment 345 Intangible assets 88,465 Goodwill 130,267 Other long-term assets 31 Total assets 225,682 Liabilities: Current liabilities 632 Deferred revenue 14,322 Other long-term liabilities 333 Total liabilities 15,287 Purchase price $ 210,395 During 2013, we completed the following acquisitions, among others: Exclusive Analysis and the business of Dodson Data Systems. On December 12, 2012, we announced the completion of two strategic acquisitions: Exclusive Analysis, a specialist intelligence company that forecasts political and violent risks worldwide, and the business of Dodson Data Systems, a leading provider of strategic information for companies engaged in oil and gas operations located in the Gulf of Mexico and the United States. We acquired these two businesses in order to augment our existing product portfolio by providing our customers with additional information, forecasting, and analytics. Energy Publishing Inc. (Energy Publishing) . On December 31, 2012, we acquired Energy Publishing, a leading provider of North American and Australasian coal intelligence. We acquired Energy Publishing in order to strengthen our position in coal intelligence and give us an immediate presence and deep coverage in North American and Australasian coal markets, complementing our existing global Energy and Power product offerings. Fekete Associates. On April 5, 2013, we acquired Fekete Associates, a leading provider of integrated reservoir management software and services to the oil and gas industry. We acquired Fekete in order to combine Fekete's workflow tools with our existing energy information products to create efficiencies for customers by helping them make timely exploration and production decisions. Waterborne Energy . On May 13, 2013, we acquired Waterborne Energy, a company that provides global research, analysis, and price information in the Liquefied Petroleum Gas (LPG) and Liquefied Natural Gas (LNG) sector. We acquired Waterborne in order to help us provide our customers with comprehensive and complete LPG and LNG intelligence that will aid them in making key business decisions regarding demand, supply, and pricing. PFC Energy . On June 19, 2013, we acquired PFC Energy, a provider of upstream and downstream energy information, research, and analysis. We acquired PFC Energy because of its product offering set, geographical footprint, and customer relationships, all of which are complementary to IHS and bring greater depth and breadth in key areas of the IHS energy solution set. R. L. Polk &amp; Co. (Polk). On July 15, 2013, we acquired Polk, a recognized leader in providing automotive information and analytics solutions, for approximately $1.4 billion , consisting of approximately $1.25 billion in cash, net of cash acquired, and 1,334,477 shares of our common stock (at a value of $131.5 million ), which we issued from our treasury stock. The cash portion of the transaction was funded with cash on hand, cash from our amended existing revolving credit facility, and a new bank term loan. We acquired Polk in order to further establish our automotive business as a strategic partner for the automotive industry worldwide. We have included revenue and expenses attributable to Polk in the appropriate geographic segment (principally the Americas) from the date of acquisition. The Polk acquisition contributed $165.9 million of revenue and $14.4 million of income from continuing operations for the post-acquisition period ended November 30, 2013. The following unaudited pro forma information has been prepared as if the Polk acquisition had been consummated at December 1, 2011.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Supplemental pro forma financial information (Unaudited) Year ended November 30, 2013 (In thousands, except per share data) Total revenue $ 2,105,314 Net income $ 102,107 Diluted earnings per share $ 1.50 The 2013 pro forma net income excludes $26.4 million of one-time change in control and transaction costs. The following table summarizes the purchase price allocation, net of acquired cash, for all acquisitions completed in 2013 (in thousands): Polk All others Total Assets: Current assets $ 87,076 $ 16,524 $ 103,600 Property and equipment 32,311 2,759 35,070 Intangible assets 620,700 83,646 704,346 Goodwill 935,450 170,224 1,105,674 Other long-term assets 11,032 210 11,242 Total assets 1,686,569 273,363 1,959,932 Liabilities: Current liabilities 53,785 29,673 83,458 Deferred taxes 243,842 4,250 248,092 Other long-term liabilities 8,926 936 9,862 Total liabilities 306,553 34,859 341,412 Purchase price $ 1,380,016 $ 238,504 $ 1,618,520</t>
  </si>
  <si>
    <t>Nature of Business</t>
  </si>
  <si>
    <t>Accounting Policies [Abstract]</t>
  </si>
  <si>
    <t>Nature of Business We are a leading source of information, insight, and analytics in critical areas that shape today's business landscape. Businesses and governments in more than 140 countries around the globe rely on our comprehensive content, expert independent analysis, and flexible delivery methods. Our aim is to embed our solutions within the entire spectrum of our customers’ organization, enabling executive level capital deployment strategies and following decision-making activities throughout their organizations to front-line employees tasked with managing their company’s complex core daily operations. We have been in business since 1959 and became a publicly traded company on the New York Stock Exchange in 2005. Our segments are organized to address customer needs by industry and workflow, as follows: • Resources , which is focused primarily on the Energy and Chemicals industries; • Transportation, which is focused primarily on the Automotive; Maritime &amp; Trade; and Aerospace, Defense &amp; Security industries; and • Consolidated Markets &amp; Solutions (CMS), which is focused primarily on the Product Design; and Economics &amp; Country Risk workflows, as well as the Technology, Media &amp; Telecom industry. We sell our offerings primarily through subscriptions, which tend to generate recurring revenue and cash flow for us. Our subscription agreements are typically annual and non-cancellable for the term of the subscription and may contain provisions for minimum monthly payments. For subscription revenue, the timing of our cash flows generally precedes the recognition of revenue and income. Our business has seasonal aspects. Our fourth quarter typically generates our highest quarterly levels of revenue and profit. Conversely, our first quarter generally has our lowest quarterly levels of revenue and profit. We also experience event-driven seasonality in our business; for instance, IHS Energy CERAWeek, an annual energy executive gathering, was held during our second quarter in 2015 and will be held during our first quarter in 2016. Another example is the biennial release of the Boiler Pressure Vessel Code (BPVC) engineering standard, which generates revenue for us predominantly in the third quarter of every other year. The most recent BPVC release was in the third quarter of 2015.</t>
  </si>
  <si>
    <t>Significant Accounting Policies</t>
  </si>
  <si>
    <t>Significant Accounting Policies Fiscal Year End Our fiscal year ends on November 30 of each year. References herein to individual years mean the year ended November 30. For example, 2015 means the year ended November 30, 2015 . Consolidation Policy The consolidated financial statements include the accounts of all wholly-owned subsidiaries. All significant intercompany accounts and transactions have been eliminated in consolidation. Use of Estimates The preparation of financial statements in conformity with U.S. generally accepted accounting principle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long-lived and intangible assets and goodwill, income taxes, pension and postretirement benefits, allowance for doubtful accounts, and stock-based compensation. Actual results could differ from those estimates. Concentration of Credit Risk We are exposed to credit risk associated with cash equivalents, foreign currency and interest rate derivatives, and trade receivables. We do not believe that our cash equivalents or investment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Segments We periodically reassess our identification of operating segments. As a result of changes in our organizational structure in the fourth quarter of 2015, we determined that our operating segments had changed from a geographic view to an industry vertical view. Our chief operating decision maker (CODM) now reviews operating results at the Resources, Transportation, and CMS segment level when determining how to allocate resources and assess performance. 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5% senior notes due 2022 (5% Notes) approximate their fair value because of the variable interest rate associated with those instruments. The fair value of the 5% Notes is included in Note 8, and is measured using observable inputs in markets that are not active; consequently, we have classified the 5%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3, are measured at fair value on a recurring basis by reference to similar assets in active markets and are therefore also classified within Level 2 of the fair value hierarchy. 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revenue is derived from the sale of subscriptions. Our subscription agreements are typically annual and non-cancellable and may contain provisions for minimum monthly payments. For subscription revenue, the timing of our cash flows generally precedes the recognition of revenue and income, as we defer any initial payments and recognize revenue ratably as delivered over the subscription period. Revenue is recognized upon delivery for non-subscription sales. In certain locations, we use dealers to distribute our product offerings. For subscription product offerings sold through dealers, revenue is recognized ratably as delivered to the end user over the subscription period. For non-subscription product offerings sold through dealers, revenue is recognized upon delivery to the dealer. We do not defer revenue for the limited number of subscription sales where we act as a sales agent for third parties and have no continuing responsibility to maintain and update the underlying database. We recognize this revenue on a net basis upon the sale of these subscriptions and delivery of the information and tools. Services We provide our customers with service offerings that are primarily sold on a stand-alone basis and on a significantly more limited basis as part of a multiple-element arrangement.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license revenue upon delivery, with maintenance revenue recognized ratably over the maintenance period. We have established VSOE of the fair value of maintenance through independent maintenance renewals, which demonstrate a consistent relationship of pricing maintenance as a percentage of the discounted or undiscounted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decision-support tool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VSOE of selling price. We do not use any other factors, inputs, assumptions, or methods to determine an estimated selling price. We recognize the elements of the contract as follows: • Subscription offerings and license fees are recognized ratably over the license period as long as there is an associated licensing period or a future obligation. Otherwise, revenue is recognized upon delivery. • For non-subscription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 Cash and Cash Equivalents We consider all highly liquid investments purchased with an original maturity of three months or less to be cash equivalents. Cash equivalents are carried at cost, which approximates fair value. Deferred Subscription Costs Deferred subscription costs represent royalties and certain dealer commissions associated with customer subscriptions. These costs are deferred and amortized to expense over the period of the subscriptions. 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Leases In certain circumstances, we enter into leases with free rent periods or rent escalations over the term of the lease. In such cases, we calculate the total payments over the term of the lease and record them ratably as rent expense over that term. Intangible Assets and Goodwill We account for our business acquisi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We evaluate our intangible assets and goodwill for impairment at least annually, as well as whenever events or changes in circumstances indicate that carrying amounts may not be recoverable. Impairments are expensed as incurred. Finite-lived intangible assets Identifiable intangible assets with finite lives are generally amortized on a straight-line basis over their respective lives, as follows: Information databases 3 to 15 years Customer relationships 4 to 17 years Developed computer software 5 to 10 years Trademarks 1 to 15 years Other 1 to 8 years Indefinite-lived intangible assets When performing the impairment test for indefinite-lived intangible assets, we first conduct a qualitative analysis to determine whether we believe it is more likely than not that an asset has been impaired. If we believe an impairment has occurred, we then evaluate for impairment by comparing the amount by which the carrying value of the asset exceeds its fair value. An impairment charge is recognized if the asset’s estimated fair value is less than its carrying value. We estimate the fair value of trademarks based on the relief from royalty method using projected discounted future cash flows, which, in turn, are based on our views of uncertain variables such as growth rates, anticipated future economic conditions, and the appropriate discount rates relative to risk and estimates of residual values. The use of different estimates or assumptions within our discounted cash flow model when determining the fair value of our indefinite-lived intangible assets or using a methodology other than a discounted cash flow model could result in different values for our indefinite-lived intangible assets and could result in an impairment charge. Goodwill We test goodwill for impairment on a reporting unit level. A reporting unit is a group of businesses (i) for which discrete financial information is available and (ii) that have similar economic characteristics. We test goodwill for impairment by determining the fair value of each reporting unit and comparing it to the reporting unit's carrying value. We determine the fair value of our reporting units based on projected future discounted cash flows, which, in turn, are based on our views of uncertain variables such as growth rates, anticipated future economic conditions and the appropriate discount rates relative to risk and estimates of residual values. There were no deficiencies in reporting unit fair values versus carrying values in the fiscal years ended November 30, 2015 , 2014 , and 2013 . 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adjust our income tax provision in the period in which it becomes probable that actual results will differ from our estimates. Pension and Other Postretirement Benefits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reasury Stock Treasury stock purchases, whether through stock retention or buyback programs and transactions, are recorded at actual cost. Issuances from treasury stock are recorded using the weighted-average cost method. Earnings per Share Basic earnings per share (EPS) is computed by dividing net income by the weighted-average number of shares of Class A common stock outstanding during the period. Diluted EPS is computed using the weighted-average number of shares of Class A common stock and dilutive potential shares of Class A common stock outstanding during the period. Diluted EPS reflects the potential dilution that could occur if securities were exercised or converted into shares of Class A common stock. Advertising Costs Production costs are expensed as of the first date that the advertisements take place. Advertising expense was approximately $44.7 million , $35.2 million , and $12.7 million for the years ended November 30, 2015 , 2014 , and 2013 , respectively, and was primarily comprised of advertising for CARFAX. 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Stock-Based Compensation All stock-based awards are recognized in the income statement based on their grant date fair values. In addition, we estimate forfeitures at the grant date. Compensation expense is recognized based on the number of awards expected to vest.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We do not expect that the adoption of this ASU will have a significant impact on our consolidated financial statements other than changing the classification criteria and related disclosures for any potential future disposal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November 2015, the FASB issued ASU No. 2015-17, which requires that deferred tax liabilities and assets be classified as noncurrent in a classified statement of financial position. We have early adopted this standard and have applied the requirements retrospectively to all periods presented. The adoption of this standard resulted in the reclassification of $81.8 million from current deferred income tax assets in the consolidated balance sheet as of November 30, 2014 to noncurrent deferred income tax assets ( $5.5 million ) and noncurrent deferred income tax liabilities ( $76.3 million ).</t>
  </si>
  <si>
    <t>Accounts Receivable</t>
  </si>
  <si>
    <t>Accounts Receivable Additional Disclosures [Abstract]</t>
  </si>
  <si>
    <t>Accounts Receivable Our accounts receivable balance consists of the following as of November 30, 2015 and 2014 (in thousands): 2015 2014 Accounts receivable $ 368,371 $ 433,586 Less: Accounts receivable allowance (12,458 ) (12,212 ) Accounts receivable, net $ 355,913 $ 421,374 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November 30, 2015 , 2014 , and 2013 , respectively (in thousands): 2015 2014 2013 Balance at beginning of year $ 12,212 $ 10,988 $ 4,346 Provision for bad debts 13,444 12,487 9,496 Other additions 2,434 1,052 2,133 Write-offs and other deductions (15,632 ) (12,315 ) (4,987 ) Balance at end of year $ 12,458 $ 12,212 $ 10,988</t>
  </si>
  <si>
    <t>Property and Equipment</t>
  </si>
  <si>
    <t>Property, Plant and Equipment [Abstract]</t>
  </si>
  <si>
    <t>Property and Equipment Property and equipment consists of the following as of November 30, 2015 and 2014 (in thousands): 2015 2014 Land, buildings and improvements $ 115,144 $ 114,618 Capitalized software 374,833 308,179 Computers and office equipment 121,919 127,202 Property and equipment, gross 611,896 549,999 Less: Accumulated depreciation (297,530 ) (248,580 ) Property and equipment, net $ 314,366 $ 301,419 Depreciation expense was $85.0 million , $65.0 million , and $46.0 million for the years ended November 30, 2015 , 2014 , and 2013 , respectively.</t>
  </si>
  <si>
    <t>Intangible Assets</t>
  </si>
  <si>
    <t>Goodwill and Intangible Assets Disclosure [Abstract]</t>
  </si>
  <si>
    <t>Intangible Assets The following table presents details of our acquired intangible assets, other than goodwill (in thousands): As of November 30, 2015 As of November 30, 2014 Gross Accumulated Amortization Net Gross Accumulated Amortization Net Intangible assets subject to amortization: Information databases $ 595,219 $ (233,729 ) $ 361,490 $ 607,655 $ (210,105 ) $ 397,550 Customer relationships 540,467 (135,352 ) 405,115 511,680 (116,138 ) 395,542 Developed computer software 84,918 (35,988 ) 48,930 138,940 (63,561 ) 75,379 Trademarks 166,301 (34,777 ) 131,524 163,739 (22,937 ) 140,802 Other 14,837 (5,802 ) 9,035 29,579 (8,844 ) 20,735 Total 1,401,742 (445,648 ) 956,094 1,451,593 (421,585 ) 1,030,008 Intangible assets not subject to amortization: Trademarks 58,597 — 58,597 61,101 — 61,101 Total intangible assets $ 1,460,339 $ (445,648 ) $ 1,014,691 $ 1,512,694 $ (421,585 ) $ 1,091,109 Intangible asset amortization expense was $130.1 million , $116.3 million , and $93.0 million for the years ended November 30, 2015 , 2014 , and 2013 , respectively. Estimated future amortization expense related to intangible assets held as of November 30, 2015 is as follows (in thousands): Year Amount 2016 $ 126,058 2017 $ 114,155 2018 $ 101,815 2019 $ 89,539 2020 $ 81,395 Thereafter $ 443,132 Changes in our goodwill and gross intangible assets from November 30, 2014 to November 30, 2015 were primarily the result of our recent acquisition activities, partially offset by the writeoff of fully amortized intangible assets that are no longer in service, as well as the reclassification of assets held for sale. The change in net intangible assets was primarily due to current year amortization, partially offset by the addition of intangible assets associated with the acquisitions described in Note 3, Business Combinations. Goodwill, gross intangible assets, and net intangible assets were all subject to foreign currency translation effects.</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the following derivative instruments: • Foreign currency forward contracts that hedge the foreign currency exposure on Euro-denominated receipts and British Pound-denominated expenses. Because the critical terms of the forward contracts and the forecasted cash flows coincide, we do not expect any ineffectiveness associated with these contracts. We designated and accounted for these derivatives as cash flow hedges, with changes in fair value being deferred in AOCI in our consolidated balance sheets. There were no outstanding foreign currency forwards under these agreements as of November 30, 2015 , and the notional amount of outstanding foreign currency forwards under these agreements as of November 30, 2014 was approximately $11.0 million . •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on the consolidated statements of operations, since we have not designated these contracts as hedges for accounting purposes. The following table summarizes the notional amounts of these outstanding foreign currency forward contracts as of November 30, 2015 and 2014 (in thousands): November 30, 2015 November 30, 2014 Notional amount of currency pair: Contracts to buy USD with CAD $ — $ 51,194 Contracts to buy CAD with USD C$ 9,290 C$ — Contracts to buy CAD with GBP C$ — C$ 50,000 Contracts to buy USD with EUR $ 8,508 $ 12,517 Contracts to buy CHF with USD CHF 19,000 CHF 9,000 Contracts to buy GBP with EUR £ 3,495 £ 4,774 Contracts to buy USD with GBP $ — $ 48,000 Contracts to buy GBP with USD £ 7,231 £ — Contracts to buy USD with JPY $ — $ 8,778 Contracts to buy USD with KRW $ — $ 10,000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November 30, 2015 and 2014 (in thousands): Fair Value of Derivative Instruments November 30, 2015 November 30, 2014 Balance Sheet Location Assets: Derivatives designated as accounting hedges: Foreign currency forwards $ — $ 987 Other current assets Derivatives not designated as accounting hedges: Foreign currency forwards 51 1,005 Other current assets Total $ 51 $ 1,992 Liabilities: Derivatives designated as accounting hedges: Interest rate swaps $ 24,345 $ 16,662 Other accrued expenses and other liabilities Derivatives not designated as accounting hedges: Foreign currency forwards 363 475 Other accrued expenses Total $ 24,708 $ 17,137 The net gain (loss) on foreign currency forwards that are not designated as hedging instruments for the years ended November 30, 2015 , 2014 , and 2013 , respectively, was as follows (in thousands): Amount of (gain) loss recognized in the consolidated statements of operations Location on consolidated statements of operations 2015 2014 2013 Foreign currency forwards Other expense (income), net $ 4,912 $ (6,293 ) $ (5,372 ) The following table provides information about the cumulative amount of unrecognized hedge losses recorded in AOCI as of November 30, 2015 and November 30, 2014 , as well as the activity on our cash flow hedging instruments for the years ended November 30, 2015 , 2014 , and 2013 , respectively (in thousands): Year ended November 30, 2015 2014 2013 Beginning balance $ (9,482 ) $ (2,199 ) $ (2,225 ) Amount of gain (loss) recognized in AOCI on derivative: Interest rate swaps (6,528 ) (8,941 ) (797 ) Foreign currency forwards 879 598 (153 ) Amount of loss (gain) reclassified from AOCI into income: Interest rate swaps (1) 1,879 950 935 Foreign currency forwards (1) (1,305 ) 110 41 Ending balance $ (14,557 ) $ (9,482 ) $ (2,199 ) (1) Amounts reclassified from AOCI into income related to interest rate swaps are recorded in interest expense, and amounts reclassified from AOCI into income related to foreign currency forwards are recorded in revenue. The unrecognized gains relating to the foreign currency forwards are expected to be reclassified into revenue within the next 12 months, and approximately $8.5 million of the $24.3 million unrecognized losses relating to the interest rate swaps are expected to be reclassified into interest expense within the next 12 months.</t>
  </si>
  <si>
    <t>Debt</t>
  </si>
  <si>
    <t>Debt Disclosure [Abstract]</t>
  </si>
  <si>
    <t>Debt The following table summarizes total indebtedness as of November 30, 2015 and 2014 (in thousands): November 30, 2015 November 30, 2014 2013 term loan 665,000 700,000 2014 revolving facility 710,000 385,000 5% senior notes due 2022 750,000 750,000 Capital leases 6,202 7,355 Total debt $ 2,131,202 $ 1,842,355 Current portion (36,019 ) (36,257 ) Total long-term debt $ 2,095,183 $ 1,806,098 2013 term loan. In October 2014, we amended and restated our $700 million senior unsecured amortizing term loan agreement originally entered into in the third quarter of 2013 (2013 term loan). The 2013 term loan has a maturity date of October 2019. The interest rates for borrowings under the 2013 term loan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term loan agreement. 2014 revolving facility. In October 2014, we entered into a $1.3 billion senior unsecured revolving credit agreement (2014 revolving facility). Commitments of $500 million are available for borrowing by certain of our foreign subsidiaries and $50 million is available for letters of credit. Subject to certain conditions, the 2014 revolving facility may be expanded by up to $500 million in the aggregate in additional commitments. Borrowings under the 2014 revolving facility mature in October 2019 and bear interest at the same rates and spreads as the 2013 term loan. A commitment fee on any unused balance is payable periodically and ranges from 0.13 percent to 0.30 percent based upon our Leverage Ratio. We had approximately $1.8 million of outstanding letters of credit under the 2014 revolving facility as of November 30, 2015 , which reduces the available borrowing under the 2014 revolving facility by an equivalent amount. Both the 2013 term loan and the 2014 revolving facility contains certain financial and other covenants, including a maximum Leverage Ratio and a minimum Interest Coverage Ratio, as such terms are defined in the respective agreements. Both agreements allow for leverage up to 3.5x, with the ability to temporarily increase that leverage to 3.75x for two quarters. 5% Notes. In October 2014, we issued $750 million aggregate principal amount of senior unsecured notes due 2022 in an offering not subject to the registration requirements of the Securities Act of 1933, as amended. The net proceeds from the 5% Notes were used to repay all amounts outstanding under the 2012 term loan and a portion of amounts borrowed under the 2014 revolving facility. The 5% Notes bear interest at a fixed rate of 5.00%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5% Notes as of November 30, 2015 was approximately $776 million . For the year ended November 30, 2014, as a result of the 5% Notes issuance, 2014 revolving facility agreement, and amendment and restatement of the 2013 term loan, we capitalized approximately $18.8 million of new debt issuance costs and recorded a $1.4 million loss on debt extinguishment associated with a portion of prior capitalized debt issuance costs. As of November 30, 2015 , we were in compliance with all of our debt covenants. As discussed in Note 3, in January 2016, we announced that we had signed a definitive agreement to acquire OPIS. Upon completion of the OPIS acquisition, which is expected to occur during the first quarter of 2016, our resulting gross leverage would exceed the maximum Leverage Ratio permitted under the 2014 revolving facility; consequently, we have obtained a credit facility backstop and will pursue an amendment from our bank group prior to closing OPIS, which will allow us to exceed our current 3.75x limit. We have classified short-term debt based on principal maturities. As of November 30, 2015 , we had approximately $710 million of outstanding borrowings under the 2014 revolving facility at a current annual interest rate of 1.70 percent and approximately $665 million of outstanding borrowings under the 2013 term loan at a current weighted average annual interest rate of 3.32 percent , including the effect of the interest rate swaps described in Note 7. Maturities of outstanding borrowings under the 2013 term loan and 5% Notes as of November 30, 2015 are as follows (in thousands): Year Amount 2016 $ 35,000 2017 70,000 2018 70,000 2019 490,000 2020 — Thereafter 750,000 $ 1,415,000</t>
  </si>
  <si>
    <t>Restructuring Charges</t>
  </si>
  <si>
    <t>Restructuring and Related Activities [Abstract]</t>
  </si>
  <si>
    <t>Restructuring Charges During 2013, we consolidated positions to our accounting and customer care Centers of Excellence (COE) locations as we completed successive ERP releases, as well as eliminated positions to accomplish other operational efficiencies. We also continued the consolidation of our legacy data centers in 2013, which included certain contract termination costs. We recorded approximately $11.7 million of restructuring charges for these activities. The activities included the movement or elimination of 245 positions. Of the total charge, approximately $5.8 million of the charge was recorded in the Resources segment, approximately $1.6 million was recorded in the Transportation segment, and approximately $4.3 million was recorded in the CMS segment. During 2014, we eliminated 168 positions and incurred additional direct and incremental costs related to identified operational efficiencies, continued consolidation of positions to our COE locations, and further consolidation of our legacy data centers. We recorded approximately $8.8 million of restructuring charges for these activities. Of these charges, approximately $3.5 million was recorded in the Resources segment, $2.5 million was recorded in the Transportation segment, and $2.8 million was recorded in the CMS segment. During 2015, we eliminated 460 positions and incurred additional direct and incremental costs related to identified operational efficiencies (including lease abandonments), continued consolidation of positions to our COE locations, and further consolidation of our legacy data centers, particularly as we realigned to our new segment structure and simplified and reduced our centralized marketing, sales support, and shares services cost structures. We recorded approximately $39.4 million of restructuring charges for these activities. Of these charges, approximately $22.6 million was recorded in the Resources segment, $7.5 million was recorded in the Transportation segment, and $9.3 million was recorded in the CMS segment. We expect to continue to incur costs related to these and other similar activities in future periods, resulting in additional restructuring charges. The following table shows our restructuring activity and provides a reconciliation of the restructuring liability as of November 30, 2015 (in thousands): Employee Severance and Other Termination Benefits Contract Termination Costs Other Total Balance at November 30, 2012 $ 3,163 $ 1,503 $ 59 $ 4,725 Add: Restructuring costs incurred 12,177 525 450 13,152 Revision to prior estimates (1,498 ) 75 — (1,423 ) Less: Amount paid (11,273 ) (2,000 ) (486 ) (13,759 ) Balance at November 30, 2013 2,569 103 23 2,695 Add: Restructuring costs incurred 8,437 396 1,269 10,102 Revision to prior estimates (1,586 ) 259 — (1,327 ) Less: Amount paid (6,453 ) (741 ) (1,152 ) (8,346 ) Balance at November 30, 2014 2,967 17 140 3,124 Add: Restructuring costs incurred 32,209 7,365 1,381 40,955 Revision to prior estimates (1,597 ) — — (1,597 ) Less: Amount paid (25,059 ) (1,164 ) (1,413 ) (27,636 ) Balance at November 30, 2015 $ 8,520 $ 6,218 $ 108 $ 14,846 As of November 30, 2015 , approximately $9.1 million of the remaining liability was in the Resources segment, approximately $3.5 million was in the Transportation segment, and approximately $2.2 million was in the CMS segment. Approximately $11.1 million of the balance is expected to be paid in 2016; the remaining amount relates to lease abandonments that will be paid over the remaining lease periods through 2018 and 2021, respectively.</t>
  </si>
  <si>
    <t>Acquisition-related Costs</t>
  </si>
  <si>
    <t>Acquisition Related Costs [Abstract]</t>
  </si>
  <si>
    <t>Acquisition Related Costs</t>
  </si>
  <si>
    <t>Acquisition-related Costs During 2013, we incurred approximately $23.4 million in costs associated with acquisitions, primarily related to the Polk acquisition. Acquisition-related costs for 2013 included investment adviser fees, severance, a lease abandonment, and legal and professional fees. Certain of these costs were incurred for a transaction that we chose not to consummate. Approximately $1.1 million of the costs were incurred in the Resources segment, $18.7 million of the costs were incurred in the Transportation segment, $2.1 million of the costs were incurred in the CMS segment, and $1.5 million of the costs were allocated to shared services. During 2014, we incurred approximately $1.9 million in costs associated with acquisitions, including severance, lease abandonments, and professional fees. Approximately $0.8 million of the costs were incurred in the Resources segment, $0.6 million of the costs were incurred in the Transportation segment, and $0.5 million of the costs were incurred in the CMS segment. During 2015, we incurred approximately $1.5 million in costs associated with acquisitions, including severance, lease abandonments, and professional fees. Certain of these costs were incurred for a transaction that we chose not to consummate. Approximately $0.9 million of the total charge was recorded in the Resources segment and $0.6 million was allocated to shared services. The following table provides a reconciliation of the acquisition-related costs accrued liability as of November 30, 2015 (in thousands): Employee Severance and Other Termination Benefits Contract Termination Costs Other Total Balance at November 30, 2012 $ 584 $ 84 $ — $ 668 Add: Costs incurred 7,828 1,291 14,487 23,606 Revision to prior estimates (114 ) (44 ) (20 ) (178 ) Less: Amount paid (2,439 ) (1,130 ) (14,396 ) (17,965 ) Balance at November 30, 2013 $ 5,859 $ 201 $ 71 $ 6,131 Add: Costs incurred 897 515 702 2,114 Revision to prior estimates (230 ) 17 — (213 ) Less: Amount paid (5,940 ) (618 ) (356 ) (6,914 ) Balance at November 30, 2014 $ 586 $ 115 $ 417 $ 1,118 Add: Costs incurred — 166 1,360 1,526 Revision to prior estimates (30 ) 11 (35 ) (54 ) Less: Amount paid (556 ) (157 ) (1,437 ) (2,150 ) Balance at November 30, 2015 $ — $ 135 $ 305 $ 440 As of November 30, 2015 , the $0.4 million remaining liability was primarily in the Transportation segment, and we expect that it will be substantially paid in 2016.</t>
  </si>
  <si>
    <t>Discontinued Operations</t>
  </si>
  <si>
    <t>Discontinued Operations and Disposal Groups [Abstract]</t>
  </si>
  <si>
    <t>Discontinued Operations Operating results for discontinued operations for the years ended November 30, 2015 , 2014 , and 2013 , respectively, were as follows (in thousands): 2015 2014 2013 Revenue $ 129,956 $ 151,007 $ 148,629 Income from discontinued operations before income taxes $ 15,887 $ 26,109 $ 24,067 Tax benefit (expense) 35,368 (9,522 ) (8,850 ) Income from discontinued operations, net $ 51,255 $ 16,587 $ 15,217 In October 2015, we announced our intent to divest our OE&amp;RM and GlobalSpec product groups, which are components of our CMS segment, due to a recent portfolio evaluation where we determined that these product groups no longer aligned with our strategic goals. OE&amp;RM is also one of our reporting units. We launched the sales process for both product groups in November 2015 and anticipate completion of the divestitures within the next 12 months. As part of the fair value analysis for these discontinued operations, we determined that there was an impairment related to GlobalSpec based on the expected selling price for GlobalSpec; consequently, we recorded an impairment loss of approximately $3.4 million in the income from discontinued operations, net, caption of the consolidated statements of operations. The tax benefit includes recognition of a $42.4 million deferred tax asset for the difference between the book value of stock and the tax value of stock. The following table provides the components of assets and liabilities held for sale as of November 30, 2015 (in thousands): Current assets $ 19,505 Property and equipment, net 16,391 Intangible assets, net 58,298 Goodwill 99,183 Assets held for sale $ 193,377 Current liabilities $ 1,255 Deferred revenue 19,576 Deferred income taxes 11,266 Liabilities held for sale $ 32,097</t>
  </si>
  <si>
    <t>Income Taxes</t>
  </si>
  <si>
    <t>Income Tax Disclosure [Abstract]</t>
  </si>
  <si>
    <t>Income Taxes The amounts of income from continuing operations before income taxes by U.S. and foreign jurisdictions for the years ended November 30, 2015 , 2014 , and 2013 , respectively, is as follows (in thousands): 2015 2014 2013 U.S. $ 26,096 $ (2,271 ) $ (57,257 ) Foreign 211,695 225,359 187,920 Income from continuing operations before income taxes $ 237,791 $ 223,088 $ 130,663 The provision for income taxes from continuing operations for the years ended November 30, 2015 , 2014 , and 2013 , respectively, is as follows (in thousands): 2015 2014 2013 Current: U.S. $ 3,574 $ 14,252 $ 10,021 Foreign 41,420 34,261 35,214 State (3,654 ) 6,898 3,224 Total current 41,340 55,411 48,459 Deferred: U.S. 8,665 (8,688 ) (24,313 ) Foreign (5,410 ) 1,234 (7,336 ) State 4,258 (2,831 ) (2,663 ) Total deferred 7,513 (10,285 ) (34,312 ) Provision for income taxes $ 48,853 $ 45,126 $ 14,147 The following table presents the reconciliation of the provision for income taxes to the U.S. statutory tax rate for the years ended November 30, 2015 , 2014 , and 2013 , respectively (in thousands): 2015 2014 2013 Statutory U.S. federal income tax $ 83,227 $ 78,081 $ 45,732 State income tax, net of federal benefit (1,157 ) 2,025 (752 ) Foreign rate differential (47,738 ) (68,236 ) (62,190 ) Tax rate change (33 ) 366 5,286 Valuation allowance 12,407 25,503 29,288 Change in reserves 106 28 (1,387 ) Other 2,041 7,359 (1,830 ) Provision for income taxes $ 48,853 $ 45,126 $ 14,147 Effective tax rate expressed as a percentage of pre-tax earnings 20.5 % 20.2 % 10.8 % The tax rate change reflects the impact of legislative changes to statutory rates as well as the impact of acquisitions on our global footprint and the related measurement of deferred taxes. Undistributed earnings of our foreign subsidiaries were approximately $747.5 million at November 30, 2015 . Those earnings are considered to be indefinitely reinvested, and do not include earnings from certain subsidiaries which are considered distributed. Accordingly, no provision for U.S. federal and state income taxes has been provided for those earnings. If we were to repatriate those earning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due to the complexity associated with the hypothetical calculation. The significant components of deferred tax assets and liabilities as of November 30, 2015 and 2014 are as follows (in thousands): 2015 2014 Deferred tax assets: Accruals and reserves $ 20,682 $ 21,299 Deferred revenue 72 1,654 Pension and postretirement benefits 10,220 12,708 Tax credits 19,529 9,787 Deferred stock-based compensation 45,695 52,052 Tax benefit from outside basis difference (1) 42,440 — Loss carryforwards 107,304 85,706 Other 16,809 10,657 Gross deferred tax assets 262,751 193,863 Valuation allowance (78,830 ) (66,232 ) Realizable deferred tax assets 183,921 127,631 Deferred tax liabilities: Fixed assets (64,398 ) (18,107 ) Intangibles (372,417 ) (375,163 ) Gross deferred tax liabilities (436,815 ) (393,270 ) Net deferred tax liability $ (252,894 ) $ (265,639 ) (1) As a result of meeting the discontinued operations criteria for GlobalSpec, we have recognized the benefit of the related outside basis difference. As of November 30, 2015 , we had loss carryforwards for tax purposes totaling approximately $340.0 million , comprised of $72.2 million of U.S. net operating loss carryforwards and $267.8 million of foreign loss carryforwards, both of which will be available to offset future taxable income. If not used, the U.S. net operating loss carryforwards will begin to expire in 2018 and the foreign tax loss carryforwards generally may be carried forward indefinitely . We have analyzed the net operating losses and placed valuation allowances on those where we have determined the realization is not more likely than not to occur. As of November 30, 2015 , we had approximately $16.3 million of foreign tax credit (FTC) carryforwards and approximately $4.4 million of research and development (R&amp;D) credit carryforwards, both of which will be available to offset future U.S. tax liabilities. If not used, the FTC carryforwards will expire between 2023 and 2025 , and the R&amp;D credit carryforwards will expire between 2032 and 2034 . We believe that it is more likely than not that we will realize our FTC and R&amp;D tax credit assets. The valuation allowance for deferred tax assets increased by $12.6 million in 2015 . The increase is primarily attributable to foreign net operating losses, incurred and acquired, for which there is no objective indication that taxable income of the foreign entity will be generated in the future. We expect that the capital loss on the sale of GlobalSpec will be utilized through the capital gain on the sale of OE&amp;RM. We have provided what we believe to be an appropriate amount of tax for items that involve interpretation of the tax law. However, events may occur in the future that will cause us to reevaluate our current reserves and may result in an adjustment to the reserve for taxes. A summary of the activities associated with our reserve for unrecognized tax benefits, interest, and penalties follows (in thousands): Unrecognized Tax Benefits Interest and Penalties Balance at November 30, 2014 $ 1,659 $ 553 Additions: Current year tax positions 700 — Prior year tax positions 67 — Associated with interest — 98 Decreases: Lapse of statute of limitations (165 ) (61 ) Prior year tax positions (554 ) (183 ) Balance at November 30, 2015 $ 1,707 $ 407 As of November 30, 2015 , the total amount of unrecognized tax benefits was $2.1 million , of which $0.4 million related to interest and penalties. We include accrued interest and accrued penalties related to amounts accrued for unrecognized tax benefits in our provision for income taxes. The entire amount of unrecognized benefits at November 30, 2015 may affect the annual effective tax rate if the benefits are eventually recognized. It is reasonably possible that we will experience a $0.5 million decrease in the reserve for unrecognized tax benefits within the next 12 months. We would experience this decrease in relation to uncertainties associated with the expiration of applicable statutes of limitation. We and our subsidiaries file federal, state, and local income tax returns in multiple jurisdictions around the world. With few exceptions, we are no longer subject to income tax examinations by tax authorities for years before 2011 .</t>
  </si>
  <si>
    <t>Pensions and Postretirement Benefits</t>
  </si>
  <si>
    <t>Defined Benefit Plans and Other Postretirement Benefit Plans Disclosures [Abstract]</t>
  </si>
  <si>
    <t>Pensions and Postretirement Benefits Defined Benefit Plans We sponsor the following defined benefit plans: • A frozen, non-contributory defined-benefit retirement plan (the U.S. RIP) for certain of our U.S. employees. • A frozen defined-benefit pension plan (the U.K. RIP) that covers certain employees of a subsidiary based in the United Kingdom. • A frozen, unfunded Supplemental Income Plan (SIP), which is a non-qualified pension plan, for certain U.S. employees who earn over a federally stipulated amount. Benefits for all three plans are generally based on years of service and either average or cumulative base compensation, depending on the plan. Plan funding strategies are influenced by employee benefit laws and tax laws. The U.K. RIP includes a provision for employee contributions and inflation-based benefit increases for retirees. We expect to contribute approximately $3 million to our pension and postretirement benefit plans in 2016. The following table provides the expected benefit payments for our pension plans (in thousands): Total 2016 $ 12,012 2017 $ 12,078 2018 $ 11,563 2019 $ 11,634 2020 $ 11,312 2021-2025 $ 56,040 Our net periodic pension expense for the pension plans consisted of the following (in thousands): Year Ended November 30, 2015 2014 2013 Service costs incurred $ 1,981 $ 8,356 $ 10,420 Interest costs on projected benefit obligation 8,300 8,442 7,017 Expected return on plan assets (8,699 ) (8,354 ) (7,550 ) Amortization of prior service credit — (791 ) (1,350 ) Amortization of transitional obligation — 40 40 Curtailment gain — (2,806 ) — Fourth quarter expense recognition of actuarial loss in excess of corridor 2,492 1,020 2,620 Net periodic pension expense $ 4,074 $ 5,907 $ 11,197 The changes in the projected benefit obligation, plan assets and the funded status of the pension plans were as follows (in thousands): 2015 2014 Change in projected benefit obligation: Net benefit obligation, beginning of year $ 208,550 $ 184,117 Service costs incurred 1,981 8,356 Interest costs on projected benefit obligation 8,300 8,442 Actuarial loss (gain) (4,709 ) 21,462 Gross benefits paid (10,313 ) (9,133 ) Plan amendment — 495 Curtailment gain — (2,842 ) Foreign currency exchange rate change (1,919 ) (2,347 ) Net benefit obligation, end of year $ 201,890 $ 208,550 Change in plan assets: Fair value of plan assets, beginning of year $ 189,056 $ 165,741 Actual return on plan assets 1,646 22,293 Employer contributions 5,345 12,484 Gross benefits paid (10,313 ) (9,133 ) Foreign currency exchange rate change (1,898 ) (2,329 ) Fair value of plan assets, end of year $ 183,836 $ 189,056 Funded status (underfunded) $ (18,054 ) $ (19,494 ) Amounts in Accumulated Other Comprehensive Income not yet recognized as components of net periodic pension and postretirement expense, pretax Net actuarial loss 19,829 20,160 The net underfunded status of the plans is recorded in accrued pension and postretirement liability in the consolidated balance sheets. Any future reclassification of actuarial loss from AOCI to income would only be recognized if the cumulative actuarial loss exceeds the corridor, and the reclassification would be recognized as a fourth quarter mark-to-market adjustment. Pension expense is actuarially calculated annually based on data available at the beginning of each year. We determine the expected return on plan assets by multiplying the expected long-term rate of return on assets by the market-related value of plan assets. The market-related value of plan assets is the fair value of plan assets. Assumptions used in the actuarial calculation include the discount rate selected and disclosed at the end of the previous year as well as the expected rate of return on assets detailed in the table below, as of the years ended November 30, 2015 and 2014: U.S. RIP U.K. RIP 2015 2014 2015 2014 Weighted-average assumptions as of year-end Discount rate 4.50 % 4.20 % 3.60 % 3.80 % Expected long-term rate of return on assets 5.00 % 4.70 % 4.60 % 4.90 % In 2014, we discontinued all future accruals to the U.S. RIP. As a result of the plan freeze and associated remeasurement, we used a weighted-average 5.2 percent expected long-term rate of return on plan assets and a weighted-average 4.7 percent discount rate for the U.S. RIP for 2014. Fair Value of Pension Assets As of November 30, 2015 , the U.S. RIP plan assets consist primarily of fixed-income securities, with a moderate amount of equity securities. We employed a similar investment strategy as of November 30, 2014 . The U.K. RIP plan assets consist primarily of equity securities, with smaller holdings of bonds and other assets. Equity assets are diversified between international and domestic investments, with additional diversification in the domestic category through allocations to large-cap, mid-cap, and growth and value investments. The U.S. RIP’s established investment policy seeks to align the expected rate of return with the discount rate, while allowing for some equity variability to allow for upside market potential that would strengthen the overall asset position of the plan. The U.K. RIP’s established investment policy is to match the liabilities for active and deferred members with equity investments and match the liabilities for pensioner members with fixed-income investments. Asset allocations are subject to ongoing analysis and possible modification as basic capital market conditions change over time (interest rates, inflation, etc.). The following table compares target asset allocation percentages with actual asset allocations at the end of 2015: U.S. RIP Assets U.K. RIP Assets Target Allocations Actual Allocations Target Allocations Actual Allocations Fixed Income 75 % 73 % 45 % 48 % Equities 25 % 24 % 55 % 45 % Alternatives/Other — % 3 % — % 7 % Investment return assumptions for both plans have been determined by obtaining independent estimates of expected long-term rates of return by asset class and applying the returns to assets on a weighted-average basis. All of our pension plan assets are measured at fair value on a recurring basis by reference to similar assets in active markets and are therefore classified within Level 2 of the fair value hierarchy. Plan assets as of November 30, 2015 and 2014 were classified in the following categories (in thousands): 2015 2014 Interest-bearing cash $ 6,791 $ 3,940 Collective trust funds: Fixed income funds 121,994 127,063 Equity funds 55,051 58,053 $ 183,836 $ 189,056 Postretirement Benefits We sponsor a contributory postretirement medical plan. The plan grants access to group rates for retiree-medical coverage for all U.S. employees who terminate between ages 55 and 64 with at least 10 years of IHS service. Additionally, we subsidize the cost of coverage for retiree-medical coverage for certain grandfathered employees. Our subsidy is capped at different rates per month depending on individual retirees’ Medicare eligibility. The obligation under our plan was determined by the application of the terms of medical and life insurance plans together with relevant actuarial assumptions. Effective 2006, we do not provide prescription drug coverage for Medicare-eligible retirees except through a Medicare Advantage fully insured option; therefore our liability does not reflect any impact of the Medicare Modernization Act Part D subsidy. The discount rate used in determining the accumulated postretirement benefit obligation was 4.50 percent and 4.20 percent at November 30, 2015 , and 2014 , respectively. Our net periodic postretirement expense and changes in the related projected benefit obligation were as follows (in thousands): Year Ended November 30, 2015 2014 2013 Service costs incurred $ 16 $ 16 $ 23 Interest costs 388 412 399 Fourth quarter expense recognition of actuarial loss in excess of corridor — 439 — Net periodic postretirement expense $ 404 $ 867 $ 422 November 30, 2015 November 30, 2014 Change in projected postretirement benefit obligation: Postretirement benefit obligation at beginning of year $ 9,645 $ 8,815 Service costs 16 16 Interest costs 388 412 Actuarial (gain) loss (847 ) 1,407 Benefits paid (511 ) (1,005 ) Postretirement benefit obligation at end of year $ 8,691 $ 9,645 Unfunded status $ (8,691 ) $ (9,645 ) Amounts in Accumulated Other Comprehensive Income not yet recognized as components of net periodic pension and postretirement expense, pretax Net actuarial loss $ 117 $ 964 The net unfunded status of the postretirement benefit plan is recorded in accrued pension liability in the consolidated balance sheets. Any future reclassifications of actuarial loss from AOCI to income would only be recognized if the cumulative actuarial loss exceeds the corridor and would be recognized as a fourth quarter mark-to-market adjustment. The following table provides the expected benefit payments for the plan (in thousands): Year Amount (in thousands) 2016 $ 734 2017 $ 730 2018 $ 726 2019 $ 720 2020 $ 690 2021-2025 $ 3,084 A one-percentage-point change in assumed health-care-cost-trend rates would have no effect on service cost, interest cost, or the postretirement benefit obligation as of November 30, 2015 because our subsidy is capped. Defined Contribution Plan Employees of certain subsidiaries may participate in defined contribution plans. We began providing a company non-elective contribution to certain employees in 2012 and expanded that contribution to all eligible employees if they are active employees at the end of the calendar year. Benefit expense relating to these plans was approximately $18.2 million , $13.7 million , and $11.9 million for the years ended November 30, 2015 , 2014 , and 2013 , respectively.</t>
  </si>
  <si>
    <t>Stock-based Compensation</t>
  </si>
  <si>
    <t>Disclosure of Compensation Related Costs, Share-based Payments [Abstract]</t>
  </si>
  <si>
    <t>Stock-based Compensation As of November 30, 2015 , we had one stock-based compensation plan: the Amended and Restated IHS Inc. 2004 Long-Term Incentive Plan (LTIP). The LTIP provides for the grant of non-qualified stock options, incentive stock options, stock appreciation rights, restricted stock, restricted stock units, performance units and performance shares, cash-based awards, other stock based awards and covered employee annual incentive awards. Upon vesting of an award, we may either issue new shares or reissue treasury shares, but only to the extent that the reissued shares were previously withheld for taxes under the LTIP provisions. The 2004 Directors Stock Plan, a sub-plan under our LTIP, provides for the grant of restricted stock and restricted stock units to non-employee directors as defined in that plan. We believe that such awards better align the interests of our employees and non-employee directors with those of our stockholders. We have an authorized maximum of 14.75 million shares for issuance under the LTIP. As of November 30, 2015 , the number of shares available for future grant was 1.5 million . Total unrecognized compensation expense related to all nonvested awards was $120.7 million as of November 30, 2015 , with a weighted-average recognition period of approximately 1.4 years. Restricted Stock Units (RSUs). RSUs typically vest from one to three years , and are generally subject to either cliff vesting (performance-based RSUs) or graded vesting (time-based RSUs). RSUs do not have nonforfeitable rights to dividends or dividend equivalents. The fair value of RSUs is based on the fair value of our common stock on the date of grant. We amortize the value of these awards to expense over the vesting period on a straight-line basis. For performance-based RSUs, an evaluation is made each quarter about the likelihood that the performance criteria will be met. As the number of performance-based RSUs expected to vest increases or decreases, compensation expense is also adjusted up or down to reflect the number expected to vest and the cumulative vesting period met to date. For all RSUs, we estimate forfeitures at the grant date and recognize compensation cost based on the number of awards expected to vest. There may be adjustments in future periods if the likelihood of meeting performance criteria changes or if actual forfeitures differ from our estimates. Our forfeiture rate is based upon historical experience as well as anticipated employee turnover considering certain qualitative factors. The following table summarizes RSU activity for the year ended November 30, 2015 . Performance-based RSUs for the 2016 and 2017 performance periods are included in the table at target. Shares Weighted- (in thousands) Balance at November 30, 2014 2,518 $ 102.24 Granted 1,361 $ 116.14 Vested (1,247 ) $ 102.88 Forfeited (191 ) $ 114.00 Balance at November 30, 2015 2,441 $ 108.74 The total fair value of RSUs that vested during the year ended November 30, 2015 was $144.9 million . Stock Options. Option awards are generally granted with an exercise price equal to the fair market value of our stock at the date of grant. No stock options were outstanding as of November 30, 2015 . Stock-based compensation expense for the years ended November 30, 2015 , 2014 , and 2013 , respectively, was as follows (in thousands): 2015 2014 2013 Cost of revenue $ 6,892 $ 8,520 $ 8,271 Selling, general and administrative 122,024 150,737 147,447 Total stock-based compensation expense $ 128,916 $ 159,257 $ 155,718 Total income tax benefits recognized for stock-based compensation arrangements were as follows (in thousands): 2015 2014 2013 Income tax benefits $ 37,330 $ 47,209 $ 51,357 No stock-based compensation cost was capitalized during the years ended November 30, 2015 , 2014 , or 2013 .</t>
  </si>
  <si>
    <t>Commitments and Contingencies</t>
  </si>
  <si>
    <t>Commitments and Contingencies Disclosure [Abstract]</t>
  </si>
  <si>
    <t>Commitments and Contingencies Commitments Rental charges in 2015 , 2014 , and 2013 approximated $60.9 million , $58.9 million and $46.3 million , respectively. Minimum rental commitments under non-cancelable operating leases in effect at November 30, 2015 , are as follows: Year Amount (in thousands) 2016 $ 58,222 2017 54,069 2018 44,484 2019 32,374 2020 26,620 Thereafter 76,005 $ 291,774 We also had outstanding letters of credit and bank guarantees in the aggregate amount of approximately $5.2 million and $5.6 million at November 30, 2015 and 2014 , respectively. Indemnifications In the normal course of business, we are party to a variety of agreements under which we may be obligated to indemnify the other party for certain matters. These obligations typically arise in contracts where we customarily agree to hold the other party harmless against losses arising from a breach of representations or covenants for certain matters such as title to assets and intellectual property rights associated with the sale of products. We also have indemnification obligations to our officers and directors. The duration of these indemnifications varies, and in certain cases, is indefinite. In each of these circumstances, payment by us depends upon the other party making an adverse claim according to the procedures outlined in the particular agreement, which procedures generally allow us to challenge the other party’s claims. In certain instances, we may have recourse against third parties for payments that we make. We are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We have not recorded any liability for these indemnifications in the accompanying consolidated balance sheets; however, we accrue losses for any known contingent liability, including those that may arise from indemnification provisions, when the obligation is both probable and reasonably estimable. Litigation 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have indicated that there may be additional claimants.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t>Common Stock and Earnings per Share Weighted average shares of Class A common stock outstanding for the years ended November 30, 2015 , 2014 , and 2013 , respectively, were calculated as follows (in thousands): 2015 2014 2013 Weighted-average shares outstanding: Shares used in basic EPS calculation 68,450 68,163 66,434 Effect of dilutive securities: Restricted stock units 839 957 1,006 Stock options and other stock-based awards — — 2 Shares used in diluted EPS calculation 69,289 69,120 67,442 Share Buyback Programs During 2006, our board of directors approved a program to reduce the dilutive effects of employee equity grants, by allowing employees to surrender shares back to the Company for a value equal to their minimum statutory tax liability. We then pay the statutory tax on behalf of the employee. For the year ended November 30, 2015, we accepted 436,919 shares surrendered by employees under the tax withholding program for approximately $50.8 million , or $116.22 per share. In January 2015, our board of directors authorized us to repurchase up to $100 million of our Class A common stock in open market purchases or through privately negotiated transactions in compliance with Rule 10b-18 under the Securities Exchange Act of 1934, as amended (the Exchange Act), subject to market conditions, applicable legal requirements and other relevant factors. All of our previously announced share repurchase programs were terminated at that time. We completed this program in June 2015, repurchasing 816,205 shares at an average price of approximately $122.52 per share. In June 2015, our board of directors authorized us to repurchase up to $500 million of our Class A common stock in open market purchases or through privately negotiated transactions in compliance with Rule 10b-18 under the Exchange Act, subject to market conditions, applicable legal requirements and other relevant factors. The repurchase program does not obligate IHS to repurchase any set dollar amount or number of shares and is scheduled to expire on November 30, 2017, but may be suspended at any time at our discretion. The amount authorized under this program is inclusive of share repurchases of our Class A common stock surrendered by employees in an amount equal to the statutory tax liability associated with the vesting of their equity awards, for which we pay the statutory tax on behalf of the employee. For the year ended November 30, 2015, we repurchased 841,842 shares on the open market under this program for a total of approximately $100.3 million , at an average price of approximately $119.18 per share.</t>
  </si>
  <si>
    <t>Accumulated Other Comprehensive Income (Loss) (Notes)</t>
  </si>
  <si>
    <t>Accumulated Other Comprehensive Income (Loss), Net of Tax [Abstract]</t>
  </si>
  <si>
    <t>Accumulated other comprehensive income (loss) [Text Block]</t>
  </si>
  <si>
    <t>Accumulated Other Comprehensive Income (Loss) Accumulated other comprehensive income (AOCI) consists of foreign currency translation adjustments, net pension and postretirement liability adjustments, and net gain (loss) on hedging activities. Each item is reported net of the related income tax effect. The following table summarizes the changes in AOCI by component (net of tax) for the year ended November 30, 2015 (in thousands): Foreign currency translation Net pension and OPEB liability Unrealized losses on hedging activities Total Balance at November 30, 2012 $ (35,374 ) $ (9,094 ) $ (2,225 ) $ (46,693 ) Other comprehensive income (loss) before reclassifications (11,191 ) 85 (950 ) (12,056 ) Reclassifications from AOCI to income — 812 976 1,788 Balance at November 30, 2013 $ (46,565 ) $ (8,197 ) $ (2,199 ) $ (56,961 ) Other comprehensive income (loss) before reclassifications (37,069 ) (4,144 ) (8,343 ) (49,556 ) Reclassifications from AOCI to income — (1,268 ) 1,060 (208 ) Balance at November 30, 2014 $ (83,634 ) $ (13,609 ) $ (9,482 ) $ (106,725 ) Other comprehensive loss before reclassifications (79,873 ) (1,170 ) (5,649 ) (86,692 ) Reclassifications from AOCI to income — 1,630 574 2,204 Balance at November 30, 2015 $ (163,507 ) $ (13,149 ) $ (14,557 ) $ (191,213 ) Amounts reclassified from AOCI to income related to net pension and OPEB liability are recorded in net periodic pension and postretirement expense.</t>
  </si>
  <si>
    <t>Supplemental Cash Flow Information</t>
  </si>
  <si>
    <t>Supplemental Cash Flow Information [Abstract]</t>
  </si>
  <si>
    <t>Supplemental Cash Flow Information Net cash provided by operating activities reflects cash payments for interest and income taxes as shown below, for the years ended November 30, 2015 , 2014 , and 2013 , respectively (in thousands): 2015 2014 2013 Interest paid $ 65,429 $ 45,396 $ 39,023 Income tax payments (refunds), net $ 11,489 $ 52,030 $ (9,458 ) Interest paid during 2013, 2014, and 2015 increased primarily due to increased borrowings associated with acquisitions and share repurchase programs, as well as a higher effective interest rate due to an increased amount of fixed rate debt. Cash and cash equivalents amounting to approximately $291.6 million and $153.2 million reflected on the consolidated balance sheets at November 30, 2015 and 2014 , respectively, are maintained primarily in U.S. Dollars, Canadian Dollars, British Pounds, and Euros, and were subject to fluctuations in the currency exchange rate.</t>
  </si>
  <si>
    <t>Segment Information</t>
  </si>
  <si>
    <t>Segment Reporting [Abstract]</t>
  </si>
  <si>
    <t>19. Segment Information During 2015, we changed the structure of our internal organization in a manner that caused the composition of our segments to change. We now prepare our financial reports and analyze our business results within our three operating segments: Resources, Transportation, and CMS. All prior period information has been restated to reflect the current year presentation, and excludes results associated with discontinued operations. We evaluate segment performance primarily at the revenue and operating profit level for each of these three segments. Information about the operations of our segments is set forth below. Our Chief Executive Officer is our CODM, and the CODM evaluates segment performance based primarily on revenue and operating profit. In addition, the CODM reviews revenue by transaction type and geography. The accounting policies of our segments are the same as those described in the summary of significant accounting policies (see Note 2). No single customer accounted for 10 percent or more of our total revenue for the years ended November 30, 2015 , 2014 , or 2013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Year Ended November 30, 2015 Revenue $ 884,596 $ 758,404 $ 541,335 $ — $ 2,184,335 Operating income $ 248,280 $ 193,668 $ 49,319 $ (183,424 ) $ 307,843 Depreciation and amortization $ 85,924 $ 80,696 $ 48,135 $ 325 $ 215,080 Total Assets $ 2,247,747 $ 2,319,097 $ 840,860 $ 193,377 $ 5,601,081 Year Ended November 30, 2014 Revenue $ 927,211 $ 662,547 $ 490,029 $ — $ 2,079,787 Operating income $ 286,393 $ 160,361 $ 52,225 $ (221,495 ) $ 277,484 Depreciation and amortization $ 77,576 $ 70,772 $ 32,554 $ 341 $ 181,243 Total Assets $ 2,249,604 $ 2,237,669 $ 784,863 $ — $ 5,272,136 Year Ended November 30, 2013 Revenue $ 865,126 $ 353,787 $ 473,090 $ — $ 1,692,003 Operating income $ 284,475 $ 67,255 $ 32,899 $ (210,655 ) $ 173,974 Depreciation and amortization $ 62,256 $ 37,644 $ 38,952 $ 123 $ 138,975 Total Assets $ 2,352,730 $ 2,179,261 $ 827,622 $ — $ 5,359,613 The table below provides information about revenue and long-lived assets for the U.S. and the rest of the world for 2015 , 2014 , and 2013 . There were no material individual foreign countries. Revenue by geographic area is generally based on the "ship to" location. Long-lived assets include net property and equipment. 2015 2014 2013 (in thousands) Revenue Long-lived assets Revenue Long-lived assets Revenue Long-lived assets United States $ 1,327,390 $ 272,919 $ 1,176,813 $ 254,008 $ 919,151 $ 196,987 Rest of world 856,945 41,447 902,974 47,411 772,852 48,579 Total $ 2,184,335 $ 314,366 $ 2,079,787 $ 301,419 $ 1,692,003 $ 245,566 Revenue by transaction type was as follows: (in thousands) 2015 2014 2013 Subscription revenue $ 1,768,541 $ 1,643,844 $ 1,326,630 Non-subscription revenue 415,794 435,943 365,373 Total revenue $ 2,184,335 $ 2,079,787 $ 1,692,003 Revenue by geography was as follows: (in thousands) 2015 2014 2013 Americas $ 1,459,743 $ 1,353,616 1,041,425 EMEA 508,066 518,820 458,531 APAC 216,526 207,351 192,047 Total revenue $ 2,184,335 $ 2,079,787 $ 1,692,003 Activity in our goodwill account was as follows: (in thousands) Resources Transportation CMS Consolidated Total Balance at November 30, 2013 $ 1,558,103 $ 1,237,170 $ 269,908 $ 3,065,181 Acquisitions 14,474 74,320 41,473 130,267 Adjustments to purchase price (4,197 ) 1,007 (2,301 ) (5,491 ) Foreign currency translation (16,044 ) (13,427 ) (3,162 ) (32,633 ) Balance at November 30, 2014 1,552,336 1,299,070 305,918 3,157,324 Acquisitions 35,027 81,520 154,523 271,070 Adjustments to purchase price 2,427 (825 ) 4,517 6,119 Reclassification to assets held for sale — — (102,566 ) (102,566 ) Foreign currency translation (21,227 ) (18,423 ) (4,838 ) (44,488 ) Balance at November 30, 2015 $ 1,568,563 $ 1,361,342 $ 357,554 $ 3,287,459 The adjustments to purchase price in 2014 and 2015 related primarily to deferred tax true-ups that we finalized for our 2013 and 2014 acquisitions, respectively. The reclassification adjustment in 2015 was related to the goodwill allocated to our OE&amp;RM and GlobalSpec product groups, which are now classified as discontinued operations, as further described in Note 11.</t>
  </si>
  <si>
    <t>Quarterly Results of Operations (Unaudited)</t>
  </si>
  <si>
    <t>Selected Quarterly Financial Information [Abstract]</t>
  </si>
  <si>
    <t>Quarterly Results of Operations (Unaudited) The following table summarizes certain quarterly results of operations (in thousands): Three Months Ended February 28 May 31 August 31 November 30 2015 Revenue $ 513,876 $ 556,940 $ 557,813 $ 555,706 Income from continuing operations $ 37,950 $ 46,673 $ 56,961 $ 47,354 Income from discontinued operations 1,570 4,279 2,283 43,123 Net income $ 39,520 $ 50,952 $ 59,244 $ 90,477 Basic earnings per share: Income from continuing operations $ 0.55 $ 0.68 $ 0.83 $ 0.70 Income from discontinued operations 0.02 0.06 0.03 0.63 Net income $ 0.58 $ 0.74 $ 0.87 $ 1.33 Diluted earnings per share: Income from continuing operations $ 0.55 $ 0.68 $ 0.83 $ 0.69 Income from discontinued operations $ 0.02 $ 0.06 $ 0.03 $ 0.63 Net income $ 0.57 $ 0.74 $ 0.86 $ 1.32 2014 Revenue $ 490,104 $ 529,871 $ 518,680 $ 541,132 Income from continuing operations $ 30,979 $ 51,084 $ 41,909 $ 53,990 Income from discontinued operations 1,443 4,408 4,608 6,128 Net income $ 32,422 $ 55,492 $ 46,517 $ 60,118 Basic earnings per share: Income from continuing operations $ 0.46 $ 0.75 $ 0.61 $ 0.79 Income from discontinued operations 0.02 0.06 0.07 0.09 Net income $ 0.48 $ 0.81 $ 0.68 $ 0.88 Diluted earnings per share: Income from continuing operations $ 0.45 $ 0.74 $ 0.61 $ 0.78 Income from discontinued operations 0.02 0.06 0.07 0.09 Net income $ 0.47 $ 0.81 $ 0.68 $ 0.87 Due to the discontinued operations discussed in Note 11, we have adjusted all prior period amounts, including these quarterly results of operations, to reflect the impact of discontinued operations on those periods.</t>
  </si>
  <si>
    <t>Supplemental Guarantor Information (Notes)</t>
  </si>
  <si>
    <t>Condensed Financial Statements, Captions [Line Items]</t>
  </si>
  <si>
    <t>Condensed Financial Statements Disclosure [Text Block]</t>
  </si>
  <si>
    <t>Supplemental Guarantor Information Our 5% Notes are fully and unconditionally guaranteed on an unsecured basis, jointly and severally, by the following wholly owned subsidiaries of IHS Inc. (collectively, the Guarantor Subsidiaries): • IHS Holding Inc. • IHS Global Inc. • R.L. Polk &amp; Co. • CARFAX, Inc. The guarantees of our 5% Notes by the Guarantor Subsidiaries contain customary release provisions, which provide for the termination of such guarantees upon (i) the sale or other disposition (including by way of consolidation or merger) of the guarantor subsidiary or the sale or disposition of all or substantially all the assets of the guarantor subsidiary (in each case other than to the parent company (IHS Inc.) or another subsidiary of the company), (ii) the defeasance of the 5% Notes, or (iii) at such time as the guarantor subsidiary ceases to be a guarantor of any significant indebtedness of the company. The following supplemental tables present condensed consolidating financial information for the parent company, the Guarantor Subsidiaries on a combined basis, and all other non-guarantor subsidiaries on a combined basis. CONDENSED CONSOLIDATING BALANCE SHEET AS OF NOVEMBER 30, 2015 (In thousands) IHS Inc. Guarantor Subsidiaries Non-Guarantor Subsidiaries Eliminating Entries Consolidated Assets Current assets: Cash and cash equivalents $ — $ 21,048 $ 270,532 $ — $ 291,580 Accounts receivable, net — 192,889 163,024 — 355,913 Income tax receivable 42,663 — 3,021 (41,099 ) 4,585 Deferred subscription costs — 52,210 30,082 (29,540 ) 52,752 Intercompany receivables 465,915 38,381 179,798 (684,094 ) — Assets held for sale — 99,743 93,634 — 193,377 Other 1,681 38,220 17,234 — 57,135 Total current assets 510,259 442,491 757,325 (754,733 ) 955,342 Non-current assets: Property and equipment, net — 267,422 46,944 — 314,366 Intangible assets, net — 768,029 246,662 — 1,014,691 Goodwill — 2,274,422 1,013,037 — 3,287,459 Deferred income taxes 58,471 — 6,630 (58,471 ) 6,630 Investment in subsidiaries 2,416,961 3,045,096 — (5,462,057 ) — Intercompany notes receivable — — 724,778 (724,778 ) — Other 10,181 11,130 1,282 — 22,593 Total non-current assets 2,485,613 6,366,099 2,039,333 (6,245,306 ) 4,645,739 Total assets $ 2,995,872 $ 6,808,590 $ 2,796,658 $ (7,000,039 ) $ 5,601,081 Liabilities and stockholders’ equity Current liabilities: Short-term debt $ — $ 36,019 $ — $ — $ 36,019 Accounts payable 5 39,689 19,486 — 59,180 Accrued compensation — 69,889 35,588 — 105,477 Accrued royalties — 25,985 7,321 — 33,306 Other accrued expenses 3,453 74,055 40,709 — 118,217 Income tax payable — 64,077 362 (41,100 ) 23,339 Deferred revenue — 321,766 260,272 (29,540 ) 552,498 Intercompany payables 22,721 549,783 122,855 (695,359 ) — Liabilities held for sale — 12,402 19,695 — 32,097 Total current liabilities 26,179 1,193,665 506,288 (765,999 ) 960,133 Long-term debt 750,000 1,345,183 — — 2,095,183 Accrued pension and postretirement liability 18,260 8,188 297 — 26,745 Deferred income taxes — 259,764 46,965 (47,205 ) 259,524 Intercompany notes payable — 724,778 — (724,778 ) — Other liabilities 556 40,755 17,308 — 58,619 Total stockholders’ equity 2,200,877 3,236,257 2,225,800 (5,462,057 ) 2,200,877 Total liabilities and stockholders’ equity $ 2,995,872 $ 6,808,590 $ 2,796,658 $ (7,000,039 ) $ 5,601,081 CONDENSED CONSOLIDATING BALANCE SHEET AS OF NOVEMBER 30, 2014 (In thousands) IHS Inc. Guarantor Subsidiaries Non-Guarantor Subsidiaries Eliminating Entries Consolidated Assets Current assets: Cash and cash equivalents $ — $ 32,314 $ 120,842 $ — $ 153,156 Accounts receivable, net — 212,711 208,663 — 421,374 Income tax receivable 18,000 16,384 — (32,101 ) 2,283 Deferred subscription costs — 53,272 28,048 (30,299 ) 51,021 Intercompany receivables 712,976 174,161 291,873 (1,179,010 ) — Other 1,669 41,481 17,823 — 60,973 Total current assets 732,645 530,323 667,249 (1,241,410 ) 688,807 Non-current assets: Property and equipment, net — 246,498 54,921 — 301,419 Intangible assets, net — 826,152 264,957 — 1,091,109 Goodwill — 2,258,393 898,931 — 3,157,324 Deferred income taxes 59,594 — 5,486 (59,594 ) 5,486 Investment in subsidiaries 2,249,359 1,748,795 — (3,998,154 ) — Intercompany notes receivable — — 740,879 (740,879 ) — Other 11,498 13,701 2,792 — 27,991 Total non-current assets 2,320,451 5,093,539 1,967,966 (4,798,627 ) 4,583,329 Total assets $ 3,053,096 $ 5,623,862 $ 2,635,215 $ (6,040,037 ) $ 5,272,136 Liabilities and stockholders’ equity Current liabilities: Short-term debt $ — $ 35,974 $ 283 $ — $ 36,257 Accounts payable 93 31,083 21,069 — 52,245 Accrued compensation — 57,651 44,224 — 101,875 Accrued royalties — 24,590 12,756 — 37,346 Other accrued expenses 3,830 91,131 36,186 — 131,147 Income tax payable — — 32,101 (32,101 ) — Deferred revenue — 317,144 309,342 (30,299 ) 596,187 Intercompany payables 119,268 1,056,664 3,078 (1,179,010 ) — Total current liabilities 123,191 1,614,237 459,039 (1,241,410 ) 955,057 Long-term debt 750,000 1,056,098 — — 1,806,098 Accrued pension and postretirement liability 19,603 8,869 667 — 29,139 Deferred income taxes — 283,211 47,508 (59,594 ) 271,125 Intercompany notes payable — 740,879 — (740,879 ) — Other liabilities 756 30,887 19,528 — 51,171 Total stockholders’ equity 2,159,546 1,889,681 2,108,473 (3,998,154 ) 2,159,546 Total liabilities and stockholders’ equity $ 3,053,096 $ 5,623,862 $ 2,635,215 $ (6,040,037 ) $ 5,272,136 CONDENSED CONSOLIDATING STATEMENT OF OPERATIONS FOR THE YEAR ENDED NOVEMBER 30, 2015 (In thousands) IHS Inc. Guarantor Subsidiaries Non-Guarantor Subsidiaries Eliminating Entries Consolidated Revenue $ — $ 1,609,362 $ 641,165 $ (66,192 ) $ 2,184,335 Operating expenses: Cost of revenue — 808,214 77,151 (66,192 ) 819,173 Selling, general and administrative 13,694 524,312 257,348 — 795,354 Depreciation and amortization — 155,352 59,728 — 215,080 Restructuring charges — 23,902 15,457 — 39,359 Acquisition-related costs — 1,418 54 — 1,472 Net periodic pension and postretirement expense 54 4,075 349 — 4,478 Other expense, net — 674 902 — 1,576 Total operating expenses 13,748 1,517,947 410,989 (66,192 ) 1,876,492 Operating income (loss) (13,748 ) 91,415 230,176 — 307,843 Interest income 10,349 457 670 (10,543 ) 933 Interest expense (39,196 ) (34,267 ) (8,065 ) 10,543 (70,985 ) Non-operating expense, net (28,847 ) (33,810 ) (7,395 ) — (70,052 ) Income (loss) from continuing operations before income taxes (42,595 ) 57,605 222,781 — 237,791 Benefit (provision) for income taxes 16,825 (22,754 ) (42,924 ) — (48,853 ) Income (loss) from continuing operations (25,770 ) 34,851 179,857 — 188,938 Income from discontinued operations, net — 3,754 47,501 — 51,255 Equity in net income of subsidiaries 265,963 227,358 — (493,321 ) — Net income $ 240,193 $ 265,963 $ 227,358 $ (493,321 ) $ 240,193 CONDENSED CONSOLIDATING STATEMENT OF OPERATIONS FOR THE YEAR ENDED NOVEMBER 30, 2014 (In thousands) IHS Inc. Guarantor Subsidiaries Non-Guarantor Subsidiaries Eliminating Entries Consolidated Revenue $ — $ 1,464,257 $ 663,636 $ (48,106 ) $ 2,079,787 Operating expenses: Cost of revenue — 752,463 110,796 (48,106 ) 815,153 Selling, general and administrative 12,721 497,742 279,289 — 789,752 Depreciation and amortization — 135,489 45,754 — 181,243 Restructuring charges — 5,173 3,602 — 8,775 Acquisition-related costs — 1,268 633 — 1,901 Net periodic pension and postretirement expense 88 6,686 — — 6,774 Other expense (income), net 49 (227 ) (1,117 ) — (1,295 ) Total operating expenses 12,858 1,398,594 438,957 (48,106 ) 1,802,303 Operating income (loss) (12,858 ) 65,663 224,679 — 277,484 Interest income — 476 1,130 (618 ) 988 Interest expense (3,576 ) (51,020 ) (1,406 ) 618 (55,384 ) Non-operating expense, net (3,576 ) (50,544 ) (276 ) — (54,396 ) Income (loss) from continuing operations before income taxes (16,434 ) 15,119 224,403 — 223,088 Benefit (provision) for income taxes 6,491 (5,971 ) (45,646 ) — (45,126 ) Income (loss) from continuing operations (9,943 ) 9,148 178,757 — 177,962 Income from discontinued operations, net — 6,664 9,923 — 16,587 Equity in net income of subsidiaries 204,492 92,372 — (296,864 ) — Net income $ 194,549 $ 108,184 $ 188,680 $ (296,864 ) $ 194,549 CONDENSED CONSOLIDATING STATEMENT OF OPERATIONS FOR THE YEAR ENDED NOVEMBER 30, 2013 (In thousands) IHS Inc. Guarantor Subsidiaries Non-Guarantor Subsidiaries Eliminating Entries Consolidated Revenue $ — $ 1,128,433 $ 624,731 $ (61,161 ) $ 1,692,003 Operating expenses: Cost of revenue — 647,513 103,624 (61,161 ) 689,976 Selling, general and administrative 11,940 354,150 275,984 — 642,074 Depreciation and amortization — 70,573 68,402 — 138,975 Restructuring charges — 6,831 4,898 — 11,729 Acquisition-related costs — 19,188 4,240 — 23,428 Net periodic pension and postretirement expense 141 11,427 51 — 11,619 Other expense (income), net (61 ) (8,711 ) 9,000 — 228 Total operating expenses 12,020 1,100,971 466,199 (61,161 ) 1,518,029 Operating income (loss) (12,020 ) 27,462 158,532 — 173,974 Interest income — 906 1,194 (829 ) 1,271 Interest expense — (42,793 ) (2,618 ) 829 (44,582 ) Non-operating expense, net — (41,887 ) (1,424 ) — (43,311 ) Income (loss) from continuing operations before income taxes (12,020 ) (14,425 ) 157,108 — 130,663 Benefit (provision) for income taxes 4,748 5,659 (24,554 ) — (14,147 ) Income (loss) from continuing operations (7,272 ) (8,766 ) 132,554 — 116,516 Income from discontinued operations, net — 7,238 7,979 — 15,217 Equity in net income of subsidiaries 139,005 40,677 — (179,682 ) — Net income $ 131,733 $ 39,149 $ 140,533 $ (179,682 ) $ 131,733 CONDENSED CONSOLIDATING STATEMENTS OF COMPREHENSIVE INCOME (In thousands) IHS Inc. Guarantor Subsidiaries Non-Guarantor Subsidiaries Eliminating Entries Consolidated Year ended November 30, 2015 Comprehensive income $ 155,705 $ (47,860 ) $ 146,409 $ (98,549 ) $ 155,705 Year ended November 30, 2014 Comprehensive income $ 144,785 $ 58,485 $ 151,545 $ (210,030 ) $ 144,785 Year ended November 30, 2013 Comprehensive income $ 121,465 $ 28,268 $ 129,955 $ (158,223 ) $ 121,465 CONDENSED CONSOLIDATING STATEMENT OF CASH FLOWS FOR THE YEAR ENDED NOVEMBER 30, 2015 (In thousands) IHS Inc. Guarantor Subsidiaries Non-Guarantor Subsidiaries Eliminating Entries Consolidated Net cash provided by operating activities $ — $ 360,437 $ 252,202 $ — $ 612,639 Investing activities: Capital expenditures on property and equipment — (109,160 ) (13,761 ) — (122,921 ) Acquisitions of businesses, net of cash acquired — (324,393 ) (45,515 ) — (369,908 ) Change in other assets — (3,727 ) — — (3,727 ) Settlements of forward contracts — — 597 — 597 Advances provided to other subsidiaries — — (600 ) 600 — Investment in subsidiaries — (100 ) — 100 — Intercompany dividends received from subsidiaries — 19,320 — (19,320 ) — Net cash used in investing activities — (418,060 ) (59,279 ) (18,620 ) (495,959 ) Financing activities: Proceeds from borrowings — 550,000 — — 550,000 Repayment of borrowings — (260,869 ) (283 ) — (261,152 ) Excess tax benefit from stock-based compensation — 5,494 — — 5,494 Repurchases of common stock — (248,868 ) — — (248,868 ) Advances received from other subsidiaries — 600 — (600 ) — Proceeds from issuance of intercompany equity — — 100 (100 ) — Intercompany dividends paid to subsidiaries — — (19,320 ) 19,320 — Net cash provided by (used in) financing activities — 46,357 (19,503 ) 18,620 45,474 Foreign exchange impact on cash balance — — (22,162 ) — (22,162 ) Net increase (decrease) in cash and cash equivalents — (11,266 ) 151,258 — 139,992 Cash and cash equivalents at the beginning of the period — 32,314 120,842 — 153,156 Cash and cash equivalents at the end of the period — 21,048 272,100 — 293,148 Less: Cash and cash equivalents associated with discontinued operations at the end of the period — — (1,568 ) — (1,568 ) Cash and cash equivalents from continuing operations at the end of the period $ — $ 21,048 $ 270,532 $ — $ 291,580 CONDENSED CONSOLIDATING STATEMENT OF CASH FLOWS FOR THE THREE MONTHS ENDED NOVEMBER 30, 2014 (In thousands) IHS Inc. Guarantor Subsidiaries Non-Guarantor Subsidiaries Eliminating Entries Consolidated Net cash provided by operating activities $ — $ 441,627 $ 186,472 $ — $ 628,099 Investing activities: Capital expenditures on property and equipment — (99,016 ) (15,437 ) — (114,453 ) Acquisitions of businesses, net of cash acquired — (177,276 ) (33,119 ) — (210,395 ) Intangible assets acquired — — (714 ) — (714 ) Change in other assets — (4,608 ) — — (4,608 ) Settlements of forward contracts — — 6,159 — 6,159 Advances provided to other subsidiaries — (5,250 ) (765,379 ) 770,629 — Investment in subsidiaries (740,675 ) (112 ) — 740,787 — Intercompany dividends received from subsidiaries — 55,098 — (55,098 ) — Net cash used in investing activities (740,675 ) (231,164 ) (808,490 ) 1,456,318 (324,011 ) Financing activities: Proceeds from borrowings 750,000 1,735,000 — — 2,485,000 Repayment of borrowings — (2,677,596 ) (139,640 ) — (2,817,236 ) Payment of debt issuance costs (9,325 ) (9,669 ) — — (18,994 ) Excess tax benefit from stock-based compensation — 13,297 — — 13,297 Repurchases of common stock — (59,928 ) — — (59,928 ) Advances received from other subsidiaries — 765,379 5,250 (770,629 ) — Proceeds from issuance of intercompany equity — — 740,787 (740,787 ) — Intercompany dividends paid to subsidiaries — — (55,098 ) 55,098 — Net cash provided by (used in) financing activities 740,675 (233,517 ) 551,299 (1,456,318 ) (397,861 ) Foreign exchange impact on cash balance — — (11,438 ) — (11,438 ) Net decrease in cash and cash equivalents — (23,054 ) (82,157 ) — (105,211 ) Cash and cash equivalents at the beginning of the period — 55,368 202,999 — 258,367 Cash and cash equivalents at the end of the period — 32,314 120,842 — 153,156 Less: Cash and cash equivalents associated with discontinued operations at the end of the period — — — — — Cash and cash equivalents from continuing operations at the end of the period $ — $ 32,314 $ 120,842 $ — $ 153,156 CONDENSED CONSOLIDATING STATEMENT OF CASH FLOWS FOR THE THREE MONTHS ENDED NOVEMBER 30, 2013 (In thousands) IHS Inc. Guarantor Subsidiaries Non-Guarantor Subsidiaries Eliminating Entries Consolidated Net cash provided by operating activities $ — $ 251,827 $ 244,328 $ — $ 496,155 Investing activities: Capital expenditures on property and equipment — (72,188 ) (18,546 ) — (90,734 ) Acquisitions of businesses, net of cash acquired — (1,365,195 ) (121,839 ) — (1,487,034 ) Change in other assets — 1,347 — — 1,347 Settlements of forward contracts — — 4,524 — 4,524 Advances provided to other subsidiaries — — (16,116 ) 16,116 — Investment in subsidiaries — (1,404 ) — 1,404 — Intercompany dividends received from subsidiaries — 302,356 — (302,356 ) — Net cash used in investing activities — (1,135,084 ) (151,977 ) (284,836 ) (1,571,897 ) Financing activities: Proceeds from borrowings — 1,235,261 139,739 — 1,375,000 Repayment of borrowings — (268,909 ) — — (268,909 ) Payment of debt issuance costs — (17,360 ) — — (17,360 ) Excess tax benefit from stock-based compensation — 14,334 — — 14,334 Proceeds from the exercise of employee stock options — 549 — — 549 Repurchases of common stock — (97,164 ) — — (97,164 ) Advances received from other subsidiaries — 16,116 — (16,116 ) — Proceeds from issuance of intercompany equity — — 1,404 (1,404 ) — Intercompany dividends paid to subsidiaries — — (302,356 ) 302,356 — Net cash provided by (used in) financing activities — 882,827 (161,213 ) 284,836 1,006,450 Foreign exchange impact on cash balance — — (17,349 ) — (17,349 ) Net decrease in cash and cash equivalents — (430 ) (86,211 ) — (86,641 ) Cash and cash equivalents at the beginning of the period — 55,798 289,210 — 345,008 Cash and cash equivalents at the end of the period — 55,368 202,999 — 258,367 Less: Cash and cash equivalents associated with discontinued operations at the end of the period — — — — — Cash and cash equivalents from continuing operations at the end of the period $ — $ 55,368 $ 202,999 $ — $ 258,367</t>
  </si>
  <si>
    <t>Significant Accounting Policies (Policies)</t>
  </si>
  <si>
    <t>Segment Reporting, Policy [Policy Text Block]</t>
  </si>
  <si>
    <t>Segments We periodically reassess our identification of operating segments. As a result of changes in our organizational structure in the fourth quarter of 2015, we determined that our operating segments had changed from a geographic view to an industry vertical view. Our chief operating decision maker (CODM) now reviews operating results at the Resources, Transportation, and CMS segment level when determining how to allocate resources and assess performance. Certain corporate transactions are not allocated to the reportable segments, including such items as stock-based compensation expense, net periodic pension and postretirement expense, corporate-level impairments, and gain (loss) on sale of corporate assets.</t>
  </si>
  <si>
    <t>Trade and Other Accounts Receivable, Policy [Policy Text Block]</t>
  </si>
  <si>
    <t>We record an accounts receivable allowance when it is probable that the accounts receivable balance will not be collected. The amounts comprising the allowance are based upon management’s estimates and historical collection trends.</t>
  </si>
  <si>
    <t>Fiscal Period, Policy [Policy Text Block]</t>
  </si>
  <si>
    <t xml:space="preserve">Fiscal Year End Our fiscal year ends on November 30 of each year. References herein to individual years mean the year ended November 30. For example, 2015 means the year ended November 30, 2015 . </t>
  </si>
  <si>
    <t>Consolidation, Policy [Policy Text Block]</t>
  </si>
  <si>
    <t>Consolidation Policy The consolidated financial statements include the accounts of all wholly-owned subsidiaries. All significant intercompany accounts and transactions have been eliminated in consolidation.</t>
  </si>
  <si>
    <t>Use of Estimates, Policy [Policy Text Block]</t>
  </si>
  <si>
    <t xml:space="preserve">Use of Estimates The preparation of financial statements in conformity with U.S. generally accepted accounting principle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long-lived and intangible assets and goodwill, income taxes, pension and postretirement benefits, allowance for doubtful accounts, and stock-based compensation. Actual results could differ from those estimates. </t>
  </si>
  <si>
    <t>Concentration Risk Disclosure [Text Block]</t>
  </si>
  <si>
    <t xml:space="preserve">Concentration of Credit Risk We are exposed to credit risk associated with cash equivalents, foreign currency and interest rate derivatives, and trade receivables. We do not believe that our cash equivalents or investment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t>
  </si>
  <si>
    <t>Fair Value Measurements, Policy [Policy Text Block]</t>
  </si>
  <si>
    <t>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5% senior notes due 2022 (5% Notes) approximate their fair value because of the variable interest rate associated with those instruments. The fair value of the 5% Notes is included in Note 8, and is measured using observable inputs in markets that are not active; consequently, we have classified the 5%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3, are measured at fair value on a recurring basis by reference to similar assets in active markets and are therefore also classified within Level 2 of the fair value hierarchy.</t>
  </si>
  <si>
    <t>Revenue Recognition, Policy [Policy Text Block]</t>
  </si>
  <si>
    <t>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revenue is derived from the sale of subscriptions. Our subscription agreements are typically annual and non-cancellable and may contain provisions for minimum monthly payments. For subscription revenue, the timing of our cash flows generally precedes the recognition of revenue and income, as we defer any initial payments and recognize revenue ratably as delivered over the subscription period. Revenue is recognized upon delivery for non-subscription sales. In certain locations, we use dealers to distribute our product offerings. For subscription product offerings sold through dealers, revenue is recognized ratably as delivered to the end user over the subscription period. For non-subscription product offerings sold through dealers, revenue is recognized upon delivery to the dealer. We do not defer revenue for the limited number of subscription sales where we act as a sales agent for third parties and have no continuing responsibility to maintain and update the underlying database. We recognize this revenue on a net basis upon the sale of these subscriptions and delivery of the information and tools. Services We provide our customers with service offerings that are primarily sold on a stand-alone basis and on a significantly more limited basis as part of a multiple-element arrangement.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license revenue upon delivery, with maintenance revenue recognized ratably over the maintenance period. We have established VSOE of the fair value of maintenance through independent maintenance renewals, which demonstrate a consistent relationship of pricing maintenance as a percentage of the discounted or undiscounted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decision-support tool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VSOE of selling price. We do not use any other factors, inputs, assumptions, or methods to determine an estimated selling price. We recognize the elements of the contract as follows: • Subscription offerings and license fees are recognized ratably over the license period as long as there is an associated licensing period or a future obligation. Otherwise, revenue is recognized upon delivery. • For non-subscription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t>
  </si>
  <si>
    <t>Cash and Cash Equivalents, Policy [Policy Text Block]</t>
  </si>
  <si>
    <t xml:space="preserve">Cash and Cash Equivalents We consider all highly liquid investments purchased with an original maturity of three months or less to be cash equivalents. Cash equivalents are carried at cost, which approximates fair value. </t>
  </si>
  <si>
    <t>Deferred Charges, Policy [Policy Text Block]</t>
  </si>
  <si>
    <t>Deferred Subscription Costs Deferred subscription costs represent royalties and certain dealer commissions associated with customer subscriptions. These costs are deferred and amortized to expense over the period of the subscriptions.</t>
  </si>
  <si>
    <t>Property, Plant and Equipment, Policy [Policy Text Block]</t>
  </si>
  <si>
    <t>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Lease, Policy [Policy Text Block]</t>
  </si>
  <si>
    <t xml:space="preserve">Leases In certain circumstances, we enter into leases with free rent periods or rent escalations over the term of the lease. In such cases, we calculate the total payments over the term of the lease and record them ratably as rent expense over that term. </t>
  </si>
  <si>
    <t>Goodwill and Intangible Assets, Policy [Policy Text Block]</t>
  </si>
  <si>
    <t>Intangible Assets and Goodwill We account for our business acquisi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We evaluate our intangible assets and goodwill for impairment at least annually, as well as whenever events or changes in circumstances indicate that carrying amounts may not be recoverable. Impairments are expensed as incurred. Finite-lived intangible assets Identifiable intangible assets with finite lives are generally amortized on a straight-line basis over their respective lives, as follows: Information databases 3 to 15 years Customer relationships 4 to 17 years Developed computer software 5 to 10 years Trademarks 1 to 15 years Other 1 to 8 years Indefinite-lived intangible assets When performing the impairment test for indefinite-lived intangible assets, we first conduct a qualitative analysis to determine whether we believe it is more likely than not that an asset has been impaired. If we believe an impairment has occurred, we then evaluate for impairment by comparing the amount by which the carrying value of the asset exceeds its fair value. An impairment charge is recognized if the asset’s estimated fair value is less than its carrying value. We estimate the fair value of trademarks based on the relief from royalty method using projected discounted future cash flows, which, in turn, are based on our views of uncertain variables such as growth rates, anticipated future economic conditions, and the appropriate discount rates relative to risk and estimates of residual values. The use of different estimates or assumptions within our discounted cash flow model when determining the fair value of our indefinite-lived intangible assets or using a methodology other than a discounted cash flow model could result in different values for our indefinite-lived intangible assets and could result in an impairment charge. Goodwill We test goodwill for impairment on a reporting unit level. A reporting unit is a group of businesses (i) for which discrete financial information is available and (ii) that have similar economic characteristics. We test goodwill for impairment by determining the fair value of each reporting unit and comparing it to the reporting unit's carrying value. We determine the fair value of our reporting units based on projected future discounted cash flows, which, in turn, are based on our views of uncertain variables such as growth rates, anticipated future economic conditions and the appropriate discount rates relative to risk and estimates of residual values. There were no deficiencies in reporting unit fair values versus carrying values in the fiscal years ended November 30, 2015 , 2014 , and 2013 .</t>
  </si>
  <si>
    <t>Income Tax, Policy [Policy Text Block]</t>
  </si>
  <si>
    <t xml:space="preserve">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adjust our income tax provision in the period in which it becomes probable that actual results will differ from our estimates. </t>
  </si>
  <si>
    <t>Pension and Other Postretirement Plans, Policy [Policy Text Block]</t>
  </si>
  <si>
    <t xml:space="preserve">Pension and Other Postretirement Benefits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
  </si>
  <si>
    <t>Stockholders' Equity, Policy [Policy Text Block]</t>
  </si>
  <si>
    <t>Treasury Stock Treasury stock purchases, whether through stock retention or buyback programs and transactions, are recorded at actual cost. Issuances from treasury stock are recorded using the weighted-average cost method.</t>
  </si>
  <si>
    <t>Earnings Per Share, Policy [Policy Text Block]</t>
  </si>
  <si>
    <t xml:space="preserve">Earnings per Share Basic earnings per share (EPS) is computed by dividing net income by the weighted-average number of shares of Class A common stock outstanding during the period. Diluted EPS is computed using the weighted-average number of shares of Class A common stock and dilutive potential shares of Class A common stock outstanding during the period. Diluted EPS reflects the potential dilution that could occur if securities were exercised or converted into shares of Class A common stock. </t>
  </si>
  <si>
    <t>Advertising Costs, Policy [Policy Text Block]</t>
  </si>
  <si>
    <t>Advertising Costs Production costs are expensed as of the first date that the advertisements take place. Advertising expense was approximately $44.7 million , $35.2 million , and $12.7 million for the years ended November 30, 2015 , 2014 , and 2013 , respectively, and was primarily comprised of advertising for CARFAX.</t>
  </si>
  <si>
    <t>Foreign Currency Transactions and Translations Policy [Policy Text Block]</t>
  </si>
  <si>
    <t xml:space="preserve">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t>
  </si>
  <si>
    <t>Share-based Compensation, Option and Incentive Plans Policy [Policy Text Block]</t>
  </si>
  <si>
    <t>Stock-Based Compensation All stock-based awards are recognized in the income statement based on their grant date fair values. In addition, we estimate forfeitures at the grant date. Compensation expense is recognized based on the number of awards expected to vest.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t>
  </si>
  <si>
    <t>Description of New Accounting Pronouncements Not yet Adopted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We do not expect that the adoption of this ASU will have a significant impact on our consolidated financial statements other than changing the classification criteria and related disclosures for any potential future disposal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November 2015, the FASB issued ASU No. 2015-17, which requires that deferred tax liabilities and assets be classified as noncurrent in a classified statement of financial position. We have early adopted this standard and have applied the requirements retrospectively to all periods presented. The adoption of this standard resulted in the reclassification of $81.8 million from current deferred income tax assets in the consolidated balance sheet as of November 30, 2014 to noncurrent deferred income tax assets ( $5.5 million ) and noncurrent deferred income tax liabilities ( $76.3 million ).</t>
  </si>
  <si>
    <t>Business Combinations (Tables)</t>
  </si>
  <si>
    <t>Business Acquisition, Pro Forma Information, Nonrecurring Adjustment [Line Items]</t>
  </si>
  <si>
    <t>Business Acquisition, Pro Forma Information, Nonrecurring Adjustments [Table Text Block]</t>
  </si>
  <si>
    <t>The 2013 pro forma net income excludes $26.4 million of one-time change in control and transaction costs.</t>
  </si>
  <si>
    <t>Schedule of Business Acquisitions, by Acquisition [Table Text Block]</t>
  </si>
  <si>
    <t>The following table summarizes the preliminary purchase price allocation, net of acquired cash, for all acquisitions completed in 2015 (in thousands): Total Assets: Current assets $ 18,414 Property and equipment 1,890 Intangible assets 139,422 Goodwill 271,070 Other long-term assets 1,985 Total assets 432,781 Liabilities: Current liabilities 1,677 Deferred revenue 18,052 Deferred taxes 43,026 Other long-term liabilities 118 Total liabilities 62,873 Purchase price $ 369,908 In December 2015, we acquired CARPROOF, a Canada-based company that offers products and services in vehicle history, appraisal, and valuation for the automotive industry, for approximately $460 million , net of cash acquired. We financed this acquisition through a combination of cash and borrowings under our revolving credit facility. In January 2016, we announced that we had signed a definitive agreement to acquire OPIS, an internationally referenced pricing reporting agency that serves the oil, natural gas, and biofuels industries, for $650 million . We expect to finance this transaction with additional bank borrowings. During the year ended November 30, 2014, we completed the following acquisitions, none of which were material either individually or in the aggregate: Global Trade Information Services (GTI). On August 1, 2014, we acquired GTI, a leading provider of international merchandise trade data. We acquired GTI in order to support our strategy of building integrated workflow solutions that target industry needs related to global trade. PCI Acrylonitrile Limited (PCI Acrylonitrile). On August 28, 2014, we acquired PCI Acrylonitrile, a provider of information and analysis on the acrylonitrile propylene derivative product. We acquired PCI Acrylonitrile in order to strengthen our position in chemical market advisory services. DisplaySearch and Solarbuzz. On November 6, 2014, we acquired the DisplaySearch and Solarbuzz businesses of The NPD Group. DisplaySearch conducts global primary research in display technology and Solarbuzz provides market intelligence, research, and forecasting for the solar industry. We acquired these two businesses in order to strengthen our supply chain offerings for displays and to help us develop new offerings in the solar market. PacWest Consulting Partners (PacWest). On November 17, 2014, we acquired PacWest, a provider of information, market intelligence, and strategic analysis to the upstream unconventional oil and gas industry. We acquired PacWest in order to expand our presence in the hydraulic fracturing and related unconventional space. The following table summarizes the purchase price allocation, net of acquired cash, for these acquisitions (in thousands): Total Assets: Current assets $ 6,574 Property and equipment 345 Intangible assets 88,465 Goodwill 130,267 Other long-term assets 31 Total assets 225,682 Liabilities: Current liabilities 632 Deferred revenue 14,322 Other long-term liabilities 333 Total liabilities 15,287 Purchase price $ 210,395 During 2013, we completed the following acquisitions, among others: Exclusive Analysis and the business of Dodson Data Systems. On December 12, 2012, we announced the completion of two strategic acquisitions: Exclusive Analysis, a specialist intelligence company that forecasts political and violent risks worldwide, and the business of Dodson Data Systems, a leading provider of strategic information for companies engaged in oil and gas operations located in the Gulf of Mexico and the United States. We acquired these two businesses in order to augment our existing product portfolio by providing our customers with additional information, forecasting, and analytics. Energy Publishing Inc. (Energy Publishing) . On December 31, 2012, we acquired Energy Publishing, a leading provider of North American and Australasian coal intelligence. We acquired Energy Publishing in order to strengthen our position in coal intelligence and give us an immediate presence and deep coverage in North American and Australasian coal markets, complementing our existing global Energy and Power product offerings. Fekete Associates. On April 5, 2013, we acquired Fekete Associates, a leading provider of integrated reservoir management software and services to the oil and gas industry. We acquired Fekete in order to combine Fekete's workflow tools with our existing energy information products to create efficiencies for customers by helping them make timely exploration and production decisions. Waterborne Energy . On May 13, 2013, we acquired Waterborne Energy, a company that provides global research, analysis, and price information in the Liquefied Petroleum Gas (LPG) and Liquefied Natural Gas (LNG) sector. We acquired Waterborne in order to help us provide our customers with comprehensive and complete LPG and LNG intelligence that will aid them in making key business decisions regarding demand, supply, and pricing. PFC Energy . On June 19, 2013, we acquired PFC Energy, a provider of upstream and downstream energy information, research, and analysis. We acquired PFC Energy because of its product offering set, geographical footprint, and customer relationships, all of which are complementary to IHS and bring greater depth and breadth in key areas of the IHS energy solution set. R. L. Polk &amp; Co. (Polk). On July 15, 2013, we acquired Polk, a recognized leader in providing automotive information and analytics solutions, for approximately $1.4 billion , consisting of approximately $1.25 billion in cash, net of cash acquired, and 1,334,477 shares of our common stock (at a value of $131.5 million ), which we issued from our treasury stock. The cash portion of the transaction was funded with cash on hand, cash from our amended existing revolving credit facility, and a new bank term loan. We acquired Polk in order to further establish our automotive business as a strategic partner for the automotive industry worldwide. We have included revenue and expenses attributable to Polk in the appropriate geographic segment (principally the Americas) from the date of acquisition. The Polk acquisition contributed $165.9 million of revenue and $14.4 million of income from continuing operations for the post-acquisition period ended November 30, 2013. The following unaudited pro forma information has been prepared as if the Polk acquisition had been consummated at December 1, 2011.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Supplemental pro forma financial information (Unaudited) Year ended November 30, 2013 (In thousands, except per share data) Total revenue $ 2,105,314 Net income $ 102,107 Diluted earnings per share $ 1.50 The 2013 pro forma net income excludes $26.4 million of one-time change in control and transaction costs. The following table summarizes the purchase price allocation, net of acquired cash, for all acquisitions completed in 2013 (in thousands): Polk All others Total Assets: Current assets $ 87,076 $ 16,524 $ 103,600 Property and equipment 32,311 2,759 35,070 Intangible assets 620,700 83,646 704,346 Goodwill 935,450 170,224 1,105,674 Other long-term assets 11,032 210 11,242 Total assets 1,686,569 273,363 1,959,932 Liabilities: Current liabilities 53,785 29,673 83,458 Deferred taxes 243,842 4,250 248,092 Other long-term liabilities 8,926 936 9,862 Total liabilities 306,553 34,859 341,412 Purchase price $ 1,380,016 $ 238,504 $ 1,618,520</t>
  </si>
  <si>
    <t>Business Combinations Pro Forma Information (Tables) - USD ($) $ / shares in Units, $ in Thousands</t>
  </si>
  <si>
    <t>Business Acquisition, Pro Forma Information [Table Text Block]</t>
  </si>
  <si>
    <t>The following unaudited pro forma information has been prepared as if the Polk acquisition had been consummated at December 1, 2011.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Supplemental pro forma financial information (Unaudited) Year ended November 30, 2013 (In thousands, except per share data) Total revenue $ 2,105,314 Net income $ 102,107 Diluted earnings per share $ 1.50</t>
  </si>
  <si>
    <t>Pro forma revenue</t>
  </si>
  <si>
    <t>Pro forma net income</t>
  </si>
  <si>
    <t>Pro forma diluted earnings per share</t>
  </si>
  <si>
    <t>Accounts Receivable (Tables)</t>
  </si>
  <si>
    <t>Schedule of Accounts, Notes, Loans and Financing Receivable [Table Text Block]</t>
  </si>
  <si>
    <t>Our accounts receivable balance consists of the following as of November 30, 2015 and 2014 (in thousands): 2015 2014 Accounts receivable $ 368,371 $ 433,586 Less: Accounts receivable allowance (12,458 ) (12,212 ) Accounts receivable, net $ 355,913 $ 421,374</t>
  </si>
  <si>
    <t>Allowance for Credit Losses on Financing Receivables [Table Text Block]</t>
  </si>
  <si>
    <t>The activity in our accounts receivable allowance consists of the following for the years ended November 30, 2015 , 2014 , and 2013 , respectively (in thousands): 2015 2014 2013 Balance at beginning of year $ 12,212 $ 10,988 $ 4,346 Provision for bad debts 13,444 12,487 9,496 Other additions 2,434 1,052 2,133 Write-offs and other deductions (15,632 ) (12,315 ) (4,987 ) Balance at end of year $ 12,458 $ 12,212 $ 10,988</t>
  </si>
  <si>
    <t>Property and Equipment (Tables)</t>
  </si>
  <si>
    <t>Property and equipment values [Table Text Block]</t>
  </si>
  <si>
    <t>Property and equipment consists of the following as of November 30, 2015 and 2014 (in thousands): 2015 2014 Land, buildings and improvements $ 115,144 $ 114,618 Capitalized software 374,833 308,179 Computers and office equipment 121,919 127,202 Property and equipment, gross 611,896 549,999 Less: Accumulated depreciation (297,530 ) (248,580 ) Property and equipment, net $ 314,366 $ 301,419</t>
  </si>
  <si>
    <t>Intangible Assets (Tables)</t>
  </si>
  <si>
    <t>Schedule of Intangible Assets and Goodwill [Table Text Block]</t>
  </si>
  <si>
    <t>The following table presents details of our acquired intangible assets, other than goodwill (in thousands): As of November 30, 2015 As of November 30, 2014 Gross Accumulated Amortization Net Gross Accumulated Amortization Net Intangible assets subject to amortization: Information databases $ 595,219 $ (233,729 ) $ 361,490 $ 607,655 $ (210,105 ) $ 397,550 Customer relationships 540,467 (135,352 ) 405,115 511,680 (116,138 ) 395,542 Developed computer software 84,918 (35,988 ) 48,930 138,940 (63,561 ) 75,379 Trademarks 166,301 (34,777 ) 131,524 163,739 (22,937 ) 140,802 Other 14,837 (5,802 ) 9,035 29,579 (8,844 ) 20,735 Total 1,401,742 (445,648 ) 956,094 1,451,593 (421,585 ) 1,030,008 Intangible assets not subject to amortization: Trademarks 58,597 — 58,597 61,101 — 61,101 Total intangible assets $ 1,460,339 $ (445,648 ) $ 1,014,691 $ 1,512,694 $ (421,585 ) $ 1,091,109</t>
  </si>
  <si>
    <t>Schedule of Finite-Lived Intangible Assets, Future Amortization Expense [Table Text Block]</t>
  </si>
  <si>
    <t>Estimated future amortization expense related to intangible assets held as of November 30, 2015 is as follows (in thousands): Year Amount 2016 $ 126,058 2017 $ 114,155 2018 $ 101,815 2019 $ 89,539 2020 $ 81,395 Thereafter $ 443,132</t>
  </si>
  <si>
    <t>Derivatives (Tables)</t>
  </si>
  <si>
    <t>Schedule of Notional Amounts of Outstanding Derivative Positions [Table Text Block]</t>
  </si>
  <si>
    <t>The following table summarizes the notional amounts of these outstanding foreign currency forward contracts as of November 30, 2015 and 2014 (in thousands): November 30, 2015 November 30, 2014 Notional amount of currency pair: Contracts to buy USD with CAD $ — $ 51,194 Contracts to buy CAD with USD C$ 9,290 C$ — Contracts to buy CAD with GBP C$ — C$ 50,000 Contracts to buy USD with EUR $ 8,508 $ 12,517 Contracts to buy CHF with USD CHF 19,000 CHF 9,000 Contracts to buy GBP with EUR £ 3,495 £ 4,774 Contracts to buy USD with GBP $ — $ 48,000 Contracts to buy GBP with USD £ 7,231 £ — Contracts to buy USD with JPY $ — $ 8,778 Contracts to buy USD with KRW $ — $ 10,000</t>
  </si>
  <si>
    <t>Schedule of Derivative Instruments in Statement of Financial Position, Fair Value [Table Text Block]</t>
  </si>
  <si>
    <t xml:space="preserve"> The following table shows the classification, location, and fair value of our derivative instruments as of November 30, 2015 and 2014 (in thousands): Fair Value of Derivative Instruments November 30, 2015 November 30, 2014 Balance Sheet Location Assets: Derivatives designated as accounting hedges: Foreign currency forwards $ — $ 987 Other current assets Derivatives not designated as accounting hedges: Foreign currency forwards 51 1,005 Other current assets Total $ 51 $ 1,992 Liabilities: Derivatives designated as accounting hedges: Interest rate swaps $ 24,345 $ 16,662 Other accrued expenses and other liabilities Derivatives not designated as accounting hedges: Foreign currency forwards 363 475 Other accrued expenses Total $ 24,708 $ 17,137 </t>
  </si>
  <si>
    <t>Schedule of Cash Flow Hedges Included in Accumulated Other Comprehensive Income (Loss) [Table Text Block]</t>
  </si>
  <si>
    <t>The following table provides information about the cumulative amount of unrecognized hedge losses recorded in AOCI as of November 30, 2015 and November 30, 2014 , as well as the activity on our cash flow hedging instruments for the years ended November 30, 2015 , 2014 , and 2013 , respectively (in thousands): Year ended November 30, 2015 2014 2013 Beginning balance $ (9,482 ) $ (2,199 ) $ (2,225 ) Amount of gain (loss) recognized in AOCI on derivative: Interest rate swaps (6,528 ) (8,941 ) (797 ) Foreign currency forwards 879 598 (153 ) Amount of loss (gain) reclassified from AOCI into income: Interest rate swaps (1) 1,879 950 935 Foreign currency forwards (1) (1,305 ) 110 41 Ending balance $ (14,557 ) $ (9,482 ) $ (2,199 ) (1) Amounts reclassified from AOCI into income related to interest rate swaps are recorded in interest expense, and amounts reclassified from AOCI into income related to foreign currency forwards are recorded in revenue.</t>
  </si>
  <si>
    <t>Derivative Instruments, Gain (Loss) [Table Text Block]</t>
  </si>
  <si>
    <t>The net gain (loss) on foreign currency forwards that are not designated as hedging instruments for the years ended November 30, 2015 , 2014 , and 2013 , respectively, was as follows (in thousands): Amount of (gain) loss recognized in the consolidated statements of operations Location on consolidated statements of operations 2015 2014 2013 Foreign currency forwards Other expense (income), net $ 4,912 $ (6,293 ) $ (5,372 ) The following table provides information about the cumulative amount of unrecognized hedge losses recorded in AOCI as of November 30, 2015 and November 30, 2014 , as well as the activity on our cash flow hedging instruments for the years ended November 30, 2015 , 2014 , and 2013 , respectively (in thousands): Year ended November 30, 2015 2014 2013 Beginning balance $ (9,482 ) $ (2,199 ) $ (2,225 ) Amount of gain (loss) recognized in AOCI on derivative: Interest rate swaps (6,528 ) (8,941 ) (797 ) Foreign currency forwards 879 598 (153 ) Amount of loss (gain) reclassified from AOCI into income: Interest rate swaps (1) 1,879 950 935 Foreign currency forwards (1) (1,305 ) 110 41 Ending balance $ (14,557 ) $ (9,482 ) $ (2,199 ) (1) Amounts reclassified from AOCI into income related to interest rate swaps are recorded in interest expense, and amounts reclassified from AOCI into income related to foreign currency forwards are recorded in revenue. The unrecognized gains relating to the foreign currency forwards are expected to be reclassified into revenue within the next 12 months, and approximately $8.5 million of the $24.3 million unrecognized losses relating to the interest rate swaps are expected to be reclassified into interest expense within the next 12 months.</t>
  </si>
  <si>
    <t>Debt (Tables)</t>
  </si>
  <si>
    <t>Debt Instrument [Line Items]</t>
  </si>
  <si>
    <t>Schedule of Debt [Table Text Block]</t>
  </si>
  <si>
    <t>The following table summarizes total indebtedness as of November 30, 2015 and 2014 (in thousands): November 30, 2015 November 30, 2014 2013 term loan 665,000 700,000 2014 revolving facility 710,000 385,000 5% senior notes due 2022 750,000 750,000 Capital leases 6,202 7,355 Total debt $ 2,131,202 $ 1,842,355 Current portion (36,019 ) (36,257 ) Total long-term debt $ 2,095,183 $ 1,806,098</t>
  </si>
  <si>
    <t>Schedule of Maturities of Long-term Debt [Table Text Block]</t>
  </si>
  <si>
    <t>Maturities of outstanding borrowings under the 2013 term loan and 5% Notes as of November 30, 2015 are as follows (in thousands): Year Amount 2016 $ 35,000 2017 70,000 2018 70,000 2019 490,000 2020 — Thereafter 750,000 $ 1,415,000</t>
  </si>
  <si>
    <t>Restructuring Charges (Tables)</t>
  </si>
  <si>
    <t>Schedule of Restructuring and Related Costs [Table Text Block]</t>
  </si>
  <si>
    <t>The following table shows our restructuring activity and provides a reconciliation of the restructuring liability as of November 30, 2015 (in thousands): Employee Severance and Other Termination Benefits Contract Termination Costs Other Total Balance at November 30, 2012 $ 3,163 $ 1,503 $ 59 $ 4,725 Add: Restructuring costs incurred 12,177 525 450 13,152 Revision to prior estimates (1,498 ) 75 — (1,423 ) Less: Amount paid (11,273 ) (2,000 ) (486 ) (13,759 ) Balance at November 30, 2013 2,569 103 23 2,695 Add: Restructuring costs incurred 8,437 396 1,269 10,102 Revision to prior estimates (1,586 ) 259 — (1,327 ) Less: Amount paid (6,453 ) (741 ) (1,152 ) (8,346 ) Balance at November 30, 2014 2,967 17 140 3,124 Add: Restructuring costs incurred 32,209 7,365 1,381 40,955 Revision to prior estimates (1,597 ) — — (1,597 ) Less: Amount paid (25,059 ) (1,164 ) (1,413 ) (27,636 ) Balance at November 30, 2015 $ 8,520 $ 6,218 $ 108 $ 14,846</t>
  </si>
  <si>
    <t>Acquisition Related Costs (Tables)</t>
  </si>
  <si>
    <t>Acquisition Related Cost Reserve Rollforward [Table Text Block]</t>
  </si>
  <si>
    <t>The following table provides a reconciliation of the acquisition-related costs accrued liability as of November 30, 2015 (in thousands): Employee Severance and Other Termination Benefits Contract Termination Costs Other Total Balance at November 30, 2012 $ 584 $ 84 $ — $ 668 Add: Costs incurred 7,828 1,291 14,487 23,606 Revision to prior estimates (114 ) (44 ) (20 ) (178 ) Less: Amount paid (2,439 ) (1,130 ) (14,396 ) (17,965 ) Balance at November 30, 2013 $ 5,859 $ 201 $ 71 $ 6,131 Add: Costs incurred 897 515 702 2,114 Revision to prior estimates (230 ) 17 — (213 ) Less: Amount paid (5,940 ) (618 ) (356 ) (6,914 ) Balance at November 30, 2014 $ 586 $ 115 $ 417 $ 1,118 Add: Costs incurred — 166 1,360 1,526 Revision to prior estimates (30 ) 11 (35 ) (54 ) Less: Amount paid (556 ) (157 ) (1,437 ) (2,150 ) Balance at November 30, 2015 $ — $ 135 $ 305 $ 440</t>
  </si>
  <si>
    <t>Discontinued Operations (Tables)</t>
  </si>
  <si>
    <t>Schedule of Disposal Groups, Including Discontinued Operations, Income Statement, Balance Sheet and Additional Disclosures [Table Text Block]</t>
  </si>
  <si>
    <t>Operating results for discontinued operations for the years ended November 30, 2015 , 2014 , and 2013 , respectively, were as follows (in thousands): 2015 2014 2013 Revenue $ 129,956 $ 151,007 $ 148,629 Income from discontinued operations before income taxes $ 15,887 $ 26,109 $ 24,067 Tax benefit (expense) 35,368 (9,522 ) (8,850 ) Income from discontinued operations, net $ 51,255 $ 16,587 $ 15,217 In October 2015, we announced our intent to divest our OE&amp;RM and GlobalSpec product groups, which are components of our CMS segment, due to a recent portfolio evaluation where we determined that these product groups no longer aligned with our strategic goals. OE&amp;RM is also one of our reporting units. We launched the sales process for both product groups in November 2015 and anticipate completion of the divestitures within the next 12 months. As part of the fair value analysis for these discontinued operations, we determined that there was an impairment related to GlobalSpec based on the expected selling price for GlobalSpec; consequently, we recorded an impairment loss of approximately $3.4 million in the income from discontinued operations, net, caption of the consolidated statements of operations. The tax benefit includes recognition of a $42.4 million deferred tax asset for the difference between the book value of stock and the tax value of stock. The following table provides the components of assets and liabilities held for sale as of November 30, 2015 (in thousands): Current assets $ 19,505 Property and equipment, net 16,391 Intangible assets, net 58,298 Goodwill 99,183 Assets held for sale $ 193,377 Current liabilities $ 1,255 Deferred revenue 19,576 Deferred income taxes 11,266 Liabilities held for sale $ 32,097</t>
  </si>
  <si>
    <t>Income Taxes (Tables)</t>
  </si>
  <si>
    <t>Schedule of Income before Income Tax, Domestic and Foreign [Table Text Block]</t>
  </si>
  <si>
    <t>The amounts of income from continuing operations before income taxes by U.S. and foreign jurisdictions for the years ended November 30, 2015 , 2014 , and 2013 , respectively, is as follows (in thousands): 2015 2014 2013 U.S. $ 26,096 $ (2,271 ) $ (57,257 ) Foreign 211,695 225,359 187,920 Income from continuing operations before income taxes $ 237,791 $ 223,088 $ 130,663</t>
  </si>
  <si>
    <t>Schedule of Components of Income Tax Expense (Benefit) [Table Text Block]</t>
  </si>
  <si>
    <t>The provision for income taxes from continuing operations for the years ended November 30, 2015 , 2014 , and 2013 , respectively, is as follows (in thousands): 2015 2014 2013 Current: U.S. $ 3,574 $ 14,252 $ 10,021 Foreign 41,420 34,261 35,214 State (3,654 ) 6,898 3,224 Total current 41,340 55,411 48,459 Deferred: U.S. 8,665 (8,688 ) (24,313 ) Foreign (5,410 ) 1,234 (7,336 ) State 4,258 (2,831 ) (2,663 ) Total deferred 7,513 (10,285 ) (34,312 ) Provision for income taxes $ 48,853 $ 45,126 $ 14,147</t>
  </si>
  <si>
    <t>Schedule of Effective Income Tax Rate Reconciliation [Table Text Block]</t>
  </si>
  <si>
    <t>The following table presents the reconciliation of the provision for income taxes to the U.S. statutory tax rate for the years ended November 30, 2015 , 2014 , and 2013 , respectively (in thousands): 2015 2014 2013 Statutory U.S. federal income tax $ 83,227 $ 78,081 $ 45,732 State income tax, net of federal benefit (1,157 ) 2,025 (752 ) Foreign rate differential (47,738 ) (68,236 ) (62,190 ) Tax rate change (33 ) 366 5,286 Valuation allowance 12,407 25,503 29,288 Change in reserves 106 28 (1,387 ) Other 2,041 7,359 (1,830 ) Provision for income taxes $ 48,853 $ 45,126 $ 14,147 Effective tax rate expressed as a percentage of pre-tax earnings 20.5 % 20.2 % 10.8 %</t>
  </si>
  <si>
    <t>Schedule of Deferred Tax Assets and Liabilities [Table Text Block]</t>
  </si>
  <si>
    <t>The significant components of deferred tax assets and liabilities as of November 30, 2015 and 2014 are as follows (in thousands): 2015 2014 Deferred tax assets: Accruals and reserves $ 20,682 $ 21,299 Deferred revenue 72 1,654 Pension and postretirement benefits 10,220 12,708 Tax credits 19,529 9,787 Deferred stock-based compensation 45,695 52,052 Tax benefit from outside basis difference (1) 42,440 — Loss carryforwards 107,304 85,706 Other 16,809 10,657 Gross deferred tax assets 262,751 193,863 Valuation allowance (78,830 ) (66,232 ) Realizable deferred tax assets 183,921 127,631 Deferred tax liabilities: Fixed assets (64,398 ) (18,107 ) Intangibles (372,417 ) (375,163 ) Gross deferred tax liabilities (436,815 ) (393,270 ) Net deferred tax liability $ (252,894 ) $ (265,639 ) (1) As a result of meeting the discontinued operations criteria for GlobalSpec, we have recognized the benefit of the related outside basis difference.</t>
  </si>
  <si>
    <t>Summary of Income Tax Contingencies [Table Text Block]</t>
  </si>
  <si>
    <t>A summary of the activities associated with our reserve for unrecognized tax benefits, interest, and penalties follows (in thousands): Unrecognized Tax Benefits Interest and Penalties Balance at November 30, 2014 $ 1,659 $ 553 Additions: Current year tax positions 700 — Prior year tax positions 67 — Associated with interest — 98 Decreases: Lapse of statute of limitations (165 ) (61 ) Prior year tax positions (554 ) (183 ) Balance at November 30, 2015 $ 1,707 $ 407</t>
  </si>
  <si>
    <t>Pensions and Post-retirement Benefits (Tables)</t>
  </si>
  <si>
    <t>Defined Benefit Plan Disclosure [Line Items]</t>
  </si>
  <si>
    <t>Target and Actual Allocations [Table Text Block]</t>
  </si>
  <si>
    <t>The following table compares target asset allocation percentages with actual asset allocations at the end of 2015: U.S. RIP Assets U.K. RIP Assets Target Allocations Actual Allocations Target Allocations Actual Allocations Fixed Income 75 % 73 % 45 % 48 % Equities 25 % 24 % 55 % 45 % Alternatives/Other — % 3 % — % 7 %</t>
  </si>
  <si>
    <t>Schedule of Allocation of Plan Assets [Table Text Block]</t>
  </si>
  <si>
    <t>Plan assets as of November 30, 2015 and 2014 were classified in the following categories (in thousands): 2015 2014 Interest-bearing cash $ 6,791 $ 3,940 Collective trust funds: Fixed income funds 121,994 127,063 Equity funds 55,051 58,053 $ 183,836 $ 189,056</t>
  </si>
  <si>
    <t>Schedule of Expected Benefit Payments [Table Text Block]</t>
  </si>
  <si>
    <t>The following table provides the expected benefit payments for our pension plans (in thousands): Total 2016 $ 12,012 2017 $ 12,078 2018 $ 11,563 2019 $ 11,634 2020 $ 11,312 2021-2025 $ 56,040</t>
  </si>
  <si>
    <t>Schedule of Defined Benefit Plans Disclosures [Table Text Block]</t>
  </si>
  <si>
    <t xml:space="preserve">The changes in the projected benefit obligation, plan assets and the funded status of the pension plans were as follows (in thousands): 2015 2014 Change in projected benefit obligation: Net benefit obligation, beginning of year $ 208,550 $ 184,117 Service costs incurred 1,981 8,356 Interest costs on projected benefit obligation 8,300 8,442 Actuarial loss (gain) (4,709 ) 21,462 Gross benefits paid (10,313 ) (9,133 ) Plan amendment — 495 Curtailment gain — (2,842 ) Foreign currency exchange rate change (1,919 ) (2,347 ) Net benefit obligation, end of year $ 201,890 $ 208,550 Change in plan assets: Fair value of plan assets, beginning of year $ 189,056 $ 165,741 Actual return on plan assets 1,646 22,293 Employer contributions 5,345 12,484 Gross benefits paid (10,313 ) (9,133 ) Foreign currency exchange rate change (1,898 ) (2,329 ) Fair value of plan assets, end of year $ 183,836 $ 189,056 Funded status (underfunded) $ (18,054 ) $ (19,494 ) Amounts in Accumulated Other Comprehensive Income not yet recognized as components of net periodic pension and postretirement expense, pretax Net actuarial loss 19,829 20,160 The net underfunded status of the plans is recorded in accrued pension and postretirement liability in the consolidated balance sheets. </t>
  </si>
  <si>
    <t>Schedule of Net Benefit Costs [Table Text Block]</t>
  </si>
  <si>
    <t>Our net periodic pension expense for the pension plans consisted of the following (in thousands): Year Ended November 30, 2015 2014 2013 Service costs incurred $ 1,981 $ 8,356 $ 10,420 Interest costs on projected benefit obligation 8,300 8,442 7,017 Expected return on plan assets (8,699 ) (8,354 ) (7,550 ) Amortization of prior service credit — (791 ) (1,350 ) Amortization of transitional obligation — 40 40 Curtailment gain — (2,806 ) — Fourth quarter expense recognition of actuarial loss in excess of corridor 2,492 1,020 2,620 Net periodic pension expense $ 4,074 $ 5,907 $ 11,197</t>
  </si>
  <si>
    <t>Schedule of Assumptions Used [Table Text Block]</t>
  </si>
  <si>
    <t>Assumptions used in the actuarial calculation include the discount rate selected and disclosed at the end of the previous year as well as the expected rate of return on assets detailed in the table below, as of the years ended November 30, 2015 and 2014: U.S. RIP U.K. RIP 2015 2014 2015 2014 Weighted-average assumptions as of year-end Discount rate 4.50 % 4.20 % 3.60 % 3.80 % Expected long-term rate of return on assets 5.00 % 4.70 % 4.60 % 4.90 % In 2014, we discontinued all future accruals to the U.S. RIP. As a result of the plan freeze and associated remeasurement, we used a weighted-average 5.2 percent expected long-term rate of return on plan assets and a weighted-average 4.7 percent discount rate for the U.S. RIP for 2014.</t>
  </si>
  <si>
    <t>United States Postretirement Benefit Plans of US Entity, Defined Benefit [Member]</t>
  </si>
  <si>
    <t>The following table provides the expected benefit payments for the plan (in thousands): Year Amount (in thousands) 2016 $ 734 2017 $ 730 2018 $ 726 2019 $ 720 2020 $ 690 2021-2025 $ 3,084</t>
  </si>
  <si>
    <t>Our net periodic postretirement expense and changes in the related projected benefit obligation were as follows (in thousands): Year Ended November 30, 2015 2014 2013 Service costs incurred $ 16 $ 16 $ 23 Interest costs 388 412 399 Fourth quarter expense recognition of actuarial loss in excess of corridor — 439 — Net periodic postretirement expense $ 404 $ 867 $ 422 November 30, 2015 November 30, 2014 Change in projected postretirement benefit obligation: Postretirement benefit obligation at beginning of year $ 9,645 $ 8,815 Service costs 16 16 Interest costs 388 412 Actuarial (gain) loss (847 ) 1,407 Benefits paid (511 ) (1,005 ) Postretirement benefit obligation at end of year $ 8,691 $ 9,645 Unfunded status $ (8,691 ) $ (9,645 ) Amounts in Accumulated Other Comprehensive Income not yet recognized as components of net periodic pension and postretirement expense, pretax Net actuarial loss $ 117 $ 964</t>
  </si>
  <si>
    <t>Stock-based Compensation (Tables)</t>
  </si>
  <si>
    <t>Schedule of Employee Service Share-based Compensation, Allocation of Recognized Period Costs [Table Text Block]</t>
  </si>
  <si>
    <t>Stock-based compensation expense for the years ended November 30, 2015 , 2014 , and 2013 , respectively, was as follows (in thousands): 2015 2014 2013 Cost of revenue $ 6,892 $ 8,520 $ 8,271 Selling, general and administrative 122,024 150,737 147,447 Total stock-based compensation expense $ 128,916 $ 159,257 $ 155,718</t>
  </si>
  <si>
    <t>Schedule of Share-based Compensation, Restricted Stock Units Award Activity [Table Text Block]</t>
  </si>
  <si>
    <t>The following table summarizes RSU activity for the year ended November 30, 2015 . Performance-based RSUs for the 2016 and 2017 performance periods are included in the table at target. Shares Weighted- (in thousands) Balance at November 30, 2014 2,518 $ 102.24 Granted 1,361 $ 116.14 Vested (1,247 ) $ 102.88 Forfeited (191 ) $ 114.00 Balance at November 30, 2015 2,441 $ 108.74</t>
  </si>
  <si>
    <t>Share Based Compensation Income Tax Benefit [Table Text Block]</t>
  </si>
  <si>
    <t>Total income tax benefits recognized for stock-based compensation arrangements were as follows (in thousands): 2015 2014 2013 Income tax benefits $ 37,330 $ 47,209 $ 51,357</t>
  </si>
  <si>
    <t>Commitments and Contingencies (Tables)</t>
  </si>
  <si>
    <t>Operating Leased Assets [Line Items]</t>
  </si>
  <si>
    <t>Schedule of Future Minimum Rental Payments for Operating Leases [Table Text Block]</t>
  </si>
  <si>
    <t>Minimum rental commitments under non-cancelable operating leases in effect at November 30, 2015 , are as follows: Year Amount (in thousands) 2016 $ 58,222 2017 54,069 2018 44,484 2019 32,374 2020 26,620 Thereafter 76,005 $ 291,774</t>
  </si>
  <si>
    <t>Earnings per Share (Tables)</t>
  </si>
  <si>
    <t>Schedule of Weighted Average Number of Shares [Table Text Block]</t>
  </si>
  <si>
    <t>Weighted average shares of Class A common stock outstanding for the years ended November 30, 2015 , 2014 , and 2013 , respectively, were calculated as follows (in thousands): 2015 2014 2013 Weighted-average shares outstanding: Shares used in basic EPS calculation 68,450 68,163 66,434 Effect of dilutive securities: Restricted stock units 839 957 1,006 Stock options and other stock-based awards — — 2 Shares used in diluted EPS calculation 69,289 69,120 67,442</t>
  </si>
  <si>
    <t>Accumulated Other Comprehensive Income (Loss) (Tables)</t>
  </si>
  <si>
    <t>Schedule of Accumulated Other Comprehensive Income (Loss) [Table Text Block]</t>
  </si>
  <si>
    <t>The following table summarizes the changes in AOCI by component (net of tax) for the year ended November 30, 2015 (in thousands): Foreign currency translation Net pension and OPEB liability Unrealized losses on hedging activities Total Balance at November 30, 2012 $ (35,374 ) $ (9,094 ) $ (2,225 ) $ (46,693 ) Other comprehensive income (loss) before reclassifications (11,191 ) 85 (950 ) (12,056 ) Reclassifications from AOCI to income — 812 976 1,788 Balance at November 30, 2013 $ (46,565 ) $ (8,197 ) $ (2,199 ) $ (56,961 ) Other comprehensive income (loss) before reclassifications (37,069 ) (4,144 ) (8,343 ) (49,556 ) Reclassifications from AOCI to income — (1,268 ) 1,060 (208 ) Balance at November 30, 2014 $ (83,634 ) $ (13,609 ) $ (9,482 ) $ (106,725 ) Other comprehensive loss before reclassifications (79,873 ) (1,170 ) (5,649 ) (86,692 ) Reclassifications from AOCI to income — 1,630 574 2,204 Balance at November 30, 2015 $ (163,507 ) $ (13,149 ) $ (14,557 ) $ (191,213 )</t>
  </si>
  <si>
    <t>Supplemental Cash Flow Information (Tables)</t>
  </si>
  <si>
    <t>Schedule of Cash Flow, Supplemental Disclosures [Table Text Block]</t>
  </si>
  <si>
    <t>Net cash provided by operating activities reflects cash payments for interest and income taxes as shown below, for the years ended November 30, 2015 , 2014 , and 2013 , respectively (in thousands): 2015 2014 2013 Interest paid $ 65,429 $ 45,396 $ 39,023 Income tax payments (refunds), net $ 11,489 $ 52,030 $ (9,458 )</t>
  </si>
  <si>
    <t>Segment Information (Tables)</t>
  </si>
  <si>
    <t>Schedule of Revenue from External Customers and Long-Lived Assets, by Geographical Areas [Table Text Block]</t>
  </si>
  <si>
    <t>The table below provides information about revenue and long-lived assets for the U.S. and the rest of the world for 2015 , 2014 , and 2013 . There were no material individual foreign countries. Revenue by geographic area is generally based on the "ship to" location. Long-lived assets include net property and equipment. 2015 2014 2013 (in thousands) Revenue Long-lived assets Revenue Long-lived assets Revenue Long-lived assets United States $ 1,327,390 $ 272,919 $ 1,176,813 $ 254,008 $ 919,151 $ 196,987 Rest of world 856,945 41,447 902,974 47,411 772,852 48,579 Total $ 2,184,335 $ 314,366 $ 2,079,787 $ 301,419 $ 1,692,003 $ 245,566</t>
  </si>
  <si>
    <t>Schedule of Segment Reporting Information, by Segment [Table Text Block]</t>
  </si>
  <si>
    <t xml:space="preserve"> Resources Transportation CMS Shared Services Consolidated Total (In thousands) Year Ended November 30, 2015 Revenue $ 884,596 $ 758,404 $ 541,335 $ — $ 2,184,335 Operating income $ 248,280 $ 193,668 $ 49,319 $ (183,424 ) $ 307,843 Depreciation and amortization $ 85,924 $ 80,696 $ 48,135 $ 325 $ 215,080 Total Assets $ 2,247,747 $ 2,319,097 $ 840,860 $ 193,377 $ 5,601,081 Year Ended November 30, 2014 Revenue $ 927,211 $ 662,547 $ 490,029 $ — $ 2,079,787 Operating income $ 286,393 $ 160,361 $ 52,225 $ (221,495 ) $ 277,484 Depreciation and amortization $ 77,576 $ 70,772 $ 32,554 $ 341 $ 181,243 Total Assets $ 2,249,604 $ 2,237,669 $ 784,863 $ — $ 5,272,136 Year Ended November 30, 2013 Revenue $ 865,126 $ 353,787 $ 473,090 $ — $ 1,692,003 Operating income $ 284,475 $ 67,255 $ 32,899 $ (210,655 ) $ 173,974 Depreciation and amortization $ 62,256 $ 37,644 $ 38,952 $ 123 $ 138,975 Total Assets $ 2,352,730 $ 2,179,261 $ 827,622 $ — $ 5,359,613</t>
  </si>
  <si>
    <t>Revenue from External Customers by Products and Services [Table Text Block]</t>
  </si>
  <si>
    <t>Revenue by transaction type was as follows: (in thousands) 2015 2014 2013 Subscription revenue $ 1,768,541 $ 1,643,844 $ 1,326,630 Non-subscription revenue 415,794 435,943 365,373 Total revenue $ 2,184,335 $ 2,079,787 $ 1,692,003 Revenue by geography was as follows: (in thousands) 2015 2014 2013 Americas $ 1,459,743 $ 1,353,616 1,041,425 EMEA 508,066 518,820 458,531 APAC 216,526 207,351 192,047 Total revenue $ 2,184,335 $ 2,079,787 $ 1,692,003</t>
  </si>
  <si>
    <t>Schedule of Goodwill [Table Text Block]</t>
  </si>
  <si>
    <t>Activity in our goodwill account was as follows: (in thousands) Resources Transportation CMS Consolidated Total Balance at November 30, 2013 $ 1,558,103 $ 1,237,170 $ 269,908 $ 3,065,181 Acquisitions 14,474 74,320 41,473 130,267 Adjustments to purchase price (4,197 ) 1,007 (2,301 ) (5,491 ) Foreign currency translation (16,044 ) (13,427 ) (3,162 ) (32,633 ) Balance at November 30, 2014 1,552,336 1,299,070 305,918 3,157,324 Acquisitions 35,027 81,520 154,523 271,070 Adjustments to purchase price 2,427 (825 ) 4,517 6,119 Reclassification to assets held for sale — — (102,566 ) (102,566 ) Foreign currency translation (21,227 ) (18,423 ) (4,838 ) (44,488 ) Balance at November 30, 2015 $ 1,568,563 $ 1,361,342 $ 357,554 $ 3,287,459</t>
  </si>
  <si>
    <t>Quarterly Results of Operations (Unaudited) (Tables)</t>
  </si>
  <si>
    <t>Schedule of Quarterly Financial Information [Table Text Block]</t>
  </si>
  <si>
    <t>The following table summarizes certain quarterly results of operations (in thousands): Three Months Ended February 28 May 31 August 31 November 30 2015 Revenue $ 513,876 $ 556,940 $ 557,813 $ 555,706 Income from continuing operations $ 37,950 $ 46,673 $ 56,961 $ 47,354 Income from discontinued operations 1,570 4,279 2,283 43,123 Net income $ 39,520 $ 50,952 $ 59,244 $ 90,477 Basic earnings per share: Income from continuing operations $ 0.55 $ 0.68 $ 0.83 $ 0.70 Income from discontinued operations 0.02 0.06 0.03 0.63 Net income $ 0.58 $ 0.74 $ 0.87 $ 1.33 Diluted earnings per share: Income from continuing operations $ 0.55 $ 0.68 $ 0.83 $ 0.69 Income from discontinued operations $ 0.02 $ 0.06 $ 0.03 $ 0.63 Net income $ 0.57 $ 0.74 $ 0.86 $ 1.32 2014 Revenue $ 490,104 $ 529,871 $ 518,680 $ 541,132 Income from continuing operations $ 30,979 $ 51,084 $ 41,909 $ 53,990 Income from discontinued operations 1,443 4,408 4,608 6,128 Net income $ 32,422 $ 55,492 $ 46,517 $ 60,118 Basic earnings per share: Income from continuing operations $ 0.46 $ 0.75 $ 0.61 $ 0.79 Income from discontinued operations 0.02 0.06 0.07 0.09 Net income $ 0.48 $ 0.81 $ 0.68 $ 0.88 Diluted earnings per share: Income from continuing operations $ 0.45 $ 0.74 $ 0.61 $ 0.78 Income from discontinued operations 0.02 0.06 0.07 0.09 Net income $ 0.47 $ 0.81 $ 0.68 $ 0.87</t>
  </si>
  <si>
    <t>Supplemental Guarantor Information (Tables)</t>
  </si>
  <si>
    <t>Condensed Balance Sheet Statements, Captions [Line Items]</t>
  </si>
  <si>
    <t>Condensed Balance Sheet [Table Text Block]</t>
  </si>
  <si>
    <t>CONDENSED CONSOLIDATING BALANCE SHEET AS OF NOVEMBER 30, 2015 (In thousands) IHS Inc. Guarantor Subsidiaries Non-Guarantor Subsidiaries Eliminating Entries Consolidated Assets Current assets: Cash and cash equivalents $ — $ 21,048 $ 270,532 $ — $ 291,580 Accounts receivable, net — 192,889 163,024 — 355,913 Income tax receivable 42,663 — 3,021 (41,099 ) 4,585 Deferred subscription costs — 52,210 30,082 (29,540 ) 52,752 Intercompany receivables 465,915 38,381 179,798 (684,094 ) — Assets held for sale — 99,743 93,634 — 193,377 Other 1,681 38,220 17,234 — 57,135 Total current assets 510,259 442,491 757,325 (754,733 ) 955,342 Non-current assets: Property and equipment, net — 267,422 46,944 — 314,366 Intangible assets, net — 768,029 246,662 — 1,014,691 Goodwill — 2,274,422 1,013,037 — 3,287,459 Deferred income taxes 58,471 — 6,630 (58,471 ) 6,630 Investment in subsidiaries 2,416,961 3,045,096 — (5,462,057 ) — Intercompany notes receivable — — 724,778 (724,778 ) — Other 10,181 11,130 1,282 — 22,593 Total non-current assets 2,485,613 6,366,099 2,039,333 (6,245,306 ) 4,645,739 Total assets $ 2,995,872 $ 6,808,590 $ 2,796,658 $ (7,000,039 ) $ 5,601,081 Liabilities and stockholders’ equity Current liabilities: Short-term debt $ — $ 36,019 $ — $ — $ 36,019 Accounts payable 5 39,689 19,486 — 59,180 Accrued compensation — 69,889 35,588 — 105,477 Accrued royalties — 25,985 7,321 — 33,306 Other accrued expenses 3,453 74,055 40,709 — 118,217 Income tax payable — 64,077 362 (41,100 ) 23,339 Deferred revenue — 321,766 260,272 (29,540 ) 552,498 Intercompany payables 22,721 549,783 122,855 (695,359 ) — Liabilities held for sale — 12,402 19,695 — 32,097 Total current liabilities 26,179 1,193,665 506,288 (765,999 ) 960,133 Long-term debt 750,000 1,345,183 — — 2,095,183 Accrued pension and postretirement liability 18,260 8,188 297 — 26,745 Deferred income taxes — 259,764 46,965 (47,205 ) 259,524 Intercompany notes payable — 724,778 — (724,778 ) — Other liabilities 556 40,755 17,308 — 58,619 Total stockholders’ equity 2,200,877 3,236,257 2,225,800 (5,462,057 ) 2,200,877 Total liabilities and stockholders’ equity $ 2,995,872 $ 6,808,590 $ 2,796,658 $ (7,000,039 ) $ 5,601,081 CONDENSED CONSOLIDATING BALANCE SHEET AS OF NOVEMBER 30, 2014 (In thousands) IHS Inc. Guarantor Subsidiaries Non-Guarantor Subsidiaries Eliminating Entries Consolidated Assets Current assets: Cash and cash equivalents $ — $ 32,314 $ 120,842 $ — $ 153,156 Accounts receivable, net — 212,711 208,663 — 421,374 Income tax receivable 18,000 16,384 — (32,101 ) 2,283 Deferred subscription costs — 53,272 28,048 (30,299 ) 51,021 Intercompany receivables 712,976 174,161 291,873 (1,179,010 ) — Other 1,669 41,481 17,823 — 60,973 Total current assets 732,645 530,323 667,249 (1,241,410 ) 688,807 Non-current assets: Property and equipment, net — 246,498 54,921 — 301,419 Intangible assets, net — 826,152 264,957 — 1,091,109 Goodwill — 2,258,393 898,931 — 3,157,324 Deferred income taxes 59,594 — 5,486 (59,594 ) 5,486 Investment in subsidiaries 2,249,359 1,748,795 — (3,998,154 ) — Intercompany notes receivable — — 740,879 (740,879 ) — Other 11,498 13,701 2,792 — 27,991 Total non-current assets 2,320,451 5,093,539 1,967,966 (4,798,627 ) 4,583,329 Total assets $ 3,053,096 $ 5,623,862 $ 2,635,215 $ (6,040,037 ) $ 5,272,136 Liabilities and stockholders’ equity Current liabilities: Short-term debt $ — $ 35,974 $ 283 $ — $ 36,257 Accounts payable 93 31,083 21,069 — 52,245 Accrued compensation — 57,651 44,224 — 101,875 Accrued royalties — 24,590 12,756 — 37,346 Other accrued expenses 3,830 91,131 36,186 — 131,147 Income tax payable — — 32,101 (32,101 ) — Deferred revenue — 317,144 309,342 (30,299 ) 596,187 Intercompany payables 119,268 1,056,664 3,078 (1,179,010 ) — Total current liabilities 123,191 1,614,237 459,039 (1,241,410 ) 955,057 Long-term debt 750,000 1,056,098 — — 1,806,098 Accrued pension and postretirement liability 19,603 8,869 667 — 29,139 Deferred income taxes — 283,211 47,508 (59,594 ) 271,125 Intercompany notes payable — 740,879 — (740,879 ) — Other liabilities 756 30,887 19,528 — 51,171 Total stockholders’ equity 2,159,546 1,889,681 2,108,473 (3,998,154 ) 2,159,546 Total liabilities and stockholders’ equity $ 3,053,096 $ 5,623,862 $ 2,635,215 $ (6,040,037 ) $ 5,272,136</t>
  </si>
  <si>
    <t>Condensed Income Statement [Table Text Block]</t>
  </si>
  <si>
    <t>CONDENSED CONSOLIDATING STATEMENT OF OPERATIONS FOR THE YEAR ENDED NOVEMBER 30, 2015 (In thousands) IHS Inc. Guarantor Subsidiaries Non-Guarantor Subsidiaries Eliminating Entries Consolidated Revenue $ — $ 1,609,362 $ 641,165 $ (66,192 ) $ 2,184,335 Operating expenses: Cost of revenue — 808,214 77,151 (66,192 ) 819,173 Selling, general and administrative 13,694 524,312 257,348 — 795,354 Depreciation and amortization — 155,352 59,728 — 215,080 Restructuring charges — 23,902 15,457 — 39,359 Acquisition-related costs — 1,418 54 — 1,472 Net periodic pension and postretirement expense 54 4,075 349 — 4,478 Other expense, net — 674 902 — 1,576 Total operating expenses 13,748 1,517,947 410,989 (66,192 ) 1,876,492 Operating income (loss) (13,748 ) 91,415 230,176 — 307,843 Interest income 10,349 457 670 (10,543 ) 933 Interest expense (39,196 ) (34,267 ) (8,065 ) 10,543 (70,985 ) Non-operating expense, net (28,847 ) (33,810 ) (7,395 ) — (70,052 ) Income (loss) from continuing operations before income taxes (42,595 ) 57,605 222,781 — 237,791 Benefit (provision) for income taxes 16,825 (22,754 ) (42,924 ) — (48,853 ) Income (loss) from continuing operations (25,770 ) 34,851 179,857 — 188,938 Income from discontinued operations, net — 3,754 47,501 — 51,255 Equity in net income of subsidiaries 265,963 227,358 — (493,321 ) — Net income $ 240,193 $ 265,963 $ 227,358 $ (493,321 ) $ 240,193 CONDENSED CONSOLIDATING STATEMENT OF OPERATIONS FOR THE YEAR ENDED NOVEMBER 30, 2014 (In thousands) IHS Inc. Guarantor Subsidiaries Non-Guarantor Subsidiaries Eliminating Entries Consolidated Revenue $ — $ 1,464,257 $ 663,636 $ (48,106 ) $ 2,079,787 Operating expenses: Cost of revenue — 752,463 110,796 (48,106 ) 815,153 Selling, general and administrative 12,721 497,742 279,289 — 789,752 Depreciation and amortization — 135,489 45,754 — 181,243 Restructuring charges — 5,173 3,602 — 8,775 Acquisition-related costs — 1,268 633 — 1,901 Net periodic pension and postretirement expense 88 6,686 — — 6,774 Other expense (income), net 49 (227 ) (1,117 ) — (1,295 ) Total operating expenses 12,858 1,398,594 438,957 (48,106 ) 1,802,303 Operating income (loss) (12,858 ) 65,663 224,679 — 277,484 Interest income — 476 1,130 (618 ) 988 Interest expense (3,576 ) (51,020 ) (1,406 ) 618 (55,384 ) Non-operating expense, net (3,576 ) (50,544 ) (276 ) — (54,396 ) Income (loss) from continuing operations before income taxes (16,434 ) 15,119 224,403 — 223,088 Benefit (provision) for income taxes 6,491 (5,971 ) (45,646 ) — (45,126 ) Income (loss) from continuing operations (9,943 ) 9,148 178,757 — 177,962 Income from discontinued operations, net — 6,664 9,923 — 16,587 Equity in net income of subsidiaries 204,492 92,372 — (296,864 ) — Net income $ 194,549 $ 108,184 $ 188,680 $ (296,864 ) $ 194,549 CONDENSED CONSOLIDATING STATEMENT OF OPERATIONS FOR THE YEAR ENDED NOVEMBER 30, 2013 (In thousands) IHS Inc. Guarantor Subsidiaries Non-Guarantor Subsidiaries Eliminating Entries Consolidated Revenue $ — $ 1,128,433 $ 624,731 $ (61,161 ) $ 1,692,003 Operating expenses: Cost of revenue — 647,513 103,624 (61,161 ) 689,976 Selling, general and administrative 11,940 354,150 275,984 — 642,074 Depreciation and amortization — 70,573 68,402 — 138,975 Restructuring charges — 6,831 4,898 — 11,729 Acquisition-related costs — 19,188 4,240 — 23,428 Net periodic pension and postretirement expense 141 11,427 51 — 11,619 Other expense (income), net (61 ) (8,711 ) 9,000 — 228 Total operating expenses 12,020 1,100,971 466,199 (61,161 ) 1,518,029 Operating income (loss) (12,020 ) 27,462 158,532 — 173,974 Interest income — 906 1,194 (829 ) 1,271 Interest expense — (42,793 ) (2,618 ) 829 (44,582 ) Non-operating expense, net — (41,887 ) (1,424 ) — (43,311 ) Income (loss) from continuing operations before income taxes (12,020 ) (14,425 ) 157,108 — 130,663 Benefit (provision) for income taxes 4,748 5,659 (24,554 ) — (14,147 ) Income (loss) from continuing operations (7,272 ) (8,766 ) 132,554 — 116,516 Income from discontinued operations, net — 7,238 7,979 — 15,217 Equity in net income of subsidiaries 139,005 40,677 — (179,682 ) — Net income $ 131,733 $ 39,149 $ 140,533 $ (179,682 ) $ 131,733</t>
  </si>
  <si>
    <t>Condensed Statement of Comprehensive Income [Table Text Block]</t>
  </si>
  <si>
    <t>CONDENSED CONSOLIDATING STATEMENTS OF COMPREHENSIVE INCOME (In thousands) IHS Inc. Guarantor Subsidiaries Non-Guarantor Subsidiaries Eliminating Entries Consolidated Year ended November 30, 2015 Comprehensive income $ 155,705 $ (47,860 ) $ 146,409 $ (98,549 ) $ 155,705 Year ended November 30, 2014 Comprehensive income $ 144,785 $ 58,485 $ 151,545 $ (210,030 ) $ 144,785 Year ended November 30, 2013 Comprehensive income $ 121,465 $ 28,268 $ 129,955 $ (158,223 ) $ 121,465</t>
  </si>
  <si>
    <t>Condensed Cash Flow Statement [Table Text Block]</t>
  </si>
  <si>
    <t>CONDENSED CONSOLIDATING STATEMENT OF CASH FLOWS FOR THE YEAR ENDED NOVEMBER 30, 2015 (In thousands) IHS Inc. Guarantor Subsidiaries Non-Guarantor Subsidiaries Eliminating Entries Consolidated Net cash provided by operating activities $ — $ 360,437 $ 252,202 $ — $ 612,639 Investing activities: Capital expenditures on property and equipment — (109,160 ) (13,761 ) — (122,921 ) Acquisitions of businesses, net of cash acquired — (324,393 ) (45,515 ) — (369,908 ) Change in other assets — (3,727 ) — — (3,727 ) Settlements of forward contracts — — 597 — 597 Advances provided to other subsidiaries — — (600 ) 600 — Investment in subsidiaries — (100 ) — 100 — Intercompany dividends received from subsidiaries — 19,320 — (19,320 ) — Net cash used in investing activities — (418,060 ) (59,279 ) (18,620 ) (495,959 ) Financing activities: Proceeds from borrowings — 550,000 — — 550,000 Repayment of borrowings — (260,869 ) (283 ) — (261,152 ) Excess tax benefit from stock-based compensation — 5,494 — — 5,494 Repurchases of common stock — (248,868 ) — — (248,868 ) Advances received from other subsidiaries — 600 — (600 ) — Proceeds from issuance of intercompany equity — — 100 (100 ) — Intercompany dividends paid to subsidiaries — — (19,320 ) 19,320 — Net cash provided by (used in) financing activities — 46,357 (19,503 ) 18,620 45,474 Foreign exchange impact on cash balance — — (22,162 ) — (22,162 ) Net increase (decrease) in cash and cash equivalents — (11,266 ) 151,258 — 139,992 Cash and cash equivalents at the beginning of the period — 32,314 120,842 — 153,156 Cash and cash equivalents at the end of the period — 21,048 272,100 — 293,148 Less: Cash and cash equivalents associated with discontinued operations at the end of the period — — (1,568 ) — (1,568 ) Cash and cash equivalents from continuing operations at the end of the period $ — $ 21,048 $ 270,532 $ — $ 291,580 CONDENSED CONSOLIDATING STATEMENT OF CASH FLOWS FOR THE THREE MONTHS ENDED NOVEMBER 30, 2014 (In thousands) IHS Inc. Guarantor Subsidiaries Non-Guarantor Subsidiaries Eliminating Entries Consolidated Net cash provided by operating activities $ — $ 441,627 $ 186,472 $ — $ 628,099 Investing activities: Capital expenditures on property and equipment — (99,016 ) (15,437 ) — (114,453 ) Acquisitions of businesses, net of cash acquired — (177,276 ) (33,119 ) — (210,395 ) Intangible assets acquired — — (714 ) — (714 ) Change in other assets — (4,608 ) — — (4,608 ) Settlements of forward contracts — — 6,159 — 6,159 Advances provided to other subsidiaries — (5,250 ) (765,379 ) 770,629 — Investment in subsidiaries (740,675 ) (112 ) — 740,787 — Intercompany dividends received from subsidiaries — 55,098 — (55,098 ) — Net cash used in investing activities (740,675 ) (231,164 ) (808,490 ) 1,456,318 (324,011 ) Financing activities: Proceeds from borrowings 750,000 1,735,000 — — 2,485,000 Repayment of borrowings — (2,677,596 ) (139,640 ) — (2,817,236 ) Payment of debt issuance costs (9,325 ) (9,669 ) — — (18,994 ) Excess tax benefit from stock-based compensation — 13,297 — — 13,297 Repurchases of common stock — (59,928 ) — — (59,928 ) Advances received from other subsidiaries — 765,379 5,250 (770,629 ) — Proceeds from issuance of intercompany equity — — 740,787 (740,787 ) — Intercompany dividends paid to subsidiaries — — (55,098 ) 55,098 — Net cash provided by (used in) financing activities 740,675 (233,517 ) 551,299 (1,456,318 ) (397,861 ) Foreign exchange impact on cash balance — — (11,438 ) — (11,438 ) Net decrease in cash and cash equivalents — (23,054 ) (82,157 ) — (105,211 ) Cash and cash equivalents at the beginning of the period — 55,368 202,999 — 258,367 Cash and cash equivalents at the end of the period — 32,314 120,842 — 153,156 Less: Cash and cash equivalents associated with discontinued operations at the end of the period — — — — — Cash and cash equivalents from continuing operations at the end of the period $ — $ 32,314 $ 120,842 $ — $ 153,156 CONDENSED CONSOLIDATING STATEMENT OF CASH FLOWS FOR THE THREE MONTHS ENDED NOVEMBER 30, 2013 (In thousands) IHS Inc. Guarantor Subsidiaries Non-Guarantor Subsidiaries Eliminating Entries Consolidated Net cash provided by operating activities $ — $ 251,827 $ 244,328 $ — $ 496,155 Investing activities: Capital expenditures on property and equipment — (72,188 ) (18,546 ) — (90,734 ) Acquisitions of businesses, net of cash acquired — (1,365,195 ) (121,839 ) — (1,487,034 ) Change in other assets — 1,347 — — 1,347 Settlements of forward contracts — — 4,524 — 4,524 Advances provided to other subsidiaries — — (16,116 ) 16,116 — Investment in subsidiaries — (1,404 ) — 1,404 — Intercompany dividends received from subsidiaries — 302,356 — (302,356 ) — Net cash used in investing activities — (1,135,084 ) (151,977 ) (284,836 ) (1,571,897 ) Financing activities: Proceeds from borrowings — 1,235,261 139,739 — 1,375,000 Repayment of borrowings — (268,909 ) — — (268,909 ) Payment of debt issuance costs — (17,360 ) — — (17,360 ) Excess tax benefit from stock-based compensation — 14,334 — — 14,334 Proceeds from the exercise of employee stock options — 549 — — 549 Repurchases of common stock — (97,164 ) — — (97,164 ) Advances received from other subsidiaries — 16,116 — (16,116 ) — Proceeds from issuance of intercompany equity — — 1,404 (1,404 ) — Intercompany dividends paid to subsidiaries — — (302,356 ) 302,356 — Net cash provided by (used in) financing activities — 882,827 (161,213 ) 284,836 1,006,450 Foreign exchange impact on cash balance — — (17,349 ) — (17,349 ) Net decrease in cash and cash equivalents — (430 ) (86,211 ) — (86,641 ) Cash and cash equivalents at the beginning of the period — 55,798 289,210 — 345,008 Cash and cash equivalents at the end of the period — 55,368 202,999 — 258,367 Less: Cash and cash equivalents associated with discontinued operations at the end of the period — — — — — Cash and cash equivalents from continuing operations at the end of the period $ — $ 55,368 $ 202,999 $ — $ 258,367</t>
  </si>
  <si>
    <t>Business Combinations (Details) - USD ($) $ in Thousands</t>
  </si>
  <si>
    <t>Jan. 11, 2016</t>
  </si>
  <si>
    <t>Dec. 25, 2015</t>
  </si>
  <si>
    <t>Business Acquisition [Line Items]</t>
  </si>
  <si>
    <t>Equity consideration transferred, number of shares</t>
  </si>
  <si>
    <t>Equity consideration transferred, value</t>
  </si>
  <si>
    <t>Revenue of acquiree since acquisition date</t>
  </si>
  <si>
    <t>Net income of acquiree since acquisition date</t>
  </si>
  <si>
    <t>Nonrecurring adjustment excluded from pro forma income</t>
  </si>
  <si>
    <t>Current assets</t>
  </si>
  <si>
    <t>Property and equipment</t>
  </si>
  <si>
    <t>Intangible assets</t>
  </si>
  <si>
    <t>Other long-term assets</t>
  </si>
  <si>
    <t>Current liabilities</t>
  </si>
  <si>
    <t>Deferred taxes</t>
  </si>
  <si>
    <t>Other long-term liabilities</t>
  </si>
  <si>
    <t>Total liabilities</t>
  </si>
  <si>
    <t>Purchase price</t>
  </si>
  <si>
    <t>R.L. Polk [Member]</t>
  </si>
  <si>
    <t>Cash consideration transferred, net of cash acquired</t>
  </si>
  <si>
    <t>Series of Individually Immaterial Business Acquisitions [Member]</t>
  </si>
  <si>
    <t>Subsequent Event [Member] | CARPROOF [Member]</t>
  </si>
  <si>
    <t>Business Combination, Consideration Transferred</t>
  </si>
  <si>
    <t>Subsequent Event [Member] | OPIS [Member]</t>
  </si>
  <si>
    <t>Significant Accounting Policies (Details)</t>
  </si>
  <si>
    <t>Minimum [Member] | Software and Software Development Costs [Member]</t>
  </si>
  <si>
    <t>Property, Plant and Equipment [Line Items]</t>
  </si>
  <si>
    <t>Property and Equipment, Useful Life</t>
  </si>
  <si>
    <t>3 years</t>
  </si>
  <si>
    <t>Minimum [Member] | Trademarks</t>
  </si>
  <si>
    <t>Finite-Lived Intangible Assets, Useful Life</t>
  </si>
  <si>
    <t>1 year</t>
  </si>
  <si>
    <t>Minimum [Member] | Information databases</t>
  </si>
  <si>
    <t>Minimum [Member] | Buildings and improvements [Member]</t>
  </si>
  <si>
    <t>7 years</t>
  </si>
  <si>
    <t>Minimum [Member] | Machinery and equipment [Member]</t>
  </si>
  <si>
    <t>Minimum [Member] | Customer relationships</t>
  </si>
  <si>
    <t>4 years</t>
  </si>
  <si>
    <t>Minimum [Member] | Developed computer software [Member]</t>
  </si>
  <si>
    <t>5 years</t>
  </si>
  <si>
    <t>Minimum [Member] | Other</t>
  </si>
  <si>
    <t>Maximum [Member] | Software and Software Development Costs [Member]</t>
  </si>
  <si>
    <t>Maximum [Member] | Trademarks</t>
  </si>
  <si>
    <t>15 years</t>
  </si>
  <si>
    <t>Maximum [Member] | Information databases</t>
  </si>
  <si>
    <t>Maximum [Member] | Buildings and improvements [Member]</t>
  </si>
  <si>
    <t>30 years</t>
  </si>
  <si>
    <t>Maximum [Member] | Machinery and equipment [Member]</t>
  </si>
  <si>
    <t>10 years</t>
  </si>
  <si>
    <t>Maximum [Member] | Customer relationships</t>
  </si>
  <si>
    <t>17 years</t>
  </si>
  <si>
    <t>Maximum [Member] | Developed computer software [Member]</t>
  </si>
  <si>
    <t>Maximum [Member] | Other</t>
  </si>
  <si>
    <t>8 years</t>
  </si>
  <si>
    <t>Significant Accounting Policies Textuals (Details) - USD ($) $ in Thousands</t>
  </si>
  <si>
    <t>Marketing and Advertising Expense [Abstract]</t>
  </si>
  <si>
    <t>Gross deferred tax asset reclassification</t>
  </si>
  <si>
    <t>Deferred Tax Assets, Net</t>
  </si>
  <si>
    <t>Advertising Expense</t>
  </si>
  <si>
    <t>Accounts Receivable (Details) - USD ($) $ in Thousands</t>
  </si>
  <si>
    <t>Nov. 30, 2012</t>
  </si>
  <si>
    <t>Accounts receivable</t>
  </si>
  <si>
    <t>Less: Accounts receivable allowance</t>
  </si>
  <si>
    <t>Accounts Receivable Bad Debt Rollforward (Details) - USD ($) $ in Thousands</t>
  </si>
  <si>
    <t>Financing Receivable, Allowance for Credit Losses [Roll Forward]</t>
  </si>
  <si>
    <t>Balance at beginning of year</t>
  </si>
  <si>
    <t>Provision for bad debts</t>
  </si>
  <si>
    <t>Other additions</t>
  </si>
  <si>
    <t>Write-offs and other deductions</t>
  </si>
  <si>
    <t>Balance at end of year</t>
  </si>
  <si>
    <t>Property and Equipment (Details) - USD ($) $ in Thousands</t>
  </si>
  <si>
    <t>Land, buildings and improvements</t>
  </si>
  <si>
    <t>Capitalized software</t>
  </si>
  <si>
    <t>Computers and office equipment</t>
  </si>
  <si>
    <t>Property and equipment, gross</t>
  </si>
  <si>
    <t>Less: Accumulated depreciation</t>
  </si>
  <si>
    <t>Depreciation expense</t>
  </si>
  <si>
    <t>Intangible Assets (Details) - USD ($) $ in Thousands</t>
  </si>
  <si>
    <t>Acquired Intangible Assets [Line Items]</t>
  </si>
  <si>
    <t>Intangible asset amortization expense</t>
  </si>
  <si>
    <t>Finite-Lived Intangible Assets, Gross</t>
  </si>
  <si>
    <t>Finite-Lived Intangible Assets, Accumulated Amortization</t>
  </si>
  <si>
    <t>Finite-Lived Intangible Assets, Net</t>
  </si>
  <si>
    <t>Intangible Assets, Gross (Excluding Goodwill)</t>
  </si>
  <si>
    <t>Intangible Assets, Net (Excluding Goodwill)</t>
  </si>
  <si>
    <t>Information databases</t>
  </si>
  <si>
    <t>Customer relationships</t>
  </si>
  <si>
    <t>Developed computer software</t>
  </si>
  <si>
    <t>Trademarks</t>
  </si>
  <si>
    <t>Indefinite-Lived Intangible Assets (Excluding Goodwill)</t>
  </si>
  <si>
    <t>Intangible Assets Schedule of Future Amortization (Details) $ in Thousands</t>
  </si>
  <si>
    <t>Finite-Lived Intangible Assets, Net, Amortization Expense, Fiscal Year Maturity [Abstract]</t>
  </si>
  <si>
    <t>Thereafter</t>
  </si>
  <si>
    <t>Derivatives (Details) £ in Thousands, SFr in Thousands, CAD in Thousands, $ in Thousands</t>
  </si>
  <si>
    <t>Nov. 30, 2015GBP (£)</t>
  </si>
  <si>
    <t>Nov. 30, 2015CHF (SFr)</t>
  </si>
  <si>
    <t>Nov. 30, 2015CAD</t>
  </si>
  <si>
    <t>Nov. 30, 2014GBP (£)</t>
  </si>
  <si>
    <t>Nov. 30, 2014CHF (SFr)</t>
  </si>
  <si>
    <t>Nov. 30, 2014CAD</t>
  </si>
  <si>
    <t>Nov. 30, 2012USD ($)</t>
  </si>
  <si>
    <t>Derivatives, Fair Value [Line Items]</t>
  </si>
  <si>
    <t>Foreign Currency Cash Flow Hedge Asset at Fair Value</t>
  </si>
  <si>
    <t>Derivative Instruments Not Designated as Hedging Instruments, Asset, at Fair Value</t>
  </si>
  <si>
    <t>(Gain) Loss on Foreign Currency Derivative Instruments Not Designated as Hedging Instruments</t>
  </si>
  <si>
    <t>Derivative Asset, Fair Value, Gross Asset</t>
  </si>
  <si>
    <t>Interest Rate Cash Flow Hedge Liability at Fair Value</t>
  </si>
  <si>
    <t>Derivative Instruments Not Designated as Hedging Instruments, Liability, at Fair Value</t>
  </si>
  <si>
    <t>Derivative Liability, Fair Value, Gross Liability</t>
  </si>
  <si>
    <t>Interest Rate Swap [Member]</t>
  </si>
  <si>
    <t>Derivative, Notional Amount</t>
  </si>
  <si>
    <t>Derivative, Average Fixed Interest Rate</t>
  </si>
  <si>
    <t>2.86%</t>
  </si>
  <si>
    <t>Cash Flow Hedge Gain (Loss) to be Reclassified within Twelve Months</t>
  </si>
  <si>
    <t>Amount of loss (gain) reclassified from AOCI into income:</t>
  </si>
  <si>
    <t>Foreign currency forward cash flow hedge [Member]</t>
  </si>
  <si>
    <t>Foreign currency forward contract to buy USD with CAD [Member]</t>
  </si>
  <si>
    <t>Foreign currency forward contract to buy CAD with USD [Member]</t>
  </si>
  <si>
    <t>Derivative, Notional Amount | CAD</t>
  </si>
  <si>
    <t>Foreign currency forward contract to buy CAD with GBP [Member]</t>
  </si>
  <si>
    <t>Foreign currency forward contract to buy USD with EUR [Member]</t>
  </si>
  <si>
    <t>Foreign currency forward contract to buy CHF with USD [Member]</t>
  </si>
  <si>
    <t>Derivative, Notional Amount | SFr</t>
  </si>
  <si>
    <t>Foreign currency forward contract to buy GBP with EUR [Member]</t>
  </si>
  <si>
    <t>Derivative, Notional Amount | £</t>
  </si>
  <si>
    <t>Foreign currency forward contract to buy USD with GBP [Member]</t>
  </si>
  <si>
    <t>Foreign currency forward contract to buy GBP with USD [Member]</t>
  </si>
  <si>
    <t>Foreign currency forward contract to buy USD with JPY [Member]</t>
  </si>
  <si>
    <t>Foreign currency forward contract to buy USD with KRW [Member]</t>
  </si>
  <si>
    <t>Accumulated Net Gain (Loss) from Designated or Qualifying Cash Flow Hedges [Member]</t>
  </si>
  <si>
    <t>Derivatives Unrecognized hedging losses in AOCI (Details) - USD ($) $ in Thousands</t>
  </si>
  <si>
    <t>Hedging activities in AOCI [Roll Forward]</t>
  </si>
  <si>
    <t>Beginning balance</t>
  </si>
  <si>
    <t>Ending balance</t>
  </si>
  <si>
    <t>Debt (Details) - USD ($) $ in Thousands</t>
  </si>
  <si>
    <t>Line of Credit Facility [Line Items]</t>
  </si>
  <si>
    <t>Debt Issuance Cost</t>
  </si>
  <si>
    <t>Gains (Losses) on Extinguishment of Debt</t>
  </si>
  <si>
    <t>Line of Credit Facility, Amount Outstanding</t>
  </si>
  <si>
    <t>Senior Notes</t>
  </si>
  <si>
    <t>Debt and Capital Lease Obligations</t>
  </si>
  <si>
    <t>Long-term Debt, Percentage Bearing Fixed Interest, Percentage Rate</t>
  </si>
  <si>
    <t>5.00%</t>
  </si>
  <si>
    <t>Notes Payable, Fair Value Disclosure</t>
  </si>
  <si>
    <t>Line of Credit Facility, Interest Rate at Period End</t>
  </si>
  <si>
    <t>1.70%</t>
  </si>
  <si>
    <t>Long-term Debt</t>
  </si>
  <si>
    <t>Long-term Debt, Weighted Average Interest Rate</t>
  </si>
  <si>
    <t>3.32%</t>
  </si>
  <si>
    <t>Letters of Credit Outstanding, Amount</t>
  </si>
  <si>
    <t>Capital Lease Obligations</t>
  </si>
  <si>
    <t>Long-term Debt and Capital Lease Obligations, Current</t>
  </si>
  <si>
    <t>Maximum [Member]</t>
  </si>
  <si>
    <t>Line of Credit Facility, Unused Capacity, Commitment Fee Percentage, Min</t>
  </si>
  <si>
    <t>0.30%</t>
  </si>
  <si>
    <t>Minimum [Member]</t>
  </si>
  <si>
    <t>Line of Credit Facility, Interest Rate Description</t>
  </si>
  <si>
    <t>LIBOR plus a spread of 1.00 percent</t>
  </si>
  <si>
    <t>0.13%</t>
  </si>
  <si>
    <t>2013 term loan [Member]</t>
  </si>
  <si>
    <t>Debt Instrument, Face Amount</t>
  </si>
  <si>
    <t>2013 term loan [Member] | Maximum [Member]</t>
  </si>
  <si>
    <t>Debt Instrument, Interest Rate Terms</t>
  </si>
  <si>
    <t>LIBOR plus 1.75%</t>
  </si>
  <si>
    <t>2014 revolving credit facility [Member]</t>
  </si>
  <si>
    <t>Line of Credit Facility, Maximum Borrowing Capacity</t>
  </si>
  <si>
    <t>Foreign Line of Credit [Member]</t>
  </si>
  <si>
    <t>Letter of Credit [Member]</t>
  </si>
  <si>
    <t>Restructuring Charges (Details) $ in Thousands</t>
  </si>
  <si>
    <t>Nov. 30, 2015USD ($)positions</t>
  </si>
  <si>
    <t>Nov. 30, 2014USD ($)positions</t>
  </si>
  <si>
    <t>Nov. 30, 2013USD ($)positions</t>
  </si>
  <si>
    <t>Restructuring Cost and Reserve [Line Items]</t>
  </si>
  <si>
    <t>Restructuring Reserve, Current</t>
  </si>
  <si>
    <t>Restructuring and Related Cost, Incurred Cost</t>
  </si>
  <si>
    <t>Restructuring Reserve, Accrual Adjustment</t>
  </si>
  <si>
    <t>Restructuring Reserve [Roll Forward]</t>
  </si>
  <si>
    <t>Balance</t>
  </si>
  <si>
    <t>Less: Amount paid</t>
  </si>
  <si>
    <t>Restructuring and Related Cost, Number of Positions Eliminated | positions</t>
  </si>
  <si>
    <t>Employee Severance [Member]</t>
  </si>
  <si>
    <t>Contract Termination [Member]</t>
  </si>
  <si>
    <t>Other Restructuring Charges [Member]</t>
  </si>
  <si>
    <t>Resources Segment [Member]</t>
  </si>
  <si>
    <t>Transportation Segment [Member]</t>
  </si>
  <si>
    <t>CMS Segment [Member]</t>
  </si>
  <si>
    <t>Acquisition Related Costs (Details) - USD ($) $ in Thousands</t>
  </si>
  <si>
    <t>Acquisition Related Cost Reserve [Roll Forward]</t>
  </si>
  <si>
    <t>Add: Costs incurred</t>
  </si>
  <si>
    <t>Revision to prior estimates</t>
  </si>
  <si>
    <t>Shared Services [Member]</t>
  </si>
  <si>
    <t>Acquisition Related Employee Severance [Member]</t>
  </si>
  <si>
    <t>Acquisition Related Contract Termination [Member]</t>
  </si>
  <si>
    <t>Other Acquisition Related Costs [Member]</t>
  </si>
  <si>
    <t>Discontinued Operations (Details) - USD ($) $ in Thousands</t>
  </si>
  <si>
    <t>Income Statement, Balance Sheet and Additional Disclosures by Disposal Groups, Including Discontinued Operations [Line Items]</t>
  </si>
  <si>
    <t>Revenue from discontinued operations</t>
  </si>
  <si>
    <t>Income from discontinued operations before income taxes</t>
  </si>
  <si>
    <t>Tax benefit (expense)</t>
  </si>
  <si>
    <t>Discontinued Operations Textuals (Details) - USD ($) $ in Thousands</t>
  </si>
  <si>
    <t>GlobalSpec impairment loss</t>
  </si>
  <si>
    <t>Tax benefit from outside basis difference</t>
  </si>
  <si>
    <t>Income Taxes (Details) - USD ($) $ in Thousands</t>
  </si>
  <si>
    <t>Tax Credit Carryforward [Line Items]</t>
  </si>
  <si>
    <t>U.S.</t>
  </si>
  <si>
    <t>Foreign</t>
  </si>
  <si>
    <t>Current Income Tax Expense (Benefit), Continuing Operations [Abstract]</t>
  </si>
  <si>
    <t>State</t>
  </si>
  <si>
    <t>Total current</t>
  </si>
  <si>
    <t>Deferred Income Tax Expense (Benefit), Continuing Operations [Abstract]</t>
  </si>
  <si>
    <t>Total deferred</t>
  </si>
  <si>
    <t>Loss carryforwards gross</t>
  </si>
  <si>
    <t>Statutory U.S. federal income tax</t>
  </si>
  <si>
    <t>State income tax, net of federal benefit</t>
  </si>
  <si>
    <t>Foreign rate differential</t>
  </si>
  <si>
    <t>Tax rate change</t>
  </si>
  <si>
    <t>Valuation allowance</t>
  </si>
  <si>
    <t>Change in reserves</t>
  </si>
  <si>
    <t>Effective Income Tax Rate, Continuing Operations</t>
  </si>
  <si>
    <t>20.50%</t>
  </si>
  <si>
    <t>20.20%</t>
  </si>
  <si>
    <t>10.80%</t>
  </si>
  <si>
    <t>Undistributed earnings of foreign subsidiaries</t>
  </si>
  <si>
    <t>Deferred tax assets:</t>
  </si>
  <si>
    <t>Accruals and reserves</t>
  </si>
  <si>
    <t>Pension and postretirement benefits</t>
  </si>
  <si>
    <t>Tax credits</t>
  </si>
  <si>
    <t>Deferred stock-based compensation</t>
  </si>
  <si>
    <t>Loss carryforwards</t>
  </si>
  <si>
    <t>Gross deferred tax assets</t>
  </si>
  <si>
    <t>Realizable deferred tax assets</t>
  </si>
  <si>
    <t>Deferred tax liabilities:</t>
  </si>
  <si>
    <t>Fixed assets</t>
  </si>
  <si>
    <t>Intangibles</t>
  </si>
  <si>
    <t>Gross deferred tax liabilities</t>
  </si>
  <si>
    <t>Net deferred tax liability</t>
  </si>
  <si>
    <t>Associated with interest</t>
  </si>
  <si>
    <t>Significant Change in Unrecognized Tax Benefits is Reasonably Possible, Amount of Unrecorded Benefit</t>
  </si>
  <si>
    <t>Unrecognized Tax Benefits, Period Increase (Decrease)</t>
  </si>
  <si>
    <t>Open Tax Year</t>
  </si>
  <si>
    <t>Domestic Tax Authority [Member]</t>
  </si>
  <si>
    <t>Operating Loss Carryforwards</t>
  </si>
  <si>
    <t>Operating Loss Carryforwards, Expiration Dates</t>
  </si>
  <si>
    <t>Nov. 30,
		2018</t>
  </si>
  <si>
    <t>Foreign Tax Authority [Member]</t>
  </si>
  <si>
    <t>Unrecognize tax benefit [Member]</t>
  </si>
  <si>
    <t>Current year tax positions</t>
  </si>
  <si>
    <t>Prior year tax positions</t>
  </si>
  <si>
    <t>Lapse of statute of limitations</t>
  </si>
  <si>
    <t>Interest and penalties [Member]</t>
  </si>
  <si>
    <t>Foreign Tax Credit [Member]</t>
  </si>
  <si>
    <t>Tax Credit Carryforward, Amount</t>
  </si>
  <si>
    <t>Foreign Tax Credit [Member] | Maximum [Member]</t>
  </si>
  <si>
    <t>Tax Credit Carryforward, Expiration Dates</t>
  </si>
  <si>
    <t>Nov. 30,
		2025</t>
  </si>
  <si>
    <t>Foreign Tax Credit [Member] | Minimum [Member]</t>
  </si>
  <si>
    <t>Dec. 1,
		2023</t>
  </si>
  <si>
    <t>Research Tax Credit Carryforward [Member]</t>
  </si>
  <si>
    <t>Research Tax Credit Carryforward [Member] | Maximum [Member]</t>
  </si>
  <si>
    <t>Nov. 30,
		2034</t>
  </si>
  <si>
    <t>Research Tax Credit Carryforward [Member] | Minimum [Member]</t>
  </si>
  <si>
    <t>Dec. 1,
		2032</t>
  </si>
  <si>
    <t>Pensions and Post-retirement Benefits (Details) - USD ($) $ in Thousands</t>
  </si>
  <si>
    <t>Defined Benefit Plan, Benefit Obligation</t>
  </si>
  <si>
    <t>Service costs incurred</t>
  </si>
  <si>
    <t>Interest costs on projected benefit obligation</t>
  </si>
  <si>
    <t>Expected return on plan assets</t>
  </si>
  <si>
    <t>Amortization of prior service credit</t>
  </si>
  <si>
    <t>Amortization of transitional obligation</t>
  </si>
  <si>
    <t>Fourth quarter expense recognition of actuarial loss in excess of corridor</t>
  </si>
  <si>
    <t>Defined Benefit Plan, Actuarial Net (Gains) Losses</t>
  </si>
  <si>
    <t>Defined Benefit Plan, Benefits Paid</t>
  </si>
  <si>
    <t>Defined Benefit Plan, Effect of Plan Amendment on Accumulated Benefit Obligation</t>
  </si>
  <si>
    <t>Defined Benefit Plan, Effect of Settlements and Curtailments on Accumulated Benefit Obligation</t>
  </si>
  <si>
    <t>Defined Benefit Plan, Foreign Currency Exchange Rate Changes, Plan Assets</t>
  </si>
  <si>
    <t>Defined Benefit Plan, Recognized Net Gain (Loss) Due to Curtailments</t>
  </si>
  <si>
    <t>Defined Benefit Plan, Foreign Currency Exchange Rate Changes, Benefit Obligation</t>
  </si>
  <si>
    <t>Net periodic pension expense (income)</t>
  </si>
  <si>
    <t>2021-2025</t>
  </si>
  <si>
    <t>Defined Benefit Plan, Fair Value of Plan Assets</t>
  </si>
  <si>
    <t>Defined Benefit Plan, Actual Return on Plan Assets</t>
  </si>
  <si>
    <t>Defined Benefit Plan, Contributions by Employer</t>
  </si>
  <si>
    <t>Defined Benefit Plan, Funded Status of Plan</t>
  </si>
  <si>
    <t>Pension and Other Postretirement Benefit Plans, Accumulated Other Comprehensive Income (Loss), Net Gains (Losses), before Tax</t>
  </si>
  <si>
    <t>Fair Value, Inputs, Level 2 [Member]</t>
  </si>
  <si>
    <t>Interest-bearing Deposits [Member] | Fair Value, Inputs, Level 2 [Member]</t>
  </si>
  <si>
    <t>Equity Funds [Member] | Fair Value, Inputs, Level 2 [Member]</t>
  </si>
  <si>
    <t>Fixed Income Funds [Member] | Fair Value, Inputs, Level 2 [Member]</t>
  </si>
  <si>
    <t>United States Pension Plans of US Entity, Defined Benefit [Member]</t>
  </si>
  <si>
    <t>Defined Benefit Plan, Assumptions Used Calculating Benefit Obligation, Discount Rate</t>
  </si>
  <si>
    <t>4.50%</t>
  </si>
  <si>
    <t>4.20%</t>
  </si>
  <si>
    <t>Defined Benefit Plan, Assumptions Used Calculating Net Periodic Benefit Cost, Expected Long-term Return on Assets</t>
  </si>
  <si>
    <t>4.70%</t>
  </si>
  <si>
    <t>United States Pension Plans of US Entity, Defined Benefit [Member] | Equity Funds [Member]</t>
  </si>
  <si>
    <t>Defined Benefit Plan, Actual Plan Asset Allocations</t>
  </si>
  <si>
    <t>24.00%</t>
  </si>
  <si>
    <t>United States Pension Plans of US Entity, Defined Benefit [Member] | Fixed Income Funds [Member]</t>
  </si>
  <si>
    <t>73.00%</t>
  </si>
  <si>
    <t>Foreign Pension Plans, Defined Benefit [Member]</t>
  </si>
  <si>
    <t>3.60%</t>
  </si>
  <si>
    <t>3.80%</t>
  </si>
  <si>
    <t>4.60%</t>
  </si>
  <si>
    <t>4.90%</t>
  </si>
  <si>
    <t>Foreign Pension Plans, Defined Benefit [Member] | Equity Funds [Member]</t>
  </si>
  <si>
    <t>45.00%</t>
  </si>
  <si>
    <t>Foreign Pension Plans, Defined Benefit [Member] | Fixed Income Funds [Member]</t>
  </si>
  <si>
    <t>48.00%</t>
  </si>
  <si>
    <t>Expected return on plan assets [Member]</t>
  </si>
  <si>
    <t>Defined Benefit Plan, Assumptions Used Calculating Net Periodic Benefit Cost, Change Due to Subsequent Interim Measurement</t>
  </si>
  <si>
    <t>Discount rate [Member]</t>
  </si>
  <si>
    <t>Stock-based Compensation (Details) - USD ($) $ in Thousands</t>
  </si>
  <si>
    <t>Employee Service Share-based Compensation, Allocation of Recognized Period Costs [Line Items]</t>
  </si>
  <si>
    <t>Income tax benefits</t>
  </si>
  <si>
    <t>Cost of Revenue [Member]</t>
  </si>
  <si>
    <t>Selling general and administrative [Member]</t>
  </si>
  <si>
    <t>Pensions and Postretirement Benefits Textuals (Details) - USD ($) $ in Thousands</t>
  </si>
  <si>
    <t>Defined Benefit Plan, Estimated Future Employer Contributions in Next Fiscal Year</t>
  </si>
  <si>
    <t>Stock-based Compensation Nonvested stock rollforward (Details) shares in Thousands</t>
  </si>
  <si>
    <t>Nov. 30, 2015$ / sharesshares</t>
  </si>
  <si>
    <t>Share-based Compensation Arrangement by Share-based Payment Award, Equity Instruments Other than Options, Nonvested, Number of Shares [Roll Forward]</t>
  </si>
  <si>
    <t>Balance, shares | shares</t>
  </si>
  <si>
    <t>Balance, grant date fair value | $ / shares</t>
  </si>
  <si>
    <t>Granted shares | shares</t>
  </si>
  <si>
    <t>Granted, grant date fair value | $ / shares</t>
  </si>
  <si>
    <t>Vested shares | shares</t>
  </si>
  <si>
    <t>Vested, grant date fair value | $ / shares</t>
  </si>
  <si>
    <t>Forfeited shares | shares</t>
  </si>
  <si>
    <t>Forfeited, grant date fair value | $ / shares</t>
  </si>
  <si>
    <t>Pensions and Postretirement Benefits Defined Contribution Plan (Details) - USD ($) $ in Millions</t>
  </si>
  <si>
    <t>Defined Contribution Pension and Other Postretirement Plans Disclosure [Abstract]</t>
  </si>
  <si>
    <t>Defined Contribution Plan, Cost Recognized</t>
  </si>
  <si>
    <t>Stock-based Compensation Textuals (Details) - USD ($) shares in Thousands</t>
  </si>
  <si>
    <t>Share-based Compensation Arrangement by Share-based Payment Award [Line Items]</t>
  </si>
  <si>
    <t>Shares authorized</t>
  </si>
  <si>
    <t>Shares available for grant</t>
  </si>
  <si>
    <t>Unrecognized compensation cost</t>
  </si>
  <si>
    <t>Unrecognized compensation cost, period for recognition</t>
  </si>
  <si>
    <t>1 year 4 months 24 days</t>
  </si>
  <si>
    <t>Capitalized stock-based compensation amount</t>
  </si>
  <si>
    <t>Fair value of awards vested</t>
  </si>
  <si>
    <t>Options outstanding</t>
  </si>
  <si>
    <t>RSU vesting period</t>
  </si>
  <si>
    <t>Pensions and Postretirement Benefits Investment Allocation (Details)</t>
  </si>
  <si>
    <t>other plan funds [Member] | United States Pension Plans of US Entity, Defined Benefit [Member]</t>
  </si>
  <si>
    <t>Defined Benefit Plans and Other Postretirement Benefit Plans Table Text Block [Line Items]</t>
  </si>
  <si>
    <t>3.00%</t>
  </si>
  <si>
    <t>other plan funds [Member] | Foreign Pension Plans, Defined Benefit [Member]</t>
  </si>
  <si>
    <t>7.00%</t>
  </si>
  <si>
    <t>Equity Funds [Member] | United States Pension Plans of US Entity, Defined Benefit [Member]</t>
  </si>
  <si>
    <t>Equity Funds [Member] | Foreign Pension Plans, Defined Benefit [Member]</t>
  </si>
  <si>
    <t>Fixed Income Funds [Member] | United States Pension Plans of US Entity, Defined Benefit [Member]</t>
  </si>
  <si>
    <t>Fixed Income Funds [Member] | Foreign Pension Plans, Defined Benefit [Member]</t>
  </si>
  <si>
    <t>Pensions and Postretirement Benefits Target and Actual Allocations (Details)</t>
  </si>
  <si>
    <t>Defined Benefit Plan, Target Allocation Percentage</t>
  </si>
  <si>
    <t>.75</t>
  </si>
  <si>
    <t>.25</t>
  </si>
  <si>
    <t>Commitments and Contingencies (Details) - USD ($) $ in Thousands</t>
  </si>
  <si>
    <t>Operating Leases, Rent Expense</t>
  </si>
  <si>
    <t>Earnings per Share (Details) - USD ($) $ / shares in Units, $ in Thousands</t>
  </si>
  <si>
    <t>Weighted Average Number of Shares Outstanding Reconciliation [Abstract]</t>
  </si>
  <si>
    <t>Shares used in basic EPS calculation</t>
  </si>
  <si>
    <t>Incremental Weighted Average Shares Attributable to Dilutive Effect [Abstract]</t>
  </si>
  <si>
    <t>Restricted stock units</t>
  </si>
  <si>
    <t>Stock options and other stock-based awards</t>
  </si>
  <si>
    <t>Shares used in diluted EPS calculation</t>
  </si>
  <si>
    <t>Stock Compensation Plan [Member]</t>
  </si>
  <si>
    <t>Treasury Stock Repurchase, price per share</t>
  </si>
  <si>
    <t>Stock Repurchase Program 2011 [Member]</t>
  </si>
  <si>
    <t>Stock repurchase program January 2015 [Member]</t>
  </si>
  <si>
    <t>Stock Repurchase Program, Authorized Amount</t>
  </si>
  <si>
    <t>Stock repurchase program June 2015 [Member]</t>
  </si>
  <si>
    <t>Accumulated Other Comprehensive Income (Loss) (Details) - USD ($) $ in Thousand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upplemental Cash Flow Information (Details) - USD ($) $ in Thousands</t>
  </si>
  <si>
    <t>Interest paid</t>
  </si>
  <si>
    <t>Income tax payments (refunds), net</t>
  </si>
  <si>
    <t>Segment Information (Details) - USD ($)</t>
  </si>
  <si>
    <t>Segment Reporting Information [Line Items]</t>
  </si>
  <si>
    <t>Assets</t>
  </si>
  <si>
    <t>Unallocated Amount to Segment [Member]</t>
  </si>
  <si>
    <t>Segment Information Revenue by Transaction Type and Product Category (Details) - USD ($) $ in Thousands</t>
  </si>
  <si>
    <t>Revenue from External Customer [Line Items]</t>
  </si>
  <si>
    <t>Total revenue</t>
  </si>
  <si>
    <t>Subscription Revenue [Member]</t>
  </si>
  <si>
    <t>Non-subscription Revenue [Member]</t>
  </si>
  <si>
    <t>Americas [Member]</t>
  </si>
  <si>
    <t>EMEA [Member]</t>
  </si>
  <si>
    <t>APAC [Member]</t>
  </si>
  <si>
    <t>Segment Information Textuals (Details)</t>
  </si>
  <si>
    <t>Revenue, Major Customer [Line Items]</t>
  </si>
  <si>
    <t>Segment Reporting, Disclosure of Major Customers</t>
  </si>
  <si>
    <t>Segment Information Revenue and Long-Lived Assets by Geography (Details) - USD ($) $ in Thousands</t>
  </si>
  <si>
    <t>Revenues from External Customers and Long-Lived Assets [Line Items]</t>
  </si>
  <si>
    <t>Long-Lived Assets</t>
  </si>
  <si>
    <t>United States</t>
  </si>
  <si>
    <t>Rest of world [Member]</t>
  </si>
  <si>
    <t>Segment Information Goodwill Activity (Details) - USD ($) $ in Thousands</t>
  </si>
  <si>
    <t>Segment Reporting, Other Significant Reconciling Item [Line Items]</t>
  </si>
  <si>
    <t>Goodwill, Acquired During Period</t>
  </si>
  <si>
    <t>Goodwill, Allocation Adjustment</t>
  </si>
  <si>
    <t>Goodwill, Transfers</t>
  </si>
  <si>
    <t>Goodwill, Translation Adjustments</t>
  </si>
  <si>
    <t>Quarterly Results of Operations (Unaudited) (Details) - USD ($) $ / shares in Units, $ in Thousands</t>
  </si>
  <si>
    <t>Earnings per share:</t>
  </si>
  <si>
    <t>Earnings Per Share, Basic</t>
  </si>
  <si>
    <t>Earnings Per Share, Diluted</t>
  </si>
  <si>
    <t>Supplemental Guarantor Information Condensed Consolidating Balance Sheet (Details) - USD ($) $ in Thousands</t>
  </si>
  <si>
    <t>Intercompany receivables</t>
  </si>
  <si>
    <t>Investment in subsidiaries</t>
  </si>
  <si>
    <t>Due from Affiliate, Noncurrent</t>
  </si>
  <si>
    <t>Intercompany payables</t>
  </si>
  <si>
    <t>Due to Affiliate, Noncurrent</t>
  </si>
  <si>
    <t>Eliminating Entries [Member]</t>
  </si>
  <si>
    <t>IHS Inc. [Member]</t>
  </si>
  <si>
    <t>Guarantor Subsidiaries [Member]</t>
  </si>
  <si>
    <t>Non-Guarantor Subsidiaries [Member]</t>
  </si>
  <si>
    <t>Supplemental Guarantor Information Condensed Consolidating Statement of Operations (Details) - USD ($) $ in Thousands</t>
  </si>
  <si>
    <t>Other Operating Income</t>
  </si>
  <si>
    <t>Operating Expenses</t>
  </si>
  <si>
    <t>Nonoperating Income (Expense)</t>
  </si>
  <si>
    <t>Income (Loss) from Continuing Operations before Equity Method Investments, Income Taxes, Extraordinary Items, Noncontrolling Interest</t>
  </si>
  <si>
    <t>Equity in net income of subsidiaries</t>
  </si>
  <si>
    <t>Supplemental Guarantor Information Condensed Consolidating Statement of Comprehensive Income (Details) - USD ($) $ in Thousands</t>
  </si>
  <si>
    <t>Other Comprehensive (Income) Loss, Pension and Other Postretirement Benefit Plans, Adjustment, Net of Tax</t>
  </si>
  <si>
    <t>Other Comprehensive Income (Loss), Net of Tax, Portion Attributable to Parent</t>
  </si>
  <si>
    <t>Comprehensive Income (Loss), Net of Tax, Attributable to Parent</t>
  </si>
  <si>
    <t>Supplemental Guarantor Information Condensed Consolidating Statement of Cash Flows (Details) - USD ($) $ in Thousands</t>
  </si>
  <si>
    <t>Net Cash Provided by (Used in) Operating Activities</t>
  </si>
  <si>
    <t>Payments to Acquire Property, Plant, and Equipment</t>
  </si>
  <si>
    <t>Payments to Acquire Businesses, Net of Cash Acquired</t>
  </si>
  <si>
    <t>Payments to Acquire Intangible Assets</t>
  </si>
  <si>
    <t>Payments for (Proceeds from) Derivative Instrument, Investing Activities</t>
  </si>
  <si>
    <t>Repayments of Debt and Capital Lease Obligations</t>
  </si>
  <si>
    <t>Payments of Debt Issuance Costs</t>
  </si>
  <si>
    <t>Payments for Repurchase of Common Stock</t>
  </si>
  <si>
    <t>Cash and Cash Equivalents, Period Increase (Decrease)</t>
  </si>
  <si>
    <t>Cash and Cash Equivalents, at Carrying Value, Including Discontinued Operations</t>
  </si>
  <si>
    <t>Advances Provided to Other Subsidiaries</t>
  </si>
  <si>
    <t>investment in subsidiaries</t>
  </si>
  <si>
    <t>Intercompany dividends received from subsidiaries</t>
  </si>
  <si>
    <t>Advances Received from Other Subsidiaries</t>
  </si>
  <si>
    <t>Proceeds from Issuance or Sale of Equity</t>
  </si>
  <si>
    <t>Intercompany dividends paid to subsidiari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CAD &quot;#,##0_);_(&quot;CAD &quot;(#,##0)" numFmtId="168"/>
    <numFmt formatCode="_(&quot;SFr &quot;#,##0_);_(&quot;SFr &quot;(#,##0)" numFmtId="169"/>
    <numFmt formatCode="_(&quot;£ &quot;#,##0_);_(&quot;£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6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67143491</v>
      </c>
    </row>
    <row r="14" spans="1:4">
      <c r="A14" s="4" t="s">
        <v>23</v>
      </c>
      <c r="B14" s="4" t="s">
        <v>24</v>
      </c>
    </row>
    <row r="15" spans="1:4">
      <c r="A15" s="4" t="s">
        <v>25</v>
      </c>
      <c r="B15" s="4" t="s">
        <v>26</v>
      </c>
    </row>
    <row r="16" spans="1:4">
      <c r="A16" s="4" t="s">
        <v>27</v>
      </c>
      <c r="B16" s="4" t="s">
        <v>24</v>
      </c>
    </row>
    <row r="17" spans="1:4">
      <c r="A17" s="4" t="s">
        <v>28</v>
      </c>
      <c r="D17" s="7"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91580</v>
      </c>
      <c r="C3" s="8" t="n">
        <v>153156</v>
      </c>
    </row>
    <row r="4" spans="1:3">
      <c r="A4" s="4" t="s">
        <v>33</v>
      </c>
      <c r="B4" s="6" t="n">
        <v>355913</v>
      </c>
      <c r="C4" s="6" t="n">
        <v>421374</v>
      </c>
    </row>
    <row r="5" spans="1:3">
      <c r="A5" s="4" t="s">
        <v>34</v>
      </c>
      <c r="B5" s="6" t="n">
        <v>4585</v>
      </c>
      <c r="C5" s="6" t="n">
        <v>2283</v>
      </c>
    </row>
    <row r="6" spans="1:3">
      <c r="A6" s="4" t="s">
        <v>35</v>
      </c>
      <c r="B6" s="6" t="n">
        <v>52752</v>
      </c>
      <c r="C6" s="6" t="n">
        <v>51021</v>
      </c>
    </row>
    <row r="7" spans="1:3">
      <c r="A7" s="4" t="s">
        <v>36</v>
      </c>
      <c r="B7" s="6" t="n">
        <v>193377</v>
      </c>
      <c r="C7" s="6" t="n">
        <v>0</v>
      </c>
    </row>
    <row r="8" spans="1:3">
      <c r="A8" s="4" t="s">
        <v>37</v>
      </c>
      <c r="B8" s="6" t="n">
        <v>57135</v>
      </c>
      <c r="C8" s="6" t="n">
        <v>60973</v>
      </c>
    </row>
    <row r="9" spans="1:3">
      <c r="A9" s="4" t="s">
        <v>38</v>
      </c>
      <c r="B9" s="6" t="n">
        <v>955342</v>
      </c>
      <c r="C9" s="6" t="n">
        <v>688807</v>
      </c>
    </row>
    <row r="10" spans="1:3">
      <c r="A10" s="3" t="s">
        <v>39</v>
      </c>
    </row>
    <row r="11" spans="1:3">
      <c r="A11" s="4" t="s">
        <v>40</v>
      </c>
      <c r="B11" s="6" t="n">
        <v>314366</v>
      </c>
      <c r="C11" s="6" t="n">
        <v>301419</v>
      </c>
    </row>
    <row r="12" spans="1:3">
      <c r="A12" s="4" t="s">
        <v>41</v>
      </c>
      <c r="B12" s="6" t="n">
        <v>1014691</v>
      </c>
      <c r="C12" s="6" t="n">
        <v>1091109</v>
      </c>
    </row>
    <row r="13" spans="1:3">
      <c r="A13" s="4" t="s">
        <v>42</v>
      </c>
      <c r="B13" s="6" t="n">
        <v>3287459</v>
      </c>
      <c r="C13" s="6" t="n">
        <v>3157324</v>
      </c>
    </row>
    <row r="14" spans="1:3">
      <c r="A14" s="4" t="s">
        <v>43</v>
      </c>
      <c r="B14" s="6" t="n">
        <v>6630</v>
      </c>
      <c r="C14" s="6" t="n">
        <v>5486</v>
      </c>
    </row>
    <row r="15" spans="1:3">
      <c r="A15" s="4" t="s">
        <v>37</v>
      </c>
      <c r="B15" s="6" t="n">
        <v>22593</v>
      </c>
      <c r="C15" s="6" t="n">
        <v>27991</v>
      </c>
    </row>
    <row r="16" spans="1:3">
      <c r="A16" s="4" t="s">
        <v>44</v>
      </c>
      <c r="B16" s="6" t="n">
        <v>4645739</v>
      </c>
      <c r="C16" s="6" t="n">
        <v>4583329</v>
      </c>
    </row>
    <row r="17" spans="1:3">
      <c r="A17" s="4" t="s">
        <v>45</v>
      </c>
      <c r="B17" s="6" t="n">
        <v>5601081</v>
      </c>
      <c r="C17" s="6" t="n">
        <v>5272136</v>
      </c>
    </row>
    <row r="18" spans="1:3">
      <c r="A18" s="3" t="s">
        <v>46</v>
      </c>
    </row>
    <row r="19" spans="1:3">
      <c r="A19" s="4" t="s">
        <v>47</v>
      </c>
      <c r="B19" s="6" t="n">
        <v>36019</v>
      </c>
      <c r="C19" s="6" t="n">
        <v>36257</v>
      </c>
    </row>
    <row r="20" spans="1:3">
      <c r="A20" s="4" t="s">
        <v>48</v>
      </c>
      <c r="B20" s="6" t="n">
        <v>59180</v>
      </c>
      <c r="C20" s="6" t="n">
        <v>52245</v>
      </c>
    </row>
    <row r="21" spans="1:3">
      <c r="A21" s="4" t="s">
        <v>49</v>
      </c>
      <c r="B21" s="6" t="n">
        <v>105477</v>
      </c>
      <c r="C21" s="6" t="n">
        <v>101875</v>
      </c>
    </row>
    <row r="22" spans="1:3">
      <c r="A22" s="4" t="s">
        <v>50</v>
      </c>
      <c r="B22" s="6" t="n">
        <v>33306</v>
      </c>
      <c r="C22" s="6" t="n">
        <v>37346</v>
      </c>
    </row>
    <row r="23" spans="1:3">
      <c r="A23" s="4" t="s">
        <v>51</v>
      </c>
      <c r="B23" s="6" t="n">
        <v>118217</v>
      </c>
      <c r="C23" s="6" t="n">
        <v>131147</v>
      </c>
    </row>
    <row r="24" spans="1:3">
      <c r="A24" s="4" t="s">
        <v>52</v>
      </c>
      <c r="B24" s="6" t="n">
        <v>23339</v>
      </c>
      <c r="C24" s="6" t="n">
        <v>0</v>
      </c>
    </row>
    <row r="25" spans="1:3">
      <c r="A25" s="4" t="s">
        <v>53</v>
      </c>
      <c r="B25" s="6" t="n">
        <v>552498</v>
      </c>
      <c r="C25" s="6" t="n">
        <v>596187</v>
      </c>
    </row>
    <row r="26" spans="1:3">
      <c r="A26" s="4" t="s">
        <v>54</v>
      </c>
      <c r="B26" s="6" t="n">
        <v>32097</v>
      </c>
      <c r="C26" s="6" t="n">
        <v>0</v>
      </c>
    </row>
    <row r="27" spans="1:3">
      <c r="A27" s="4" t="s">
        <v>55</v>
      </c>
      <c r="B27" s="6" t="n">
        <v>960133</v>
      </c>
      <c r="C27" s="6" t="n">
        <v>955057</v>
      </c>
    </row>
    <row r="28" spans="1:3">
      <c r="A28" s="4" t="s">
        <v>56</v>
      </c>
      <c r="B28" s="6" t="n">
        <v>2095183</v>
      </c>
      <c r="C28" s="6" t="n">
        <v>1806098</v>
      </c>
    </row>
    <row r="29" spans="1:3">
      <c r="A29" s="4" t="s">
        <v>57</v>
      </c>
      <c r="B29" s="6" t="n">
        <v>26745</v>
      </c>
      <c r="C29" s="6" t="n">
        <v>29139</v>
      </c>
    </row>
    <row r="30" spans="1:3">
      <c r="A30" s="4" t="s">
        <v>43</v>
      </c>
      <c r="B30" s="6" t="n">
        <v>259524</v>
      </c>
      <c r="C30" s="6" t="n">
        <v>271125</v>
      </c>
    </row>
    <row r="31" spans="1:3">
      <c r="A31" s="4" t="s">
        <v>58</v>
      </c>
      <c r="B31" s="8" t="n">
        <v>58619</v>
      </c>
      <c r="C31" s="8" t="n">
        <v>51171</v>
      </c>
    </row>
    <row r="32" spans="1:3">
      <c r="A32" s="4" t="s">
        <v>59</v>
      </c>
      <c r="B32" s="4" t="s">
        <v>60</v>
      </c>
      <c r="C32" s="4" t="s">
        <v>60</v>
      </c>
    </row>
    <row r="33" spans="1:3">
      <c r="A33" s="3" t="s">
        <v>61</v>
      </c>
    </row>
    <row r="34" spans="1:3">
      <c r="A34" s="4" t="s">
        <v>62</v>
      </c>
      <c r="B34" s="8" t="n">
        <v>703</v>
      </c>
      <c r="C34" s="8" t="n">
        <v>694</v>
      </c>
    </row>
    <row r="35" spans="1:3">
      <c r="A35" s="4" t="s">
        <v>63</v>
      </c>
      <c r="B35" s="6" t="n">
        <v>1053141</v>
      </c>
      <c r="C35" s="6" t="n">
        <v>956381</v>
      </c>
    </row>
    <row r="36" spans="1:3">
      <c r="A36" s="4" t="s">
        <v>64</v>
      </c>
      <c r="B36" s="6" t="n">
        <v>-317016</v>
      </c>
      <c r="C36" s="6" t="n">
        <v>-105873</v>
      </c>
    </row>
    <row r="37" spans="1:3">
      <c r="A37" s="4" t="s">
        <v>65</v>
      </c>
      <c r="B37" s="6" t="n">
        <v>1655262</v>
      </c>
      <c r="C37" s="6" t="n">
        <v>1415069</v>
      </c>
    </row>
    <row r="38" spans="1:3">
      <c r="A38" s="4" t="s">
        <v>66</v>
      </c>
      <c r="B38" s="6" t="n">
        <v>-191213</v>
      </c>
      <c r="C38" s="6" t="n">
        <v>-106725</v>
      </c>
    </row>
    <row r="39" spans="1:3">
      <c r="A39" s="4" t="s">
        <v>67</v>
      </c>
      <c r="B39" s="6" t="n">
        <v>2200877</v>
      </c>
      <c r="C39" s="6" t="n">
        <v>2159546</v>
      </c>
    </row>
    <row r="40" spans="1:3">
      <c r="A40" s="4" t="s">
        <v>68</v>
      </c>
      <c r="B40" s="8" t="n">
        <v>5601081</v>
      </c>
      <c r="C40" s="8" t="n">
        <v>5272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0</v>
      </c>
    </row>
    <row r="2" spans="1:3">
      <c r="A2" s="3" t="s">
        <v>61</v>
      </c>
    </row>
    <row r="3" spans="1:3">
      <c r="A3" s="4" t="s">
        <v>70</v>
      </c>
      <c r="B3" s="9" t="n">
        <v>0.01</v>
      </c>
      <c r="C3" s="9" t="n">
        <v>0.01</v>
      </c>
    </row>
    <row r="4" spans="1:3">
      <c r="A4" s="4" t="s">
        <v>71</v>
      </c>
      <c r="B4" s="6" t="n">
        <v>160000000</v>
      </c>
      <c r="C4" s="6" t="n">
        <v>160000000</v>
      </c>
    </row>
    <row r="5" spans="1:3">
      <c r="A5" s="4" t="s">
        <v>72</v>
      </c>
      <c r="B5" s="6" t="n">
        <v>70287707</v>
      </c>
      <c r="C5" s="6" t="n">
        <v>69391577</v>
      </c>
    </row>
    <row r="6" spans="1:3">
      <c r="A6" s="4" t="s">
        <v>73</v>
      </c>
      <c r="B6" s="6" t="n">
        <v>67523885</v>
      </c>
      <c r="C6" s="6" t="n">
        <v>68372176</v>
      </c>
    </row>
    <row r="7" spans="1:3">
      <c r="A7" s="4" t="s">
        <v>74</v>
      </c>
      <c r="B7" s="6" t="n">
        <v>2763822</v>
      </c>
      <c r="C7" s="6" t="n">
        <v>10194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89</v>
      </c>
      <c r="B1" s="2" t="s">
        <v>1</v>
      </c>
    </row>
    <row r="2" spans="1:3">
      <c r="B2" s="2" t="s">
        <v>2</v>
      </c>
      <c r="C2" s="2" t="s">
        <v>82</v>
      </c>
    </row>
    <row r="3" spans="1:3">
      <c r="A3" s="3" t="s">
        <v>284</v>
      </c>
    </row>
    <row r="4" spans="1:3">
      <c r="A4" s="4" t="s">
        <v>290</v>
      </c>
      <c r="B4" s="4" t="s">
        <v>291</v>
      </c>
    </row>
    <row r="5" spans="1:3">
      <c r="A5" s="4" t="s">
        <v>292</v>
      </c>
      <c r="C5" s="8" t="n">
        <v>2105314</v>
      </c>
    </row>
    <row r="6" spans="1:3">
      <c r="A6" s="4" t="s">
        <v>293</v>
      </c>
      <c r="C6" s="8" t="n">
        <v>102107</v>
      </c>
    </row>
    <row r="7" spans="1:3">
      <c r="A7" s="4" t="s">
        <v>294</v>
      </c>
      <c r="C7" s="9"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4" t="s">
        <v>83</v>
      </c>
      <c r="B3" s="8" t="n">
        <v>555706</v>
      </c>
      <c r="C3" s="8" t="n">
        <v>557813</v>
      </c>
      <c r="D3" s="8" t="n">
        <v>556940</v>
      </c>
      <c r="E3" s="8" t="n">
        <v>513876</v>
      </c>
      <c r="F3" s="8" t="n">
        <v>541132</v>
      </c>
      <c r="G3" s="8" t="n">
        <v>518680</v>
      </c>
      <c r="H3" s="8" t="n">
        <v>529871</v>
      </c>
      <c r="I3" s="8" t="n">
        <v>490104</v>
      </c>
      <c r="J3" s="8" t="n">
        <v>2184335</v>
      </c>
      <c r="K3" s="8" t="n">
        <v>2079787</v>
      </c>
      <c r="L3" s="8" t="n">
        <v>1692003</v>
      </c>
    </row>
    <row r="4" spans="1:12">
      <c r="A4" s="3" t="s">
        <v>84</v>
      </c>
    </row>
    <row r="5" spans="1:12">
      <c r="A5" s="4" t="s">
        <v>85</v>
      </c>
      <c r="J5" s="6" t="n">
        <v>819173</v>
      </c>
      <c r="K5" s="6" t="n">
        <v>815153</v>
      </c>
      <c r="L5" s="6" t="n">
        <v>689976</v>
      </c>
    </row>
    <row r="6" spans="1:12">
      <c r="A6" s="4" t="s">
        <v>86</v>
      </c>
      <c r="J6" s="6" t="n">
        <v>795354</v>
      </c>
      <c r="K6" s="6" t="n">
        <v>789752</v>
      </c>
      <c r="L6" s="6" t="n">
        <v>642074</v>
      </c>
    </row>
    <row r="7" spans="1:12">
      <c r="A7" s="4" t="s">
        <v>87</v>
      </c>
      <c r="J7" s="6" t="n">
        <v>215080</v>
      </c>
      <c r="K7" s="6" t="n">
        <v>181243</v>
      </c>
      <c r="L7" s="6" t="n">
        <v>138975</v>
      </c>
    </row>
    <row r="8" spans="1:12">
      <c r="A8" s="4" t="s">
        <v>88</v>
      </c>
      <c r="J8" s="6" t="n">
        <v>39359</v>
      </c>
      <c r="K8" s="6" t="n">
        <v>8775</v>
      </c>
      <c r="L8" s="6" t="n">
        <v>11729</v>
      </c>
    </row>
    <row r="9" spans="1:12">
      <c r="A9" s="4" t="s">
        <v>89</v>
      </c>
      <c r="J9" s="6" t="n">
        <v>1472</v>
      </c>
      <c r="K9" s="6" t="n">
        <v>1901</v>
      </c>
      <c r="L9" s="6" t="n">
        <v>23428</v>
      </c>
    </row>
    <row r="10" spans="1:12">
      <c r="A10" s="4" t="s">
        <v>90</v>
      </c>
      <c r="J10" s="6" t="n">
        <v>4478</v>
      </c>
      <c r="K10" s="6" t="n">
        <v>6774</v>
      </c>
      <c r="L10" s="6" t="n">
        <v>11619</v>
      </c>
    </row>
    <row r="11" spans="1:12">
      <c r="A11" s="4" t="s">
        <v>91</v>
      </c>
      <c r="J11" s="6" t="n">
        <v>1576</v>
      </c>
      <c r="K11" s="6" t="n">
        <v>-1295</v>
      </c>
      <c r="L11" s="6" t="n">
        <v>228</v>
      </c>
    </row>
    <row r="12" spans="1:12">
      <c r="A12" s="4" t="s">
        <v>92</v>
      </c>
      <c r="J12" s="6" t="n">
        <v>1876492</v>
      </c>
      <c r="K12" s="6" t="n">
        <v>1802303</v>
      </c>
      <c r="L12" s="6" t="n">
        <v>1518029</v>
      </c>
    </row>
    <row r="13" spans="1:12">
      <c r="A13" s="4" t="s">
        <v>93</v>
      </c>
      <c r="J13" s="6" t="n">
        <v>307843</v>
      </c>
      <c r="K13" s="6" t="n">
        <v>277484</v>
      </c>
      <c r="L13" s="6" t="n">
        <v>173974</v>
      </c>
    </row>
    <row r="14" spans="1:12">
      <c r="A14" s="4" t="s">
        <v>94</v>
      </c>
      <c r="J14" s="6" t="n">
        <v>933</v>
      </c>
      <c r="K14" s="6" t="n">
        <v>988</v>
      </c>
      <c r="L14" s="6" t="n">
        <v>1271</v>
      </c>
    </row>
    <row r="15" spans="1:12">
      <c r="A15" s="4" t="s">
        <v>95</v>
      </c>
      <c r="J15" s="6" t="n">
        <v>-70985</v>
      </c>
      <c r="K15" s="6" t="n">
        <v>-55384</v>
      </c>
      <c r="L15" s="6" t="n">
        <v>-44582</v>
      </c>
    </row>
    <row r="16" spans="1:12">
      <c r="A16" s="4" t="s">
        <v>96</v>
      </c>
      <c r="J16" s="6" t="n">
        <v>-70052</v>
      </c>
      <c r="K16" s="6" t="n">
        <v>-54396</v>
      </c>
      <c r="L16" s="6" t="n">
        <v>-43311</v>
      </c>
    </row>
    <row r="17" spans="1:12">
      <c r="A17" s="4" t="s">
        <v>97</v>
      </c>
      <c r="J17" s="6" t="n">
        <v>237791</v>
      </c>
      <c r="K17" s="6" t="n">
        <v>223088</v>
      </c>
      <c r="L17" s="6" t="n">
        <v>130663</v>
      </c>
    </row>
    <row r="18" spans="1:12">
      <c r="A18" s="4" t="s">
        <v>98</v>
      </c>
      <c r="J18" s="6" t="n">
        <v>-48853</v>
      </c>
      <c r="K18" s="6" t="n">
        <v>-45126</v>
      </c>
      <c r="L18" s="6" t="n">
        <v>-14147</v>
      </c>
    </row>
    <row r="19" spans="1:12">
      <c r="A19" s="4" t="s">
        <v>99</v>
      </c>
      <c r="B19" s="6" t="n">
        <v>47354</v>
      </c>
      <c r="C19" s="6" t="n">
        <v>56961</v>
      </c>
      <c r="D19" s="6" t="n">
        <v>46673</v>
      </c>
      <c r="E19" s="6" t="n">
        <v>37950</v>
      </c>
      <c r="F19" s="6" t="n">
        <v>53990</v>
      </c>
      <c r="G19" s="6" t="n">
        <v>41909</v>
      </c>
      <c r="H19" s="6" t="n">
        <v>51084</v>
      </c>
      <c r="I19" s="6" t="n">
        <v>30979</v>
      </c>
      <c r="J19" s="6" t="n">
        <v>188938</v>
      </c>
      <c r="K19" s="6" t="n">
        <v>177962</v>
      </c>
      <c r="L19" s="6" t="n">
        <v>116516</v>
      </c>
    </row>
    <row r="20" spans="1:12">
      <c r="A20" s="4" t="s">
        <v>100</v>
      </c>
      <c r="B20" s="6" t="n">
        <v>43123</v>
      </c>
      <c r="C20" s="6" t="n">
        <v>2283</v>
      </c>
      <c r="D20" s="6" t="n">
        <v>4279</v>
      </c>
      <c r="E20" s="6" t="n">
        <v>1570</v>
      </c>
      <c r="F20" s="6" t="n">
        <v>6128</v>
      </c>
      <c r="G20" s="6" t="n">
        <v>4608</v>
      </c>
      <c r="H20" s="6" t="n">
        <v>4408</v>
      </c>
      <c r="I20" s="6" t="n">
        <v>1443</v>
      </c>
      <c r="J20" s="6" t="n">
        <v>51255</v>
      </c>
      <c r="K20" s="6" t="n">
        <v>16587</v>
      </c>
      <c r="L20" s="6" t="n">
        <v>15217</v>
      </c>
    </row>
    <row r="21" spans="1:12">
      <c r="A21" s="4" t="s">
        <v>101</v>
      </c>
      <c r="B21" s="8" t="n">
        <v>90477</v>
      </c>
      <c r="C21" s="8" t="n">
        <v>59244</v>
      </c>
      <c r="D21" s="8" t="n">
        <v>50952</v>
      </c>
      <c r="E21" s="8" t="n">
        <v>39520</v>
      </c>
      <c r="F21" s="8" t="n">
        <v>60118</v>
      </c>
      <c r="G21" s="8" t="n">
        <v>46517</v>
      </c>
      <c r="H21" s="8" t="n">
        <v>55492</v>
      </c>
      <c r="I21" s="8" t="n">
        <v>32422</v>
      </c>
      <c r="J21" s="8" t="n">
        <v>240193</v>
      </c>
      <c r="K21" s="8" t="n">
        <v>194549</v>
      </c>
      <c r="L21" s="8" t="n">
        <v>131733</v>
      </c>
    </row>
    <row r="22" spans="1:12">
      <c r="A22" s="3" t="s">
        <v>102</v>
      </c>
    </row>
    <row r="23" spans="1:12">
      <c r="A23" s="4" t="s">
        <v>99</v>
      </c>
      <c r="B23" s="9" t="n">
        <v>0.7</v>
      </c>
      <c r="C23" s="9" t="n">
        <v>0.83</v>
      </c>
      <c r="D23" s="9" t="n">
        <v>0.68</v>
      </c>
      <c r="E23" s="9" t="n">
        <v>0.55</v>
      </c>
      <c r="F23" s="9" t="n">
        <v>0.79</v>
      </c>
      <c r="G23" s="9" t="n">
        <v>0.61</v>
      </c>
      <c r="H23" s="9" t="n">
        <v>0.75</v>
      </c>
      <c r="I23" s="9" t="n">
        <v>0.46</v>
      </c>
      <c r="J23" s="9" t="n">
        <v>2.76</v>
      </c>
      <c r="K23" s="9" t="n">
        <v>2.61</v>
      </c>
      <c r="L23" s="9" t="n">
        <v>1.75</v>
      </c>
    </row>
    <row r="24" spans="1:12">
      <c r="A24" s="4" t="s">
        <v>100</v>
      </c>
      <c r="B24" s="10" t="n">
        <v>0.63</v>
      </c>
      <c r="C24" s="10" t="n">
        <v>0.03</v>
      </c>
      <c r="D24" s="10" t="n">
        <v>0.06</v>
      </c>
      <c r="E24" s="10" t="n">
        <v>0.02</v>
      </c>
      <c r="F24" s="10" t="n">
        <v>0.09</v>
      </c>
      <c r="G24" s="10" t="n">
        <v>0.07000000000000001</v>
      </c>
      <c r="H24" s="10" t="n">
        <v>0.06</v>
      </c>
      <c r="I24" s="10" t="n">
        <v>0.02</v>
      </c>
      <c r="J24" s="10" t="n">
        <v>0.75</v>
      </c>
      <c r="K24" s="10" t="n">
        <v>0.24</v>
      </c>
      <c r="L24" s="10" t="n">
        <v>0.23</v>
      </c>
    </row>
    <row r="25" spans="1:12">
      <c r="A25" s="4" t="s">
        <v>101</v>
      </c>
      <c r="B25" s="10" t="n">
        <v>1.33</v>
      </c>
      <c r="C25" s="10" t="n">
        <v>0.87</v>
      </c>
      <c r="D25" s="10" t="n">
        <v>0.74</v>
      </c>
      <c r="E25" s="10" t="n">
        <v>0.58</v>
      </c>
      <c r="F25" s="10" t="n">
        <v>0.88</v>
      </c>
      <c r="G25" s="10" t="n">
        <v>0.68</v>
      </c>
      <c r="H25" s="10" t="n">
        <v>0.8100000000000001</v>
      </c>
      <c r="I25" s="10" t="n">
        <v>0.48</v>
      </c>
      <c r="J25" s="9" t="n">
        <v>3.51</v>
      </c>
      <c r="K25" s="9" t="n">
        <v>2.85</v>
      </c>
      <c r="L25" s="9" t="n">
        <v>1.98</v>
      </c>
    </row>
    <row r="26" spans="1:12">
      <c r="A26" s="4" t="s">
        <v>103</v>
      </c>
      <c r="J26" s="6" t="n">
        <v>68450</v>
      </c>
      <c r="K26" s="6" t="n">
        <v>68163</v>
      </c>
      <c r="L26" s="6" t="n">
        <v>66434</v>
      </c>
    </row>
    <row r="27" spans="1:12">
      <c r="A27" s="3" t="s">
        <v>104</v>
      </c>
    </row>
    <row r="28" spans="1:12">
      <c r="A28" s="4" t="s">
        <v>99</v>
      </c>
      <c r="B28" s="10" t="n">
        <v>0.6899999999999999</v>
      </c>
      <c r="C28" s="10" t="n">
        <v>0.83</v>
      </c>
      <c r="D28" s="10" t="n">
        <v>0.68</v>
      </c>
      <c r="E28" s="10" t="n">
        <v>0.55</v>
      </c>
      <c r="F28" s="10" t="n">
        <v>0.78</v>
      </c>
      <c r="G28" s="10" t="n">
        <v>0.61</v>
      </c>
      <c r="H28" s="10" t="n">
        <v>0.74</v>
      </c>
      <c r="I28" s="10" t="n">
        <v>0.45</v>
      </c>
      <c r="J28" s="9" t="n">
        <v>2.73</v>
      </c>
      <c r="K28" s="9" t="n">
        <v>2.57</v>
      </c>
      <c r="L28" s="9" t="n">
        <v>1.73</v>
      </c>
    </row>
    <row r="29" spans="1:12">
      <c r="A29" s="4" t="s">
        <v>100</v>
      </c>
      <c r="B29" s="10" t="n">
        <v>0.63</v>
      </c>
      <c r="C29" s="10" t="n">
        <v>0.03</v>
      </c>
      <c r="D29" s="10" t="n">
        <v>0.06</v>
      </c>
      <c r="E29" s="10" t="n">
        <v>0.02</v>
      </c>
      <c r="F29" s="10" t="n">
        <v>0.09</v>
      </c>
      <c r="G29" s="10" t="n">
        <v>0.07000000000000001</v>
      </c>
      <c r="H29" s="10" t="n">
        <v>0.06</v>
      </c>
      <c r="I29" s="10" t="n">
        <v>0.02</v>
      </c>
      <c r="J29" s="10" t="n">
        <v>0.74</v>
      </c>
      <c r="K29" s="10" t="n">
        <v>0.24</v>
      </c>
      <c r="L29" s="10" t="n">
        <v>0.23</v>
      </c>
    </row>
    <row r="30" spans="1:12">
      <c r="A30" s="4" t="s">
        <v>101</v>
      </c>
      <c r="B30" s="9" t="n">
        <v>1.32</v>
      </c>
      <c r="C30" s="9" t="n">
        <v>0.86</v>
      </c>
      <c r="D30" s="9" t="n">
        <v>0.74</v>
      </c>
      <c r="E30" s="9" t="n">
        <v>0.57</v>
      </c>
      <c r="F30" s="9" t="n">
        <v>0.87</v>
      </c>
      <c r="G30" s="9" t="n">
        <v>0.68</v>
      </c>
      <c r="H30" s="9" t="n">
        <v>0.8100000000000001</v>
      </c>
      <c r="I30" s="9" t="n">
        <v>0.47</v>
      </c>
      <c r="J30" s="9" t="n">
        <v>3.47</v>
      </c>
      <c r="K30" s="9" t="n">
        <v>2.81</v>
      </c>
      <c r="L30" s="9" t="n">
        <v>1.95</v>
      </c>
    </row>
    <row r="31" spans="1:12">
      <c r="A31" s="4" t="s">
        <v>105</v>
      </c>
      <c r="J31" s="6" t="n">
        <v>69289</v>
      </c>
      <c r="K31" s="6" t="n">
        <v>69120</v>
      </c>
      <c r="L31" s="6" t="n">
        <v>674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3</v>
      </c>
      <c r="B1" s="2" t="s">
        <v>1</v>
      </c>
    </row>
    <row r="2" spans="1:3">
      <c r="B2" s="2" t="s">
        <v>2</v>
      </c>
      <c r="C2" s="2" t="s">
        <v>30</v>
      </c>
    </row>
    <row r="3" spans="1:3">
      <c r="A3" s="3" t="s">
        <v>344</v>
      </c>
    </row>
    <row r="4" spans="1:3">
      <c r="A4" s="4" t="s">
        <v>345</v>
      </c>
      <c r="B4" s="4" t="s">
        <v>346</v>
      </c>
    </row>
    <row r="5" spans="1:3">
      <c r="A5" s="4" t="s">
        <v>347</v>
      </c>
      <c r="C5" s="4" t="s">
        <v>348</v>
      </c>
    </row>
    <row r="6" spans="1:3">
      <c r="A6" s="4" t="s">
        <v>349</v>
      </c>
      <c r="B6" s="4" t="s">
        <v>350</v>
      </c>
    </row>
    <row r="7" spans="1:3">
      <c r="A7" s="4" t="s">
        <v>351</v>
      </c>
      <c r="B7" s="4" t="s">
        <v>352</v>
      </c>
    </row>
    <row r="8" spans="1:3">
      <c r="A8" s="4" t="s">
        <v>353</v>
      </c>
      <c r="B8" s="4" t="s">
        <v>354</v>
      </c>
    </row>
    <row r="9" spans="1:3">
      <c r="A9" s="4" t="s">
        <v>355</v>
      </c>
      <c r="B9" s="4" t="s">
        <v>356</v>
      </c>
    </row>
    <row r="10" spans="1:3">
      <c r="A10" s="4" t="s">
        <v>357</v>
      </c>
    </row>
    <row r="11" spans="1:3">
      <c r="A11" s="3" t="s">
        <v>344</v>
      </c>
    </row>
    <row r="12" spans="1:3">
      <c r="A12" s="4" t="s">
        <v>349</v>
      </c>
      <c r="B12" s="4" t="s">
        <v>358</v>
      </c>
    </row>
    <row r="13" spans="1:3">
      <c r="A13" s="4" t="s">
        <v>351</v>
      </c>
      <c r="B13"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1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30</v>
      </c>
    </row>
    <row r="3" spans="1:2">
      <c r="A3" s="3" t="s">
        <v>36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71</v>
      </c>
      <c r="B1" s="2" t="s">
        <v>1</v>
      </c>
    </row>
    <row r="2" spans="1:2">
      <c r="B2" s="2" t="s">
        <v>2</v>
      </c>
    </row>
    <row r="3" spans="1:2">
      <c r="A3" s="3" t="s">
        <v>221</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4</v>
      </c>
      <c r="B1" s="2" t="s">
        <v>1</v>
      </c>
    </row>
    <row r="2" spans="1:2">
      <c r="B2" s="2" t="s">
        <v>2</v>
      </c>
    </row>
    <row r="3" spans="1:2">
      <c r="A3" s="3" t="s">
        <v>224</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9</v>
      </c>
      <c r="B1" s="2" t="s">
        <v>1</v>
      </c>
    </row>
    <row r="2" spans="1:2">
      <c r="B2" s="2" t="s">
        <v>2</v>
      </c>
    </row>
    <row r="3" spans="1:2">
      <c r="A3" s="3" t="s">
        <v>234</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4" t="s">
        <v>101</v>
      </c>
      <c r="B3" s="8" t="n">
        <v>90477</v>
      </c>
      <c r="C3" s="8" t="n">
        <v>59244</v>
      </c>
      <c r="D3" s="8" t="n">
        <v>50952</v>
      </c>
      <c r="E3" s="8" t="n">
        <v>39520</v>
      </c>
      <c r="F3" s="8" t="n">
        <v>60118</v>
      </c>
      <c r="G3" s="8" t="n">
        <v>46517</v>
      </c>
      <c r="H3" s="8" t="n">
        <v>55492</v>
      </c>
      <c r="I3" s="8" t="n">
        <v>32422</v>
      </c>
      <c r="J3" s="8" t="n">
        <v>240193</v>
      </c>
      <c r="K3" s="8" t="n">
        <v>194549</v>
      </c>
      <c r="L3" s="8" t="n">
        <v>131733</v>
      </c>
    </row>
    <row r="4" spans="1:12">
      <c r="A4" s="3" t="s">
        <v>107</v>
      </c>
    </row>
    <row r="5" spans="1:12">
      <c r="A5" s="4" t="s">
        <v>108</v>
      </c>
      <c r="J5" s="6" t="n">
        <v>-5075</v>
      </c>
      <c r="K5" s="6" t="n">
        <v>-7283</v>
      </c>
      <c r="L5" s="6" t="n">
        <v>26</v>
      </c>
    </row>
    <row r="6" spans="1:12">
      <c r="A6" s="4" t="s">
        <v>109</v>
      </c>
      <c r="J6" s="6" t="n">
        <v>460</v>
      </c>
      <c r="K6" s="6" t="n">
        <v>-5412</v>
      </c>
      <c r="L6" s="6" t="n">
        <v>897</v>
      </c>
    </row>
    <row r="7" spans="1:12">
      <c r="A7" s="4" t="s">
        <v>110</v>
      </c>
      <c r="J7" s="6" t="n">
        <v>-79873</v>
      </c>
      <c r="K7" s="6" t="n">
        <v>-37069</v>
      </c>
      <c r="L7" s="6" t="n">
        <v>-11191</v>
      </c>
    </row>
    <row r="8" spans="1:12">
      <c r="A8" s="4" t="s">
        <v>111</v>
      </c>
      <c r="J8" s="6" t="n">
        <v>-84488</v>
      </c>
      <c r="K8" s="6" t="n">
        <v>-49764</v>
      </c>
      <c r="L8" s="6" t="n">
        <v>-10268</v>
      </c>
    </row>
    <row r="9" spans="1:12">
      <c r="A9" s="4" t="s">
        <v>112</v>
      </c>
      <c r="J9" s="8" t="n">
        <v>155705</v>
      </c>
      <c r="K9" s="8" t="n">
        <v>144785</v>
      </c>
      <c r="L9" s="8" t="n">
        <v>1214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402</v>
      </c>
      <c r="B1" s="2" t="s">
        <v>403</v>
      </c>
      <c r="C1" s="2" t="s">
        <v>404</v>
      </c>
      <c r="D1" s="2" t="s">
        <v>82</v>
      </c>
      <c r="E1" s="2" t="s">
        <v>2</v>
      </c>
      <c r="F1" s="2" t="s">
        <v>30</v>
      </c>
    </row>
    <row r="2" spans="1:6">
      <c r="A2" s="3" t="s">
        <v>405</v>
      </c>
    </row>
    <row r="3" spans="1:6">
      <c r="A3" s="4" t="s">
        <v>406</v>
      </c>
      <c r="D3" s="6" t="n">
        <v>1334477</v>
      </c>
    </row>
    <row r="4" spans="1:6">
      <c r="A4" s="4" t="s">
        <v>407</v>
      </c>
      <c r="D4" s="8" t="n">
        <v>131500</v>
      </c>
    </row>
    <row r="5" spans="1:6">
      <c r="A5" s="4" t="s">
        <v>408</v>
      </c>
      <c r="D5" s="6" t="n">
        <v>165900</v>
      </c>
    </row>
    <row r="6" spans="1:6">
      <c r="A6" s="4" t="s">
        <v>409</v>
      </c>
      <c r="D6" s="6" t="n">
        <v>14400</v>
      </c>
    </row>
    <row r="7" spans="1:6">
      <c r="A7" s="4" t="s">
        <v>410</v>
      </c>
      <c r="D7" s="6" t="n">
        <v>26400</v>
      </c>
    </row>
    <row r="8" spans="1:6">
      <c r="A8" s="4" t="s">
        <v>411</v>
      </c>
      <c r="D8" s="6" t="n">
        <v>103600</v>
      </c>
      <c r="E8" s="8" t="n">
        <v>18414</v>
      </c>
      <c r="F8" s="8" t="n">
        <v>6574</v>
      </c>
    </row>
    <row r="9" spans="1:6">
      <c r="A9" s="4" t="s">
        <v>412</v>
      </c>
      <c r="D9" s="6" t="n">
        <v>35070</v>
      </c>
      <c r="E9" s="6" t="n">
        <v>1890</v>
      </c>
      <c r="F9" s="6" t="n">
        <v>345</v>
      </c>
    </row>
    <row r="10" spans="1:6">
      <c r="A10" s="4" t="s">
        <v>413</v>
      </c>
      <c r="D10" s="6" t="n">
        <v>704346</v>
      </c>
      <c r="E10" s="6" t="n">
        <v>139422</v>
      </c>
      <c r="F10" s="6" t="n">
        <v>88465</v>
      </c>
    </row>
    <row r="11" spans="1:6">
      <c r="A11" s="4" t="s">
        <v>42</v>
      </c>
      <c r="D11" s="6" t="n">
        <v>1105674</v>
      </c>
      <c r="E11" s="6" t="n">
        <v>271070</v>
      </c>
      <c r="F11" s="6" t="n">
        <v>130267</v>
      </c>
    </row>
    <row r="12" spans="1:6">
      <c r="A12" s="4" t="s">
        <v>414</v>
      </c>
      <c r="D12" s="6" t="n">
        <v>11242</v>
      </c>
      <c r="E12" s="6" t="n">
        <v>1985</v>
      </c>
      <c r="F12" s="6" t="n">
        <v>31</v>
      </c>
    </row>
    <row r="13" spans="1:6">
      <c r="A13" s="4" t="s">
        <v>45</v>
      </c>
      <c r="D13" s="6" t="n">
        <v>1959932</v>
      </c>
      <c r="E13" s="6" t="n">
        <v>432781</v>
      </c>
      <c r="F13" s="6" t="n">
        <v>225682</v>
      </c>
    </row>
    <row r="14" spans="1:6">
      <c r="A14" s="4" t="s">
        <v>415</v>
      </c>
      <c r="D14" s="6" t="n">
        <v>83458</v>
      </c>
      <c r="E14" s="6" t="n">
        <v>1677</v>
      </c>
      <c r="F14" s="6" t="n">
        <v>632</v>
      </c>
    </row>
    <row r="15" spans="1:6">
      <c r="A15" s="4" t="s">
        <v>416</v>
      </c>
      <c r="D15" s="6" t="n">
        <v>248092</v>
      </c>
      <c r="E15" s="6" t="n">
        <v>43026</v>
      </c>
    </row>
    <row r="16" spans="1:6">
      <c r="A16" s="4" t="s">
        <v>53</v>
      </c>
      <c r="E16" s="6" t="n">
        <v>18052</v>
      </c>
      <c r="F16" s="6" t="n">
        <v>14322</v>
      </c>
    </row>
    <row r="17" spans="1:6">
      <c r="A17" s="4" t="s">
        <v>417</v>
      </c>
      <c r="D17" s="6" t="n">
        <v>9862</v>
      </c>
      <c r="E17" s="6" t="n">
        <v>118</v>
      </c>
      <c r="F17" s="6" t="n">
        <v>333</v>
      </c>
    </row>
    <row r="18" spans="1:6">
      <c r="A18" s="4" t="s">
        <v>418</v>
      </c>
      <c r="D18" s="6" t="n">
        <v>341412</v>
      </c>
      <c r="E18" s="6" t="n">
        <v>62873</v>
      </c>
      <c r="F18" s="6" t="n">
        <v>15287</v>
      </c>
    </row>
    <row r="19" spans="1:6">
      <c r="A19" s="4" t="s">
        <v>419</v>
      </c>
      <c r="D19" s="6" t="n">
        <v>1618520</v>
      </c>
      <c r="E19" s="8" t="n">
        <v>369908</v>
      </c>
      <c r="F19" s="8" t="n">
        <v>210395</v>
      </c>
    </row>
    <row r="20" spans="1:6">
      <c r="A20" s="4" t="s">
        <v>420</v>
      </c>
    </row>
    <row r="21" spans="1:6">
      <c r="A21" s="3" t="s">
        <v>405</v>
      </c>
    </row>
    <row r="22" spans="1:6">
      <c r="A22" s="4" t="s">
        <v>421</v>
      </c>
      <c r="D22" s="6" t="n">
        <v>1250000</v>
      </c>
    </row>
    <row r="23" spans="1:6">
      <c r="A23" s="4" t="s">
        <v>411</v>
      </c>
      <c r="D23" s="6" t="n">
        <v>87076</v>
      </c>
    </row>
    <row r="24" spans="1:6">
      <c r="A24" s="4" t="s">
        <v>412</v>
      </c>
      <c r="D24" s="6" t="n">
        <v>32311</v>
      </c>
    </row>
    <row r="25" spans="1:6">
      <c r="A25" s="4" t="s">
        <v>413</v>
      </c>
      <c r="D25" s="6" t="n">
        <v>620700</v>
      </c>
    </row>
    <row r="26" spans="1:6">
      <c r="A26" s="4" t="s">
        <v>42</v>
      </c>
      <c r="D26" s="6" t="n">
        <v>935450</v>
      </c>
    </row>
    <row r="27" spans="1:6">
      <c r="A27" s="4" t="s">
        <v>414</v>
      </c>
      <c r="D27" s="6" t="n">
        <v>11032</v>
      </c>
    </row>
    <row r="28" spans="1:6">
      <c r="A28" s="4" t="s">
        <v>45</v>
      </c>
      <c r="D28" s="6" t="n">
        <v>1686569</v>
      </c>
    </row>
    <row r="29" spans="1:6">
      <c r="A29" s="4" t="s">
        <v>415</v>
      </c>
      <c r="D29" s="6" t="n">
        <v>53785</v>
      </c>
    </row>
    <row r="30" spans="1:6">
      <c r="A30" s="4" t="s">
        <v>416</v>
      </c>
      <c r="D30" s="6" t="n">
        <v>243842</v>
      </c>
    </row>
    <row r="31" spans="1:6">
      <c r="A31" s="4" t="s">
        <v>417</v>
      </c>
      <c r="D31" s="6" t="n">
        <v>8926</v>
      </c>
    </row>
    <row r="32" spans="1:6">
      <c r="A32" s="4" t="s">
        <v>418</v>
      </c>
      <c r="D32" s="6" t="n">
        <v>306553</v>
      </c>
    </row>
    <row r="33" spans="1:6">
      <c r="A33" s="4" t="s">
        <v>419</v>
      </c>
      <c r="D33" s="6" t="n">
        <v>1380016</v>
      </c>
    </row>
    <row r="34" spans="1:6">
      <c r="A34" s="4" t="s">
        <v>422</v>
      </c>
    </row>
    <row r="35" spans="1:6">
      <c r="A35" s="3" t="s">
        <v>405</v>
      </c>
    </row>
    <row r="36" spans="1:6">
      <c r="A36" s="4" t="s">
        <v>411</v>
      </c>
      <c r="D36" s="6" t="n">
        <v>16524</v>
      </c>
    </row>
    <row r="37" spans="1:6">
      <c r="A37" s="4" t="s">
        <v>412</v>
      </c>
      <c r="D37" s="6" t="n">
        <v>2759</v>
      </c>
    </row>
    <row r="38" spans="1:6">
      <c r="A38" s="4" t="s">
        <v>413</v>
      </c>
      <c r="D38" s="6" t="n">
        <v>83646</v>
      </c>
    </row>
    <row r="39" spans="1:6">
      <c r="A39" s="4" t="s">
        <v>42</v>
      </c>
      <c r="D39" s="6" t="n">
        <v>170224</v>
      </c>
    </row>
    <row r="40" spans="1:6">
      <c r="A40" s="4" t="s">
        <v>414</v>
      </c>
      <c r="D40" s="6" t="n">
        <v>210</v>
      </c>
    </row>
    <row r="41" spans="1:6">
      <c r="A41" s="4" t="s">
        <v>45</v>
      </c>
      <c r="D41" s="6" t="n">
        <v>273363</v>
      </c>
    </row>
    <row r="42" spans="1:6">
      <c r="A42" s="4" t="s">
        <v>415</v>
      </c>
      <c r="D42" s="6" t="n">
        <v>29673</v>
      </c>
    </row>
    <row r="43" spans="1:6">
      <c r="A43" s="4" t="s">
        <v>416</v>
      </c>
      <c r="D43" s="6" t="n">
        <v>4250</v>
      </c>
    </row>
    <row r="44" spans="1:6">
      <c r="A44" s="4" t="s">
        <v>417</v>
      </c>
      <c r="D44" s="6" t="n">
        <v>936</v>
      </c>
    </row>
    <row r="45" spans="1:6">
      <c r="A45" s="4" t="s">
        <v>418</v>
      </c>
      <c r="D45" s="6" t="n">
        <v>34859</v>
      </c>
    </row>
    <row r="46" spans="1:6">
      <c r="A46" s="4" t="s">
        <v>419</v>
      </c>
      <c r="D46" s="8" t="n">
        <v>238504</v>
      </c>
    </row>
    <row r="47" spans="1:6">
      <c r="A47" s="4" t="s">
        <v>423</v>
      </c>
    </row>
    <row r="48" spans="1:6">
      <c r="A48" s="3" t="s">
        <v>405</v>
      </c>
    </row>
    <row r="49" spans="1:6">
      <c r="A49" s="4" t="s">
        <v>424</v>
      </c>
      <c r="C49" s="8" t="n">
        <v>460000</v>
      </c>
    </row>
    <row r="50" spans="1:6">
      <c r="A50" s="4" t="s">
        <v>425</v>
      </c>
    </row>
    <row r="51" spans="1:6">
      <c r="A51" s="3" t="s">
        <v>405</v>
      </c>
    </row>
    <row r="52" spans="1:6">
      <c r="A52" s="4" t="s">
        <v>424</v>
      </c>
      <c r="B52" s="8" t="n">
        <v>6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8"/>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32</v>
      </c>
      <c r="B8" s="4" t="s">
        <v>433</v>
      </c>
    </row>
    <row r="9" spans="1:2">
      <c r="A9" s="4" t="s">
        <v>434</v>
      </c>
    </row>
    <row r="10" spans="1:2">
      <c r="A10" s="3" t="s">
        <v>428</v>
      </c>
    </row>
    <row r="11" spans="1:2">
      <c r="A11" s="4" t="s">
        <v>432</v>
      </c>
      <c r="B11" s="4" t="s">
        <v>430</v>
      </c>
    </row>
    <row r="12" spans="1:2">
      <c r="A12" s="4" t="s">
        <v>435</v>
      </c>
    </row>
    <row r="13" spans="1:2">
      <c r="A13" s="3" t="s">
        <v>428</v>
      </c>
    </row>
    <row r="14" spans="1:2">
      <c r="A14" s="4" t="s">
        <v>429</v>
      </c>
      <c r="B14" s="4" t="s">
        <v>436</v>
      </c>
    </row>
    <row r="15" spans="1:2">
      <c r="A15" s="4" t="s">
        <v>437</v>
      </c>
    </row>
    <row r="16" spans="1:2">
      <c r="A16" s="3" t="s">
        <v>428</v>
      </c>
    </row>
    <row r="17" spans="1:2">
      <c r="A17" s="4" t="s">
        <v>429</v>
      </c>
      <c r="B17" s="4" t="s">
        <v>430</v>
      </c>
    </row>
    <row r="18" spans="1:2">
      <c r="A18" s="4" t="s">
        <v>438</v>
      </c>
    </row>
    <row r="19" spans="1:2">
      <c r="A19" s="3" t="s">
        <v>428</v>
      </c>
    </row>
    <row r="20" spans="1:2">
      <c r="A20" s="4" t="s">
        <v>432</v>
      </c>
      <c r="B20" s="4" t="s">
        <v>439</v>
      </c>
    </row>
    <row r="21" spans="1:2">
      <c r="A21" s="4" t="s">
        <v>440</v>
      </c>
    </row>
    <row r="22" spans="1:2">
      <c r="A22" s="3" t="s">
        <v>428</v>
      </c>
    </row>
    <row r="23" spans="1:2">
      <c r="A23" s="4" t="s">
        <v>432</v>
      </c>
      <c r="B23" s="4" t="s">
        <v>441</v>
      </c>
    </row>
    <row r="24" spans="1:2">
      <c r="A24" s="4" t="s">
        <v>442</v>
      </c>
    </row>
    <row r="25" spans="1:2">
      <c r="A25" s="3" t="s">
        <v>428</v>
      </c>
    </row>
    <row r="26" spans="1:2">
      <c r="A26" s="4" t="s">
        <v>432</v>
      </c>
      <c r="B26" s="4" t="s">
        <v>433</v>
      </c>
    </row>
    <row r="27" spans="1:2">
      <c r="A27" s="4" t="s">
        <v>443</v>
      </c>
    </row>
    <row r="28" spans="1:2">
      <c r="A28" s="3" t="s">
        <v>428</v>
      </c>
    </row>
    <row r="29" spans="1:2">
      <c r="A29" s="4" t="s">
        <v>429</v>
      </c>
      <c r="B29" s="4" t="s">
        <v>436</v>
      </c>
    </row>
    <row r="30" spans="1:2">
      <c r="A30" s="4" t="s">
        <v>444</v>
      </c>
    </row>
    <row r="31" spans="1:2">
      <c r="A31" s="3" t="s">
        <v>428</v>
      </c>
    </row>
    <row r="32" spans="1:2">
      <c r="A32" s="4" t="s">
        <v>432</v>
      </c>
      <c r="B32" s="4" t="s">
        <v>445</v>
      </c>
    </row>
    <row r="33" spans="1:2">
      <c r="A33" s="4" t="s">
        <v>446</v>
      </c>
    </row>
    <row r="34" spans="1:2">
      <c r="A34" s="3" t="s">
        <v>428</v>
      </c>
    </row>
    <row r="35" spans="1:2">
      <c r="A35" s="4" t="s">
        <v>432</v>
      </c>
      <c r="B35" s="4" t="s">
        <v>445</v>
      </c>
    </row>
    <row r="36" spans="1:2">
      <c r="A36" s="4" t="s">
        <v>447</v>
      </c>
    </row>
    <row r="37" spans="1:2">
      <c r="A37" s="3" t="s">
        <v>428</v>
      </c>
    </row>
    <row r="38" spans="1:2">
      <c r="A38" s="4" t="s">
        <v>429</v>
      </c>
      <c r="B38" s="4" t="s">
        <v>448</v>
      </c>
    </row>
    <row r="39" spans="1:2">
      <c r="A39" s="4" t="s">
        <v>449</v>
      </c>
    </row>
    <row r="40" spans="1:2">
      <c r="A40" s="3" t="s">
        <v>428</v>
      </c>
    </row>
    <row r="41" spans="1:2">
      <c r="A41" s="4" t="s">
        <v>429</v>
      </c>
      <c r="B41" s="4" t="s">
        <v>450</v>
      </c>
    </row>
    <row r="42" spans="1:2">
      <c r="A42" s="4" t="s">
        <v>451</v>
      </c>
    </row>
    <row r="43" spans="1:2">
      <c r="A43" s="3" t="s">
        <v>428</v>
      </c>
    </row>
    <row r="44" spans="1:2">
      <c r="A44" s="4" t="s">
        <v>432</v>
      </c>
      <c r="B44" s="4" t="s">
        <v>452</v>
      </c>
    </row>
    <row r="45" spans="1:2">
      <c r="A45" s="4" t="s">
        <v>453</v>
      </c>
    </row>
    <row r="46" spans="1:2">
      <c r="A46" s="3" t="s">
        <v>428</v>
      </c>
    </row>
    <row r="47" spans="1:2">
      <c r="A47" s="4" t="s">
        <v>432</v>
      </c>
      <c r="B47" s="4" t="s">
        <v>450</v>
      </c>
    </row>
    <row r="48" spans="1:2">
      <c r="A48" s="4" t="s">
        <v>454</v>
      </c>
    </row>
    <row r="49" spans="1:2">
      <c r="A49" s="3" t="s">
        <v>428</v>
      </c>
    </row>
    <row r="50" spans="1:2">
      <c r="A50" s="4" t="s">
        <v>432</v>
      </c>
      <c r="B50"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56</v>
      </c>
      <c r="B1" s="2" t="s">
        <v>1</v>
      </c>
    </row>
    <row r="2" spans="1:4">
      <c r="B2" s="2" t="s">
        <v>2</v>
      </c>
      <c r="C2" s="2" t="s">
        <v>30</v>
      </c>
      <c r="D2" s="2" t="s">
        <v>82</v>
      </c>
    </row>
    <row r="3" spans="1:4">
      <c r="A3" s="3" t="s">
        <v>457</v>
      </c>
    </row>
    <row r="4" spans="1:4">
      <c r="A4" s="4" t="s">
        <v>458</v>
      </c>
      <c r="C4" s="8" t="n">
        <v>81800</v>
      </c>
    </row>
    <row r="5" spans="1:4">
      <c r="A5" s="4" t="s">
        <v>43</v>
      </c>
      <c r="B5" s="8" t="n">
        <v>6630</v>
      </c>
      <c r="C5" s="6" t="n">
        <v>5486</v>
      </c>
    </row>
    <row r="6" spans="1:4">
      <c r="A6" s="4" t="s">
        <v>459</v>
      </c>
      <c r="C6" s="6" t="n">
        <v>76300</v>
      </c>
    </row>
    <row r="7" spans="1:4">
      <c r="A7" s="4" t="s">
        <v>460</v>
      </c>
      <c r="B7" s="8" t="n">
        <v>44700</v>
      </c>
      <c r="C7" s="8" t="n">
        <v>35200</v>
      </c>
      <c r="D7" s="8" t="n">
        <v>12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461</v>
      </c>
      <c r="B1" s="2" t="s">
        <v>2</v>
      </c>
      <c r="C1" s="2" t="s">
        <v>30</v>
      </c>
      <c r="D1" s="2" t="s">
        <v>82</v>
      </c>
      <c r="E1" s="2" t="s">
        <v>462</v>
      </c>
    </row>
    <row r="2" spans="1:5">
      <c r="A2" s="3" t="s">
        <v>183</v>
      </c>
    </row>
    <row r="3" spans="1:5">
      <c r="A3" s="4" t="s">
        <v>463</v>
      </c>
      <c r="B3" s="8" t="n">
        <v>368371</v>
      </c>
      <c r="C3" s="8" t="n">
        <v>433586</v>
      </c>
    </row>
    <row r="4" spans="1:5">
      <c r="A4" s="4" t="s">
        <v>464</v>
      </c>
      <c r="B4" s="6" t="n">
        <v>-12458</v>
      </c>
      <c r="C4" s="6" t="n">
        <v>-12212</v>
      </c>
      <c r="D4" s="8" t="n">
        <v>-10988</v>
      </c>
      <c r="E4" s="8" t="n">
        <v>-4346</v>
      </c>
    </row>
    <row r="5" spans="1:5">
      <c r="A5" s="4" t="s">
        <v>33</v>
      </c>
      <c r="B5" s="8" t="n">
        <v>355913</v>
      </c>
      <c r="C5" s="8" t="n">
        <v>4213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65</v>
      </c>
      <c r="B1" s="2" t="s">
        <v>1</v>
      </c>
    </row>
    <row r="2" spans="1:4">
      <c r="B2" s="2" t="s">
        <v>2</v>
      </c>
      <c r="C2" s="2" t="s">
        <v>30</v>
      </c>
      <c r="D2" s="2" t="s">
        <v>82</v>
      </c>
    </row>
    <row r="3" spans="1:4">
      <c r="A3" s="3" t="s">
        <v>466</v>
      </c>
    </row>
    <row r="4" spans="1:4">
      <c r="A4" s="4" t="s">
        <v>467</v>
      </c>
      <c r="B4" s="8" t="n">
        <v>12212</v>
      </c>
      <c r="C4" s="8" t="n">
        <v>10988</v>
      </c>
      <c r="D4" s="8" t="n">
        <v>4346</v>
      </c>
    </row>
    <row r="5" spans="1:4">
      <c r="A5" s="4" t="s">
        <v>468</v>
      </c>
      <c r="B5" s="6" t="n">
        <v>13444</v>
      </c>
      <c r="C5" s="6" t="n">
        <v>12487</v>
      </c>
      <c r="D5" s="6" t="n">
        <v>9496</v>
      </c>
    </row>
    <row r="6" spans="1:4">
      <c r="A6" s="4" t="s">
        <v>469</v>
      </c>
      <c r="B6" s="6" t="n">
        <v>2434</v>
      </c>
      <c r="C6" s="6" t="n">
        <v>1052</v>
      </c>
      <c r="D6" s="6" t="n">
        <v>2133</v>
      </c>
    </row>
    <row r="7" spans="1:4">
      <c r="A7" s="4" t="s">
        <v>470</v>
      </c>
      <c r="B7" s="6" t="n">
        <v>-15632</v>
      </c>
      <c r="C7" s="6" t="n">
        <v>-12315</v>
      </c>
      <c r="D7" s="6" t="n">
        <v>-4987</v>
      </c>
    </row>
    <row r="8" spans="1:4">
      <c r="A8" s="4" t="s">
        <v>471</v>
      </c>
      <c r="B8" s="8" t="n">
        <v>12458</v>
      </c>
      <c r="C8" s="8" t="n">
        <v>12212</v>
      </c>
      <c r="D8" s="8" t="n">
        <v>109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72</v>
      </c>
      <c r="B1" s="2" t="s">
        <v>1</v>
      </c>
    </row>
    <row r="2" spans="1:4">
      <c r="B2" s="2" t="s">
        <v>2</v>
      </c>
      <c r="C2" s="2" t="s">
        <v>30</v>
      </c>
      <c r="D2" s="2" t="s">
        <v>82</v>
      </c>
    </row>
    <row r="3" spans="1:4">
      <c r="A3" s="3" t="s">
        <v>186</v>
      </c>
    </row>
    <row r="4" spans="1:4">
      <c r="A4" s="4" t="s">
        <v>473</v>
      </c>
      <c r="B4" s="8" t="n">
        <v>115144</v>
      </c>
      <c r="C4" s="8" t="n">
        <v>114618</v>
      </c>
    </row>
    <row r="5" spans="1:4">
      <c r="A5" s="4" t="s">
        <v>474</v>
      </c>
      <c r="B5" s="6" t="n">
        <v>374833</v>
      </c>
      <c r="C5" s="6" t="n">
        <v>308179</v>
      </c>
    </row>
    <row r="6" spans="1:4">
      <c r="A6" s="4" t="s">
        <v>475</v>
      </c>
      <c r="B6" s="6" t="n">
        <v>121919</v>
      </c>
      <c r="C6" s="6" t="n">
        <v>127202</v>
      </c>
    </row>
    <row r="7" spans="1:4">
      <c r="A7" s="4" t="s">
        <v>476</v>
      </c>
      <c r="B7" s="6" t="n">
        <v>611896</v>
      </c>
      <c r="C7" s="6" t="n">
        <v>549999</v>
      </c>
    </row>
    <row r="8" spans="1:4">
      <c r="A8" s="4" t="s">
        <v>477</v>
      </c>
      <c r="B8" s="6" t="n">
        <v>-297530</v>
      </c>
      <c r="C8" s="6" t="n">
        <v>-248580</v>
      </c>
    </row>
    <row r="9" spans="1:4">
      <c r="A9" s="4" t="s">
        <v>40</v>
      </c>
      <c r="B9" s="6" t="n">
        <v>314366</v>
      </c>
      <c r="C9" s="6" t="n">
        <v>301419</v>
      </c>
    </row>
    <row r="10" spans="1:4">
      <c r="A10" s="4" t="s">
        <v>478</v>
      </c>
      <c r="B10" s="8" t="n">
        <v>85000</v>
      </c>
      <c r="C10" s="8" t="n">
        <v>65000</v>
      </c>
      <c r="D10" s="8" t="n">
        <v>4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79</v>
      </c>
      <c r="B1" s="2" t="s">
        <v>1</v>
      </c>
    </row>
    <row r="2" spans="1:4">
      <c r="B2" s="2" t="s">
        <v>2</v>
      </c>
      <c r="C2" s="2" t="s">
        <v>30</v>
      </c>
      <c r="D2" s="2" t="s">
        <v>82</v>
      </c>
    </row>
    <row r="3" spans="1:4">
      <c r="A3" s="3" t="s">
        <v>480</v>
      </c>
    </row>
    <row r="4" spans="1:4">
      <c r="A4" s="4" t="s">
        <v>481</v>
      </c>
      <c r="B4" s="8" t="n">
        <v>130100</v>
      </c>
      <c r="C4" s="8" t="n">
        <v>116300</v>
      </c>
      <c r="D4" s="8" t="n">
        <v>93000</v>
      </c>
    </row>
    <row r="5" spans="1:4">
      <c r="A5" s="4" t="s">
        <v>482</v>
      </c>
      <c r="B5" s="6" t="n">
        <v>1401742</v>
      </c>
      <c r="C5" s="6" t="n">
        <v>1451593</v>
      </c>
    </row>
    <row r="6" spans="1:4">
      <c r="A6" s="4" t="s">
        <v>483</v>
      </c>
      <c r="B6" s="6" t="n">
        <v>-445648</v>
      </c>
      <c r="C6" s="6" t="n">
        <v>-421585</v>
      </c>
    </row>
    <row r="7" spans="1:4">
      <c r="A7" s="4" t="s">
        <v>484</v>
      </c>
      <c r="B7" s="6" t="n">
        <v>956094</v>
      </c>
      <c r="C7" s="6" t="n">
        <v>1030008</v>
      </c>
    </row>
    <row r="8" spans="1:4">
      <c r="A8" s="4" t="s">
        <v>485</v>
      </c>
      <c r="B8" s="6" t="n">
        <v>1460339</v>
      </c>
      <c r="C8" s="6" t="n">
        <v>1512694</v>
      </c>
    </row>
    <row r="9" spans="1:4">
      <c r="A9" s="4" t="s">
        <v>486</v>
      </c>
      <c r="B9" s="6" t="n">
        <v>1014691</v>
      </c>
      <c r="C9" s="6" t="n">
        <v>1091109</v>
      </c>
    </row>
    <row r="10" spans="1:4">
      <c r="A10" s="4" t="s">
        <v>487</v>
      </c>
    </row>
    <row r="11" spans="1:4">
      <c r="A11" s="3" t="s">
        <v>480</v>
      </c>
    </row>
    <row r="12" spans="1:4">
      <c r="A12" s="4" t="s">
        <v>482</v>
      </c>
      <c r="B12" s="6" t="n">
        <v>595219</v>
      </c>
      <c r="C12" s="6" t="n">
        <v>607655</v>
      </c>
    </row>
    <row r="13" spans="1:4">
      <c r="A13" s="4" t="s">
        <v>483</v>
      </c>
      <c r="B13" s="6" t="n">
        <v>-233729</v>
      </c>
      <c r="C13" s="6" t="n">
        <v>-210105</v>
      </c>
    </row>
    <row r="14" spans="1:4">
      <c r="A14" s="4" t="s">
        <v>484</v>
      </c>
      <c r="B14" s="6" t="n">
        <v>361490</v>
      </c>
      <c r="C14" s="6" t="n">
        <v>397550</v>
      </c>
    </row>
    <row r="15" spans="1:4">
      <c r="A15" s="4" t="s">
        <v>488</v>
      </c>
    </row>
    <row r="16" spans="1:4">
      <c r="A16" s="3" t="s">
        <v>480</v>
      </c>
    </row>
    <row r="17" spans="1:4">
      <c r="A17" s="4" t="s">
        <v>482</v>
      </c>
      <c r="B17" s="6" t="n">
        <v>540467</v>
      </c>
      <c r="C17" s="6" t="n">
        <v>511680</v>
      </c>
    </row>
    <row r="18" spans="1:4">
      <c r="A18" s="4" t="s">
        <v>483</v>
      </c>
      <c r="B18" s="6" t="n">
        <v>-135352</v>
      </c>
      <c r="C18" s="6" t="n">
        <v>-116138</v>
      </c>
    </row>
    <row r="19" spans="1:4">
      <c r="A19" s="4" t="s">
        <v>484</v>
      </c>
      <c r="B19" s="6" t="n">
        <v>405115</v>
      </c>
      <c r="C19" s="6" t="n">
        <v>395542</v>
      </c>
    </row>
    <row r="20" spans="1:4">
      <c r="A20" s="4" t="s">
        <v>489</v>
      </c>
    </row>
    <row r="21" spans="1:4">
      <c r="A21" s="3" t="s">
        <v>480</v>
      </c>
    </row>
    <row r="22" spans="1:4">
      <c r="A22" s="4" t="s">
        <v>482</v>
      </c>
      <c r="B22" s="6" t="n">
        <v>84918</v>
      </c>
      <c r="C22" s="6" t="n">
        <v>138940</v>
      </c>
    </row>
    <row r="23" spans="1:4">
      <c r="A23" s="4" t="s">
        <v>483</v>
      </c>
      <c r="B23" s="6" t="n">
        <v>-35988</v>
      </c>
      <c r="C23" s="6" t="n">
        <v>-63561</v>
      </c>
    </row>
    <row r="24" spans="1:4">
      <c r="A24" s="4" t="s">
        <v>484</v>
      </c>
      <c r="B24" s="6" t="n">
        <v>48930</v>
      </c>
      <c r="C24" s="6" t="n">
        <v>75379</v>
      </c>
    </row>
    <row r="25" spans="1:4">
      <c r="A25" s="4" t="s">
        <v>490</v>
      </c>
    </row>
    <row r="26" spans="1:4">
      <c r="A26" s="3" t="s">
        <v>480</v>
      </c>
    </row>
    <row r="27" spans="1:4">
      <c r="A27" s="4" t="s">
        <v>482</v>
      </c>
      <c r="B27" s="6" t="n">
        <v>166301</v>
      </c>
      <c r="C27" s="6" t="n">
        <v>163739</v>
      </c>
    </row>
    <row r="28" spans="1:4">
      <c r="A28" s="4" t="s">
        <v>483</v>
      </c>
      <c r="B28" s="6" t="n">
        <v>-34777</v>
      </c>
      <c r="C28" s="6" t="n">
        <v>-22937</v>
      </c>
    </row>
    <row r="29" spans="1:4">
      <c r="A29" s="4" t="s">
        <v>484</v>
      </c>
      <c r="B29" s="6" t="n">
        <v>131524</v>
      </c>
      <c r="C29" s="6" t="n">
        <v>140802</v>
      </c>
    </row>
    <row r="30" spans="1:4">
      <c r="A30" s="4" t="s">
        <v>491</v>
      </c>
      <c r="B30" s="6" t="n">
        <v>58597</v>
      </c>
      <c r="C30" s="6" t="n">
        <v>61101</v>
      </c>
    </row>
    <row r="31" spans="1:4">
      <c r="A31" s="4" t="s">
        <v>37</v>
      </c>
    </row>
    <row r="32" spans="1:4">
      <c r="A32" s="3" t="s">
        <v>480</v>
      </c>
    </row>
    <row r="33" spans="1:4">
      <c r="A33" s="4" t="s">
        <v>482</v>
      </c>
      <c r="B33" s="6" t="n">
        <v>14837</v>
      </c>
      <c r="C33" s="6" t="n">
        <v>29579</v>
      </c>
    </row>
    <row r="34" spans="1:4">
      <c r="A34" s="4" t="s">
        <v>483</v>
      </c>
      <c r="B34" s="6" t="n">
        <v>-5802</v>
      </c>
      <c r="C34" s="6" t="n">
        <v>-8844</v>
      </c>
    </row>
    <row r="35" spans="1:4">
      <c r="A35" s="4" t="s">
        <v>484</v>
      </c>
      <c r="B35" s="8" t="n">
        <v>9035</v>
      </c>
      <c r="C35" s="8" t="n">
        <v>207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2</v>
      </c>
      <c r="B1" s="2" t="s">
        <v>117</v>
      </c>
    </row>
    <row r="2" spans="1:2">
      <c r="A2" s="3" t="s">
        <v>493</v>
      </c>
    </row>
    <row r="3" spans="1:2">
      <c r="A3" s="6" t="n">
        <v>2015</v>
      </c>
      <c r="B3" s="8" t="n">
        <v>126058</v>
      </c>
    </row>
    <row r="4" spans="1:2">
      <c r="A4" s="6" t="n">
        <v>2016</v>
      </c>
      <c r="B4" s="6" t="n">
        <v>114155</v>
      </c>
    </row>
    <row r="5" spans="1:2">
      <c r="A5" s="6" t="n">
        <v>2017</v>
      </c>
      <c r="B5" s="6" t="n">
        <v>101815</v>
      </c>
    </row>
    <row r="6" spans="1:2">
      <c r="A6" s="6" t="n">
        <v>2018</v>
      </c>
      <c r="B6" s="6" t="n">
        <v>89539</v>
      </c>
    </row>
    <row r="7" spans="1:2">
      <c r="A7" s="6" t="n">
        <v>2019</v>
      </c>
      <c r="B7" s="6" t="n">
        <v>81395</v>
      </c>
    </row>
    <row r="8" spans="1:2">
      <c r="A8" s="4" t="s">
        <v>494</v>
      </c>
      <c r="B8" s="8" t="n">
        <v>4431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17"/>
    <col customWidth="1" max="8" min="8" width="21"/>
    <col customWidth="1" max="9" min="9" width="23"/>
    <col customWidth="1" max="10" min="10" width="17"/>
    <col customWidth="1" max="11" min="11" width="21"/>
  </cols>
  <sheetData>
    <row r="1" spans="1:11">
      <c r="A1" s="1" t="s">
        <v>495</v>
      </c>
      <c r="B1" s="2" t="s">
        <v>1</v>
      </c>
      <c r="E1" t="n"/>
      <c r="H1" t="n"/>
    </row>
    <row r="2" spans="1:11">
      <c r="B2" s="2" t="s">
        <v>117</v>
      </c>
      <c r="C2" s="2" t="s">
        <v>118</v>
      </c>
      <c r="D2" s="2" t="s">
        <v>119</v>
      </c>
      <c r="E2" s="2" t="s">
        <v>496</v>
      </c>
      <c r="F2" s="2" t="s">
        <v>497</v>
      </c>
      <c r="G2" s="2" t="s">
        <v>498</v>
      </c>
      <c r="H2" s="2" t="s">
        <v>499</v>
      </c>
      <c r="I2" s="2" t="s">
        <v>500</v>
      </c>
      <c r="J2" s="2" t="s">
        <v>501</v>
      </c>
      <c r="K2" s="2" t="s">
        <v>502</v>
      </c>
    </row>
    <row r="3" spans="1:11">
      <c r="A3" s="3" t="s">
        <v>503</v>
      </c>
    </row>
    <row r="4" spans="1:11">
      <c r="A4" s="4" t="s">
        <v>66</v>
      </c>
      <c r="B4" s="8" t="n">
        <v>-191213</v>
      </c>
      <c r="C4" s="8" t="n">
        <v>-106725</v>
      </c>
    </row>
    <row r="5" spans="1:11">
      <c r="A5" s="4" t="s">
        <v>504</v>
      </c>
      <c r="B5" s="6" t="n">
        <v>0</v>
      </c>
      <c r="C5" s="6" t="n">
        <v>987</v>
      </c>
    </row>
    <row r="6" spans="1:11">
      <c r="A6" s="4" t="s">
        <v>505</v>
      </c>
      <c r="B6" s="6" t="n">
        <v>51</v>
      </c>
      <c r="C6" s="6" t="n">
        <v>1005</v>
      </c>
    </row>
    <row r="7" spans="1:11">
      <c r="A7" s="4" t="s">
        <v>506</v>
      </c>
      <c r="B7" s="6" t="n">
        <v>4912</v>
      </c>
      <c r="C7" s="6" t="n">
        <v>-6293</v>
      </c>
      <c r="D7" s="8" t="n">
        <v>-5372</v>
      </c>
    </row>
    <row r="8" spans="1:11">
      <c r="A8" s="4" t="s">
        <v>507</v>
      </c>
      <c r="B8" s="6" t="n">
        <v>51</v>
      </c>
      <c r="C8" s="6" t="n">
        <v>1992</v>
      </c>
    </row>
    <row r="9" spans="1:11">
      <c r="A9" s="4" t="s">
        <v>508</v>
      </c>
      <c r="B9" s="6" t="n">
        <v>24345</v>
      </c>
      <c r="C9" s="6" t="n">
        <v>16662</v>
      </c>
    </row>
    <row r="10" spans="1:11">
      <c r="A10" s="4" t="s">
        <v>509</v>
      </c>
      <c r="B10" s="6" t="n">
        <v>363</v>
      </c>
      <c r="C10" s="6" t="n">
        <v>475</v>
      </c>
    </row>
    <row r="11" spans="1:11">
      <c r="A11" s="4" t="s">
        <v>510</v>
      </c>
      <c r="B11" s="6" t="n">
        <v>24708</v>
      </c>
      <c r="C11" s="6" t="n">
        <v>17137</v>
      </c>
    </row>
    <row r="12" spans="1:11">
      <c r="A12" s="4" t="s">
        <v>511</v>
      </c>
    </row>
    <row r="13" spans="1:11">
      <c r="A13" s="3" t="s">
        <v>503</v>
      </c>
    </row>
    <row r="14" spans="1:11">
      <c r="A14" s="4" t="s">
        <v>512</v>
      </c>
      <c r="B14" s="8" t="n">
        <v>400000</v>
      </c>
    </row>
    <row r="15" spans="1:11">
      <c r="A15" s="4" t="s">
        <v>513</v>
      </c>
      <c r="B15" s="4" t="s">
        <v>514</v>
      </c>
      <c r="E15" s="4" t="s">
        <v>514</v>
      </c>
      <c r="F15" s="4" t="s">
        <v>514</v>
      </c>
      <c r="G15" s="4" t="s">
        <v>514</v>
      </c>
    </row>
    <row r="16" spans="1:11">
      <c r="A16" s="4" t="s">
        <v>515</v>
      </c>
      <c r="B16" s="8" t="n">
        <v>8500</v>
      </c>
    </row>
    <row r="17" spans="1:11">
      <c r="A17" s="4" t="s">
        <v>516</v>
      </c>
      <c r="B17" s="6" t="n">
        <v>1879</v>
      </c>
      <c r="C17" s="6" t="n">
        <v>950</v>
      </c>
      <c r="D17" s="6" t="n">
        <v>935</v>
      </c>
    </row>
    <row r="18" spans="1:11">
      <c r="A18" s="4" t="s">
        <v>517</v>
      </c>
    </row>
    <row r="19" spans="1:11">
      <c r="A19" s="3" t="s">
        <v>503</v>
      </c>
    </row>
    <row r="20" spans="1:11">
      <c r="A20" s="4" t="s">
        <v>512</v>
      </c>
      <c r="B20" s="6" t="n">
        <v>0</v>
      </c>
      <c r="C20" s="6" t="n">
        <v>11000</v>
      </c>
    </row>
    <row r="21" spans="1:11">
      <c r="A21" s="4" t="s">
        <v>516</v>
      </c>
      <c r="B21" s="6" t="n">
        <v>-1305</v>
      </c>
      <c r="C21" s="6" t="n">
        <v>110</v>
      </c>
      <c r="D21" s="6" t="n">
        <v>41</v>
      </c>
    </row>
    <row r="22" spans="1:11">
      <c r="A22" s="4" t="s">
        <v>518</v>
      </c>
    </row>
    <row r="23" spans="1:11">
      <c r="A23" s="3" t="s">
        <v>503</v>
      </c>
    </row>
    <row r="24" spans="1:11">
      <c r="A24" s="4" t="s">
        <v>512</v>
      </c>
      <c r="B24" s="6" t="n">
        <v>0</v>
      </c>
      <c r="C24" s="6" t="n">
        <v>51194</v>
      </c>
    </row>
    <row r="25" spans="1:11">
      <c r="A25" s="4" t="s">
        <v>519</v>
      </c>
    </row>
    <row r="26" spans="1:11">
      <c r="A26" s="3" t="s">
        <v>503</v>
      </c>
    </row>
    <row r="27" spans="1:11">
      <c r="A27" s="4" t="s">
        <v>520</v>
      </c>
      <c r="G27" s="11" t="n">
        <v>9290</v>
      </c>
      <c r="J27" s="11" t="n">
        <v>0</v>
      </c>
    </row>
    <row r="28" spans="1:11">
      <c r="A28" s="4" t="s">
        <v>521</v>
      </c>
    </row>
    <row r="29" spans="1:11">
      <c r="A29" s="3" t="s">
        <v>503</v>
      </c>
    </row>
    <row r="30" spans="1:11">
      <c r="A30" s="4" t="s">
        <v>520</v>
      </c>
      <c r="G30" s="11" t="n">
        <v>0</v>
      </c>
      <c r="J30" s="11" t="n">
        <v>50000</v>
      </c>
    </row>
    <row r="31" spans="1:11">
      <c r="A31" s="4" t="s">
        <v>522</v>
      </c>
    </row>
    <row r="32" spans="1:11">
      <c r="A32" s="3" t="s">
        <v>503</v>
      </c>
    </row>
    <row r="33" spans="1:11">
      <c r="A33" s="4" t="s">
        <v>512</v>
      </c>
      <c r="B33" s="6" t="n">
        <v>8508</v>
      </c>
      <c r="C33" s="6" t="n">
        <v>12517</v>
      </c>
    </row>
    <row r="34" spans="1:11">
      <c r="A34" s="4" t="s">
        <v>523</v>
      </c>
    </row>
    <row r="35" spans="1:11">
      <c r="A35" s="3" t="s">
        <v>503</v>
      </c>
    </row>
    <row r="36" spans="1:11">
      <c r="A36" s="4" t="s">
        <v>524</v>
      </c>
      <c r="F36" s="12" t="n">
        <v>19000</v>
      </c>
      <c r="I36" s="12" t="n">
        <v>9000</v>
      </c>
    </row>
    <row r="37" spans="1:11">
      <c r="A37" s="4" t="s">
        <v>525</v>
      </c>
    </row>
    <row r="38" spans="1:11">
      <c r="A38" s="3" t="s">
        <v>503</v>
      </c>
    </row>
    <row r="39" spans="1:11">
      <c r="A39" s="4" t="s">
        <v>526</v>
      </c>
      <c r="E39" s="13" t="n">
        <v>3495</v>
      </c>
      <c r="H39" s="13" t="n">
        <v>4774</v>
      </c>
    </row>
    <row r="40" spans="1:11">
      <c r="A40" s="4" t="s">
        <v>527</v>
      </c>
    </row>
    <row r="41" spans="1:11">
      <c r="A41" s="3" t="s">
        <v>503</v>
      </c>
    </row>
    <row r="42" spans="1:11">
      <c r="A42" s="4" t="s">
        <v>512</v>
      </c>
      <c r="B42" s="6" t="n">
        <v>0</v>
      </c>
      <c r="C42" s="6" t="n">
        <v>48000</v>
      </c>
    </row>
    <row r="43" spans="1:11">
      <c r="A43" s="4" t="s">
        <v>528</v>
      </c>
    </row>
    <row r="44" spans="1:11">
      <c r="A44" s="3" t="s">
        <v>503</v>
      </c>
    </row>
    <row r="45" spans="1:11">
      <c r="A45" s="4" t="s">
        <v>526</v>
      </c>
      <c r="E45" s="13" t="n">
        <v>7231</v>
      </c>
      <c r="H45" s="13" t="n">
        <v>0</v>
      </c>
    </row>
    <row r="46" spans="1:11">
      <c r="A46" s="4" t="s">
        <v>529</v>
      </c>
    </row>
    <row r="47" spans="1:11">
      <c r="A47" s="3" t="s">
        <v>503</v>
      </c>
    </row>
    <row r="48" spans="1:11">
      <c r="A48" s="4" t="s">
        <v>512</v>
      </c>
      <c r="B48" s="6" t="n">
        <v>0</v>
      </c>
      <c r="C48" s="6" t="n">
        <v>8778</v>
      </c>
    </row>
    <row r="49" spans="1:11">
      <c r="A49" s="4" t="s">
        <v>530</v>
      </c>
    </row>
    <row r="50" spans="1:11">
      <c r="A50" s="3" t="s">
        <v>503</v>
      </c>
    </row>
    <row r="51" spans="1:11">
      <c r="A51" s="4" t="s">
        <v>512</v>
      </c>
      <c r="B51" s="6" t="n">
        <v>0</v>
      </c>
      <c r="C51" s="6" t="n">
        <v>10000</v>
      </c>
    </row>
    <row r="52" spans="1:11">
      <c r="A52" s="4" t="s">
        <v>531</v>
      </c>
    </row>
    <row r="53" spans="1:11">
      <c r="A53" s="3" t="s">
        <v>503</v>
      </c>
    </row>
    <row r="54" spans="1:11">
      <c r="A54" s="4" t="s">
        <v>66</v>
      </c>
      <c r="B54" s="6" t="n">
        <v>-14557</v>
      </c>
      <c r="C54" s="6" t="n">
        <v>-9482</v>
      </c>
      <c r="D54" s="6" t="n">
        <v>-2199</v>
      </c>
      <c r="K54" s="8" t="n">
        <v>-2225</v>
      </c>
    </row>
    <row r="55" spans="1:11">
      <c r="A55" s="4" t="s">
        <v>516</v>
      </c>
      <c r="B55" s="8" t="n">
        <v>574</v>
      </c>
      <c r="C55" s="8" t="n">
        <v>1060</v>
      </c>
      <c r="D55" s="8" t="n">
        <v>976</v>
      </c>
    </row>
  </sheetData>
  <mergeCells count="4">
    <mergeCell ref="A1:A2"/>
    <mergeCell ref="B1:D1"/>
    <mergeCell ref="E1:G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2</v>
      </c>
    </row>
    <row r="3" spans="1:4">
      <c r="A3" s="4" t="s">
        <v>114</v>
      </c>
      <c r="B3" s="8" t="n">
        <v>3313</v>
      </c>
      <c r="C3" s="8" t="n">
        <v>4755</v>
      </c>
      <c r="D3" s="8" t="n">
        <v>74</v>
      </c>
    </row>
    <row r="4" spans="1:4">
      <c r="A4" s="4" t="s">
        <v>115</v>
      </c>
      <c r="B4" s="8" t="n">
        <v>-558</v>
      </c>
      <c r="C4" s="8" t="n">
        <v>3215</v>
      </c>
      <c r="D4" s="8" t="n">
        <v>-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2</v>
      </c>
    </row>
    <row r="3" spans="1:4">
      <c r="A3" s="3" t="s">
        <v>533</v>
      </c>
    </row>
    <row r="4" spans="1:4">
      <c r="A4" s="4" t="s">
        <v>534</v>
      </c>
      <c r="B4" s="8" t="n">
        <v>-106725</v>
      </c>
    </row>
    <row r="5" spans="1:4">
      <c r="A5" s="4" t="s">
        <v>108</v>
      </c>
      <c r="B5" s="6" t="n">
        <v>-5075</v>
      </c>
      <c r="C5" s="8" t="n">
        <v>-7283</v>
      </c>
      <c r="D5" s="8" t="n">
        <v>26</v>
      </c>
    </row>
    <row r="6" spans="1:4">
      <c r="A6" s="4" t="s">
        <v>535</v>
      </c>
      <c r="B6" s="6" t="n">
        <v>-191213</v>
      </c>
      <c r="C6" s="6" t="n">
        <v>-106725</v>
      </c>
    </row>
    <row r="7" spans="1:4">
      <c r="A7" s="4" t="s">
        <v>511</v>
      </c>
    </row>
    <row r="8" spans="1:4">
      <c r="A8" s="3" t="s">
        <v>533</v>
      </c>
    </row>
    <row r="9" spans="1:4">
      <c r="A9" s="4" t="s">
        <v>108</v>
      </c>
      <c r="B9" s="6" t="n">
        <v>-6528</v>
      </c>
      <c r="C9" s="6" t="n">
        <v>-8941</v>
      </c>
      <c r="D9" s="6" t="n">
        <v>-797</v>
      </c>
    </row>
    <row r="10" spans="1:4">
      <c r="A10" s="4" t="s">
        <v>516</v>
      </c>
      <c r="B10" s="6" t="n">
        <v>1879</v>
      </c>
      <c r="C10" s="6" t="n">
        <v>950</v>
      </c>
      <c r="D10" s="6" t="n">
        <v>935</v>
      </c>
    </row>
    <row r="11" spans="1:4">
      <c r="A11" s="4" t="s">
        <v>517</v>
      </c>
    </row>
    <row r="12" spans="1:4">
      <c r="A12" s="3" t="s">
        <v>533</v>
      </c>
    </row>
    <row r="13" spans="1:4">
      <c r="A13" s="4" t="s">
        <v>108</v>
      </c>
      <c r="B13" s="6" t="n">
        <v>879</v>
      </c>
      <c r="C13" s="6" t="n">
        <v>598</v>
      </c>
      <c r="D13" s="6" t="n">
        <v>-153</v>
      </c>
    </row>
    <row r="14" spans="1:4">
      <c r="A14" s="4" t="s">
        <v>516</v>
      </c>
      <c r="B14" s="6" t="n">
        <v>-1305</v>
      </c>
      <c r="C14" s="6" t="n">
        <v>110</v>
      </c>
      <c r="D14" s="6" t="n">
        <v>41</v>
      </c>
    </row>
    <row r="15" spans="1:4">
      <c r="A15" s="4" t="s">
        <v>531</v>
      </c>
    </row>
    <row r="16" spans="1:4">
      <c r="A16" s="3" t="s">
        <v>533</v>
      </c>
    </row>
    <row r="17" spans="1:4">
      <c r="A17" s="4" t="s">
        <v>534</v>
      </c>
      <c r="B17" s="6" t="n">
        <v>-9482</v>
      </c>
      <c r="C17" s="6" t="n">
        <v>-2199</v>
      </c>
      <c r="D17" s="6" t="n">
        <v>-2225</v>
      </c>
    </row>
    <row r="18" spans="1:4">
      <c r="A18" s="4" t="s">
        <v>108</v>
      </c>
      <c r="B18" s="6" t="n">
        <v>-5649</v>
      </c>
      <c r="C18" s="6" t="n">
        <v>-8343</v>
      </c>
      <c r="D18" s="6" t="n">
        <v>-950</v>
      </c>
    </row>
    <row r="19" spans="1:4">
      <c r="A19" s="4" t="s">
        <v>516</v>
      </c>
      <c r="B19" s="6" t="n">
        <v>574</v>
      </c>
      <c r="C19" s="6" t="n">
        <v>1060</v>
      </c>
      <c r="D19" s="6" t="n">
        <v>976</v>
      </c>
    </row>
    <row r="20" spans="1:4">
      <c r="A20" s="4" t="s">
        <v>535</v>
      </c>
      <c r="B20" s="8" t="n">
        <v>-14557</v>
      </c>
      <c r="C20" s="8" t="n">
        <v>-9482</v>
      </c>
      <c r="D20" s="8" t="n">
        <v>-21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36"/>
    <col customWidth="1" max="3" min="3" width="14"/>
  </cols>
  <sheetData>
    <row r="1" spans="1:3">
      <c r="A1" s="1" t="s">
        <v>536</v>
      </c>
      <c r="B1" s="2" t="s">
        <v>1</v>
      </c>
    </row>
    <row r="2" spans="1:3">
      <c r="B2" s="2" t="s">
        <v>2</v>
      </c>
      <c r="C2" s="2" t="s">
        <v>30</v>
      </c>
    </row>
    <row r="3" spans="1:3">
      <c r="A3" s="3" t="s">
        <v>537</v>
      </c>
    </row>
    <row r="4" spans="1:3">
      <c r="A4" s="4" t="s">
        <v>538</v>
      </c>
      <c r="C4" s="8" t="n">
        <v>18800</v>
      </c>
    </row>
    <row r="5" spans="1:3">
      <c r="A5" s="4" t="s">
        <v>539</v>
      </c>
      <c r="C5" s="6" t="n">
        <v>1400</v>
      </c>
    </row>
    <row r="6" spans="1:3">
      <c r="A6" s="4" t="s">
        <v>540</v>
      </c>
      <c r="B6" s="8" t="n">
        <v>710000</v>
      </c>
      <c r="C6" s="6" t="n">
        <v>385000</v>
      </c>
    </row>
    <row r="7" spans="1:3">
      <c r="A7" s="4" t="s">
        <v>541</v>
      </c>
      <c r="B7" s="6" t="n">
        <v>750000</v>
      </c>
      <c r="C7" s="6" t="n">
        <v>750000</v>
      </c>
    </row>
    <row r="8" spans="1:3">
      <c r="A8" s="4" t="s">
        <v>542</v>
      </c>
      <c r="B8" s="8" t="n">
        <v>2131202</v>
      </c>
      <c r="C8" s="6" t="n">
        <v>1842355</v>
      </c>
    </row>
    <row r="9" spans="1:3">
      <c r="A9" s="4" t="s">
        <v>543</v>
      </c>
      <c r="B9" s="4" t="s">
        <v>544</v>
      </c>
    </row>
    <row r="10" spans="1:3">
      <c r="A10" s="4" t="s">
        <v>545</v>
      </c>
      <c r="B10" s="8" t="n">
        <v>776000</v>
      </c>
    </row>
    <row r="11" spans="1:3">
      <c r="A11" s="4" t="s">
        <v>546</v>
      </c>
      <c r="B11" s="4" t="s">
        <v>547</v>
      </c>
    </row>
    <row r="12" spans="1:3">
      <c r="A12" s="4" t="s">
        <v>548</v>
      </c>
      <c r="B12" s="8" t="n">
        <v>1415000</v>
      </c>
    </row>
    <row r="13" spans="1:3">
      <c r="A13" s="4" t="s">
        <v>549</v>
      </c>
      <c r="B13" s="4" t="s">
        <v>550</v>
      </c>
    </row>
    <row r="14" spans="1:3">
      <c r="A14" s="4" t="s">
        <v>551</v>
      </c>
      <c r="B14" s="8" t="n">
        <v>1800</v>
      </c>
    </row>
    <row r="15" spans="1:3">
      <c r="A15" s="6" t="n">
        <v>2016</v>
      </c>
      <c r="B15" s="6" t="n">
        <v>35000</v>
      </c>
    </row>
    <row r="16" spans="1:3">
      <c r="A16" s="6" t="n">
        <v>2017</v>
      </c>
      <c r="B16" s="6" t="n">
        <v>70000</v>
      </c>
    </row>
    <row r="17" spans="1:3">
      <c r="A17" s="6" t="n">
        <v>2018</v>
      </c>
      <c r="B17" s="6" t="n">
        <v>70000</v>
      </c>
    </row>
    <row r="18" spans="1:3">
      <c r="A18" s="6" t="n">
        <v>2019</v>
      </c>
      <c r="B18" s="6" t="n">
        <v>490000</v>
      </c>
    </row>
    <row r="19" spans="1:3">
      <c r="A19" s="6" t="n">
        <v>2020</v>
      </c>
      <c r="B19" s="6" t="n">
        <v>0</v>
      </c>
    </row>
    <row r="20" spans="1:3">
      <c r="A20" s="4" t="s">
        <v>494</v>
      </c>
      <c r="B20" s="6" t="n">
        <v>750000</v>
      </c>
    </row>
    <row r="21" spans="1:3">
      <c r="A21" s="4" t="s">
        <v>552</v>
      </c>
      <c r="B21" s="6" t="n">
        <v>6202</v>
      </c>
      <c r="C21" s="6" t="n">
        <v>7355</v>
      </c>
    </row>
    <row r="22" spans="1:3">
      <c r="A22" s="4" t="s">
        <v>56</v>
      </c>
      <c r="B22" s="6" t="n">
        <v>2095183</v>
      </c>
      <c r="C22" s="6" t="n">
        <v>1806098</v>
      </c>
    </row>
    <row r="23" spans="1:3">
      <c r="A23" s="4" t="s">
        <v>553</v>
      </c>
      <c r="B23" s="8" t="n">
        <v>-36019</v>
      </c>
      <c r="C23" s="6" t="n">
        <v>-36257</v>
      </c>
    </row>
    <row r="24" spans="1:3">
      <c r="A24" s="4" t="s">
        <v>554</v>
      </c>
    </row>
    <row r="25" spans="1:3">
      <c r="A25" s="3" t="s">
        <v>537</v>
      </c>
    </row>
    <row r="26" spans="1:3">
      <c r="A26" s="4" t="s">
        <v>555</v>
      </c>
      <c r="B26" s="4" t="s">
        <v>556</v>
      </c>
    </row>
    <row r="27" spans="1:3">
      <c r="A27" s="4" t="s">
        <v>557</v>
      </c>
    </row>
    <row r="28" spans="1:3">
      <c r="A28" s="3" t="s">
        <v>537</v>
      </c>
    </row>
    <row r="29" spans="1:3">
      <c r="A29" s="4" t="s">
        <v>558</v>
      </c>
      <c r="B29" s="4" t="s">
        <v>559</v>
      </c>
    </row>
    <row r="30" spans="1:3">
      <c r="A30" s="4" t="s">
        <v>555</v>
      </c>
      <c r="B30" s="4" t="s">
        <v>560</v>
      </c>
    </row>
    <row r="31" spans="1:3">
      <c r="A31" s="4" t="s">
        <v>561</v>
      </c>
    </row>
    <row r="32" spans="1:3">
      <c r="A32" s="3" t="s">
        <v>537</v>
      </c>
    </row>
    <row r="33" spans="1:3">
      <c r="A33" s="4" t="s">
        <v>562</v>
      </c>
      <c r="B33" s="8" t="n">
        <v>700000</v>
      </c>
    </row>
    <row r="34" spans="1:3">
      <c r="A34" s="4" t="s">
        <v>548</v>
      </c>
      <c r="B34" s="8" t="n">
        <v>665000</v>
      </c>
      <c r="C34" s="8" t="n">
        <v>700000</v>
      </c>
    </row>
    <row r="35" spans="1:3">
      <c r="A35" s="4" t="s">
        <v>563</v>
      </c>
    </row>
    <row r="36" spans="1:3">
      <c r="A36" s="3" t="s">
        <v>537</v>
      </c>
    </row>
    <row r="37" spans="1:3">
      <c r="A37" s="4" t="s">
        <v>564</v>
      </c>
      <c r="B37" s="4" t="s">
        <v>565</v>
      </c>
    </row>
    <row r="38" spans="1:3">
      <c r="A38" s="4" t="s">
        <v>566</v>
      </c>
    </row>
    <row r="39" spans="1:3">
      <c r="A39" s="3" t="s">
        <v>537</v>
      </c>
    </row>
    <row r="40" spans="1:3">
      <c r="A40" s="4" t="s">
        <v>567</v>
      </c>
      <c r="B40" s="8" t="n">
        <v>1300000</v>
      </c>
    </row>
    <row r="41" spans="1:3">
      <c r="A41" s="4" t="s">
        <v>568</v>
      </c>
    </row>
    <row r="42" spans="1:3">
      <c r="A42" s="3" t="s">
        <v>537</v>
      </c>
    </row>
    <row r="43" spans="1:3">
      <c r="A43" s="4" t="s">
        <v>567</v>
      </c>
      <c r="B43" s="6" t="n">
        <v>500000</v>
      </c>
    </row>
    <row r="44" spans="1:3">
      <c r="A44" s="4" t="s">
        <v>569</v>
      </c>
    </row>
    <row r="45" spans="1:3">
      <c r="A45" s="3" t="s">
        <v>537</v>
      </c>
    </row>
    <row r="46" spans="1:3">
      <c r="A46" s="4" t="s">
        <v>567</v>
      </c>
      <c r="B46" s="8" t="n">
        <v>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30"/>
    <col customWidth="1" max="3" min="3" width="30"/>
    <col customWidth="1" max="4" min="4" width="30"/>
  </cols>
  <sheetData>
    <row r="1" spans="1:4">
      <c r="A1" s="1" t="s">
        <v>570</v>
      </c>
      <c r="B1" s="2" t="s">
        <v>1</v>
      </c>
    </row>
    <row r="2" spans="1:4">
      <c r="B2" s="2" t="s">
        <v>571</v>
      </c>
      <c r="C2" s="2" t="s">
        <v>572</v>
      </c>
      <c r="D2" s="2" t="s">
        <v>573</v>
      </c>
    </row>
    <row r="3" spans="1:4">
      <c r="A3" s="3" t="s">
        <v>574</v>
      </c>
    </row>
    <row r="4" spans="1:4">
      <c r="A4" s="4" t="s">
        <v>575</v>
      </c>
      <c r="B4" s="8" t="n">
        <v>11100</v>
      </c>
    </row>
    <row r="5" spans="1:4">
      <c r="A5" s="4" t="s">
        <v>576</v>
      </c>
      <c r="B5" s="6" t="n">
        <v>40955</v>
      </c>
      <c r="C5" s="8" t="n">
        <v>10102</v>
      </c>
      <c r="D5" s="8" t="n">
        <v>13152</v>
      </c>
    </row>
    <row r="6" spans="1:4">
      <c r="A6" s="4" t="s">
        <v>577</v>
      </c>
      <c r="B6" s="6" t="n">
        <v>-1597</v>
      </c>
      <c r="C6" s="6" t="n">
        <v>-1327</v>
      </c>
      <c r="D6" s="6" t="n">
        <v>-1423</v>
      </c>
    </row>
    <row r="7" spans="1:4">
      <c r="A7" s="4" t="s">
        <v>88</v>
      </c>
      <c r="B7" s="6" t="n">
        <v>39359</v>
      </c>
      <c r="C7" s="6" t="n">
        <v>8775</v>
      </c>
      <c r="D7" s="6" t="n">
        <v>11729</v>
      </c>
    </row>
    <row r="8" spans="1:4">
      <c r="A8" s="3" t="s">
        <v>578</v>
      </c>
    </row>
    <row r="9" spans="1:4">
      <c r="A9" s="4" t="s">
        <v>579</v>
      </c>
      <c r="B9" s="6" t="n">
        <v>3124</v>
      </c>
      <c r="C9" s="6" t="n">
        <v>2695</v>
      </c>
      <c r="D9" s="6" t="n">
        <v>4725</v>
      </c>
    </row>
    <row r="10" spans="1:4">
      <c r="A10" s="4" t="s">
        <v>580</v>
      </c>
      <c r="B10" s="6" t="n">
        <v>-27636</v>
      </c>
      <c r="C10" s="6" t="n">
        <v>-8346</v>
      </c>
      <c r="D10" s="6" t="n">
        <v>-13759</v>
      </c>
    </row>
    <row r="11" spans="1:4">
      <c r="A11" s="4" t="s">
        <v>579</v>
      </c>
      <c r="B11" s="8" t="n">
        <v>14846</v>
      </c>
      <c r="C11" s="8" t="n">
        <v>3124</v>
      </c>
      <c r="D11" s="8" t="n">
        <v>2695</v>
      </c>
    </row>
    <row r="12" spans="1:4">
      <c r="A12" s="4" t="s">
        <v>581</v>
      </c>
      <c r="B12" s="6" t="n">
        <v>460</v>
      </c>
      <c r="C12" s="6" t="n">
        <v>168</v>
      </c>
      <c r="D12" s="6" t="n">
        <v>245</v>
      </c>
    </row>
    <row r="13" spans="1:4">
      <c r="A13" s="4" t="s">
        <v>582</v>
      </c>
    </row>
    <row r="14" spans="1:4">
      <c r="A14" s="3" t="s">
        <v>574</v>
      </c>
    </row>
    <row r="15" spans="1:4">
      <c r="A15" s="4" t="s">
        <v>576</v>
      </c>
      <c r="B15" s="8" t="n">
        <v>32209</v>
      </c>
      <c r="C15" s="8" t="n">
        <v>8437</v>
      </c>
      <c r="D15" s="8" t="n">
        <v>12177</v>
      </c>
    </row>
    <row r="16" spans="1:4">
      <c r="A16" s="4" t="s">
        <v>577</v>
      </c>
      <c r="B16" s="6" t="n">
        <v>-1597</v>
      </c>
      <c r="C16" s="6" t="n">
        <v>-1586</v>
      </c>
      <c r="D16" s="6" t="n">
        <v>-1498</v>
      </c>
    </row>
    <row r="17" spans="1:4">
      <c r="A17" s="3" t="s">
        <v>578</v>
      </c>
    </row>
    <row r="18" spans="1:4">
      <c r="A18" s="4" t="s">
        <v>579</v>
      </c>
      <c r="B18" s="6" t="n">
        <v>2967</v>
      </c>
      <c r="C18" s="6" t="n">
        <v>2569</v>
      </c>
      <c r="D18" s="6" t="n">
        <v>3163</v>
      </c>
    </row>
    <row r="19" spans="1:4">
      <c r="A19" s="4" t="s">
        <v>580</v>
      </c>
      <c r="B19" s="6" t="n">
        <v>-25059</v>
      </c>
      <c r="C19" s="6" t="n">
        <v>-6453</v>
      </c>
      <c r="D19" s="6" t="n">
        <v>-11273</v>
      </c>
    </row>
    <row r="20" spans="1:4">
      <c r="A20" s="4" t="s">
        <v>579</v>
      </c>
      <c r="B20" s="6" t="n">
        <v>8520</v>
      </c>
      <c r="C20" s="6" t="n">
        <v>2967</v>
      </c>
      <c r="D20" s="6" t="n">
        <v>2569</v>
      </c>
    </row>
    <row r="21" spans="1:4">
      <c r="A21" s="4" t="s">
        <v>583</v>
      </c>
    </row>
    <row r="22" spans="1:4">
      <c r="A22" s="3" t="s">
        <v>574</v>
      </c>
    </row>
    <row r="23" spans="1:4">
      <c r="A23" s="4" t="s">
        <v>576</v>
      </c>
      <c r="B23" s="6" t="n">
        <v>7365</v>
      </c>
      <c r="C23" s="6" t="n">
        <v>396</v>
      </c>
      <c r="D23" s="6" t="n">
        <v>525</v>
      </c>
    </row>
    <row r="24" spans="1:4">
      <c r="A24" s="4" t="s">
        <v>577</v>
      </c>
      <c r="B24" s="6" t="n">
        <v>0</v>
      </c>
      <c r="C24" s="6" t="n">
        <v>259</v>
      </c>
      <c r="D24" s="6" t="n">
        <v>75</v>
      </c>
    </row>
    <row r="25" spans="1:4">
      <c r="A25" s="3" t="s">
        <v>578</v>
      </c>
    </row>
    <row r="26" spans="1:4">
      <c r="A26" s="4" t="s">
        <v>579</v>
      </c>
      <c r="B26" s="6" t="n">
        <v>17</v>
      </c>
      <c r="C26" s="6" t="n">
        <v>103</v>
      </c>
      <c r="D26" s="6" t="n">
        <v>1503</v>
      </c>
    </row>
    <row r="27" spans="1:4">
      <c r="A27" s="4" t="s">
        <v>580</v>
      </c>
      <c r="B27" s="6" t="n">
        <v>-1164</v>
      </c>
      <c r="C27" s="6" t="n">
        <v>-741</v>
      </c>
      <c r="D27" s="6" t="n">
        <v>-2000</v>
      </c>
    </row>
    <row r="28" spans="1:4">
      <c r="A28" s="4" t="s">
        <v>579</v>
      </c>
      <c r="B28" s="6" t="n">
        <v>6218</v>
      </c>
      <c r="C28" s="6" t="n">
        <v>17</v>
      </c>
      <c r="D28" s="6" t="n">
        <v>103</v>
      </c>
    </row>
    <row r="29" spans="1:4">
      <c r="A29" s="4" t="s">
        <v>584</v>
      </c>
    </row>
    <row r="30" spans="1:4">
      <c r="A30" s="3" t="s">
        <v>574</v>
      </c>
    </row>
    <row r="31" spans="1:4">
      <c r="A31" s="4" t="s">
        <v>576</v>
      </c>
      <c r="B31" s="6" t="n">
        <v>1381</v>
      </c>
      <c r="C31" s="6" t="n">
        <v>1269</v>
      </c>
      <c r="D31" s="6" t="n">
        <v>450</v>
      </c>
    </row>
    <row r="32" spans="1:4">
      <c r="A32" s="4" t="s">
        <v>577</v>
      </c>
      <c r="B32" s="6" t="n">
        <v>0</v>
      </c>
      <c r="C32" s="6" t="n">
        <v>0</v>
      </c>
      <c r="D32" s="6" t="n">
        <v>0</v>
      </c>
    </row>
    <row r="33" spans="1:4">
      <c r="A33" s="3" t="s">
        <v>578</v>
      </c>
    </row>
    <row r="34" spans="1:4">
      <c r="A34" s="4" t="s">
        <v>579</v>
      </c>
      <c r="B34" s="6" t="n">
        <v>140</v>
      </c>
      <c r="C34" s="6" t="n">
        <v>23</v>
      </c>
      <c r="D34" s="6" t="n">
        <v>59</v>
      </c>
    </row>
    <row r="35" spans="1:4">
      <c r="A35" s="4" t="s">
        <v>580</v>
      </c>
      <c r="B35" s="6" t="n">
        <v>-1413</v>
      </c>
      <c r="C35" s="6" t="n">
        <v>-1152</v>
      </c>
      <c r="D35" s="6" t="n">
        <v>-486</v>
      </c>
    </row>
    <row r="36" spans="1:4">
      <c r="A36" s="4" t="s">
        <v>579</v>
      </c>
      <c r="B36" s="6" t="n">
        <v>108</v>
      </c>
      <c r="C36" s="6" t="n">
        <v>140</v>
      </c>
      <c r="D36" s="6" t="n">
        <v>23</v>
      </c>
    </row>
    <row r="37" spans="1:4">
      <c r="A37" s="4" t="s">
        <v>585</v>
      </c>
    </row>
    <row r="38" spans="1:4">
      <c r="A38" s="3" t="s">
        <v>574</v>
      </c>
    </row>
    <row r="39" spans="1:4">
      <c r="A39" s="4" t="s">
        <v>88</v>
      </c>
      <c r="B39" s="6" t="n">
        <v>22600</v>
      </c>
      <c r="C39" s="6" t="n">
        <v>3500</v>
      </c>
      <c r="D39" s="6" t="n">
        <v>5800</v>
      </c>
    </row>
    <row r="40" spans="1:4">
      <c r="A40" s="3" t="s">
        <v>578</v>
      </c>
    </row>
    <row r="41" spans="1:4">
      <c r="A41" s="4" t="s">
        <v>579</v>
      </c>
      <c r="B41" s="6" t="n">
        <v>9100</v>
      </c>
    </row>
    <row r="42" spans="1:4">
      <c r="A42" s="4" t="s">
        <v>586</v>
      </c>
    </row>
    <row r="43" spans="1:4">
      <c r="A43" s="3" t="s">
        <v>574</v>
      </c>
    </row>
    <row r="44" spans="1:4">
      <c r="A44" s="4" t="s">
        <v>88</v>
      </c>
      <c r="B44" s="6" t="n">
        <v>7500</v>
      </c>
      <c r="C44" s="6" t="n">
        <v>2500</v>
      </c>
      <c r="D44" s="6" t="n">
        <v>1600</v>
      </c>
    </row>
    <row r="45" spans="1:4">
      <c r="A45" s="3" t="s">
        <v>578</v>
      </c>
    </row>
    <row r="46" spans="1:4">
      <c r="A46" s="4" t="s">
        <v>579</v>
      </c>
      <c r="B46" s="6" t="n">
        <v>3500</v>
      </c>
    </row>
    <row r="47" spans="1:4">
      <c r="A47" s="4" t="s">
        <v>587</v>
      </c>
    </row>
    <row r="48" spans="1:4">
      <c r="A48" s="3" t="s">
        <v>574</v>
      </c>
    </row>
    <row r="49" spans="1:4">
      <c r="A49" s="4" t="s">
        <v>88</v>
      </c>
      <c r="B49" s="8" t="n">
        <v>9300</v>
      </c>
      <c r="C49" s="8" t="n">
        <v>2800</v>
      </c>
      <c r="D49" s="8" t="n">
        <v>4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88</v>
      </c>
      <c r="B1" s="2" t="s">
        <v>1</v>
      </c>
    </row>
    <row r="2" spans="1:4">
      <c r="B2" s="2" t="s">
        <v>2</v>
      </c>
      <c r="C2" s="2" t="s">
        <v>30</v>
      </c>
      <c r="D2" s="2" t="s">
        <v>82</v>
      </c>
    </row>
    <row r="3" spans="1:4">
      <c r="A3" s="3" t="s">
        <v>589</v>
      </c>
    </row>
    <row r="4" spans="1:4">
      <c r="A4" s="4" t="s">
        <v>579</v>
      </c>
      <c r="B4" s="8" t="n">
        <v>1118</v>
      </c>
      <c r="C4" s="8" t="n">
        <v>6131</v>
      </c>
      <c r="D4" s="8" t="n">
        <v>668</v>
      </c>
    </row>
    <row r="5" spans="1:4">
      <c r="A5" s="4" t="s">
        <v>590</v>
      </c>
      <c r="B5" s="6" t="n">
        <v>1526</v>
      </c>
      <c r="C5" s="6" t="n">
        <v>2114</v>
      </c>
      <c r="D5" s="6" t="n">
        <v>23606</v>
      </c>
    </row>
    <row r="6" spans="1:4">
      <c r="A6" s="4" t="s">
        <v>591</v>
      </c>
      <c r="B6" s="6" t="n">
        <v>-54</v>
      </c>
      <c r="C6" s="6" t="n">
        <v>-213</v>
      </c>
      <c r="D6" s="6" t="n">
        <v>-178</v>
      </c>
    </row>
    <row r="7" spans="1:4">
      <c r="A7" s="4" t="s">
        <v>580</v>
      </c>
      <c r="B7" s="6" t="n">
        <v>-2150</v>
      </c>
      <c r="C7" s="6" t="n">
        <v>-6914</v>
      </c>
      <c r="D7" s="6" t="n">
        <v>-17965</v>
      </c>
    </row>
    <row r="8" spans="1:4">
      <c r="A8" s="4" t="s">
        <v>579</v>
      </c>
      <c r="B8" s="6" t="n">
        <v>440</v>
      </c>
      <c r="C8" s="6" t="n">
        <v>1118</v>
      </c>
      <c r="D8" s="6" t="n">
        <v>6131</v>
      </c>
    </row>
    <row r="9" spans="1:4">
      <c r="A9" s="4" t="s">
        <v>89</v>
      </c>
      <c r="B9" s="6" t="n">
        <v>1472</v>
      </c>
      <c r="C9" s="6" t="n">
        <v>1901</v>
      </c>
      <c r="D9" s="6" t="n">
        <v>23428</v>
      </c>
    </row>
    <row r="10" spans="1:4">
      <c r="A10" s="4" t="s">
        <v>585</v>
      </c>
    </row>
    <row r="11" spans="1:4">
      <c r="A11" s="3" t="s">
        <v>589</v>
      </c>
    </row>
    <row r="12" spans="1:4">
      <c r="A12" s="4" t="s">
        <v>89</v>
      </c>
      <c r="B12" s="6" t="n">
        <v>900</v>
      </c>
      <c r="C12" s="6" t="n">
        <v>800</v>
      </c>
      <c r="D12" s="6" t="n">
        <v>1100</v>
      </c>
    </row>
    <row r="13" spans="1:4">
      <c r="A13" s="4" t="s">
        <v>586</v>
      </c>
    </row>
    <row r="14" spans="1:4">
      <c r="A14" s="3" t="s">
        <v>589</v>
      </c>
    </row>
    <row r="15" spans="1:4">
      <c r="A15" s="4" t="s">
        <v>89</v>
      </c>
      <c r="C15" s="6" t="n">
        <v>600</v>
      </c>
      <c r="D15" s="6" t="n">
        <v>18700</v>
      </c>
    </row>
    <row r="16" spans="1:4">
      <c r="A16" s="4" t="s">
        <v>587</v>
      </c>
    </row>
    <row r="17" spans="1:4">
      <c r="A17" s="3" t="s">
        <v>589</v>
      </c>
    </row>
    <row r="18" spans="1:4">
      <c r="A18" s="4" t="s">
        <v>89</v>
      </c>
      <c r="C18" s="6" t="n">
        <v>500</v>
      </c>
      <c r="D18" s="6" t="n">
        <v>2100</v>
      </c>
    </row>
    <row r="19" spans="1:4">
      <c r="A19" s="4" t="s">
        <v>592</v>
      </c>
    </row>
    <row r="20" spans="1:4">
      <c r="A20" s="3" t="s">
        <v>589</v>
      </c>
    </row>
    <row r="21" spans="1:4">
      <c r="A21" s="4" t="s">
        <v>89</v>
      </c>
      <c r="B21" s="6" t="n">
        <v>600</v>
      </c>
      <c r="D21" s="6" t="n">
        <v>1500</v>
      </c>
    </row>
    <row r="22" spans="1:4">
      <c r="A22" s="4" t="s">
        <v>593</v>
      </c>
    </row>
    <row r="23" spans="1:4">
      <c r="A23" s="3" t="s">
        <v>589</v>
      </c>
    </row>
    <row r="24" spans="1:4">
      <c r="A24" s="4" t="s">
        <v>579</v>
      </c>
      <c r="B24" s="6" t="n">
        <v>586</v>
      </c>
      <c r="C24" s="6" t="n">
        <v>5859</v>
      </c>
      <c r="D24" s="6" t="n">
        <v>584</v>
      </c>
    </row>
    <row r="25" spans="1:4">
      <c r="A25" s="4" t="s">
        <v>590</v>
      </c>
      <c r="B25" s="6" t="n">
        <v>0</v>
      </c>
      <c r="C25" s="6" t="n">
        <v>897</v>
      </c>
      <c r="D25" s="6" t="n">
        <v>7828</v>
      </c>
    </row>
    <row r="26" spans="1:4">
      <c r="A26" s="4" t="s">
        <v>591</v>
      </c>
      <c r="B26" s="6" t="n">
        <v>-30</v>
      </c>
      <c r="C26" s="6" t="n">
        <v>-230</v>
      </c>
      <c r="D26" s="6" t="n">
        <v>-114</v>
      </c>
    </row>
    <row r="27" spans="1:4">
      <c r="A27" s="4" t="s">
        <v>580</v>
      </c>
      <c r="B27" s="6" t="n">
        <v>-556</v>
      </c>
      <c r="C27" s="6" t="n">
        <v>-5940</v>
      </c>
      <c r="D27" s="6" t="n">
        <v>-2439</v>
      </c>
    </row>
    <row r="28" spans="1:4">
      <c r="A28" s="4" t="s">
        <v>579</v>
      </c>
      <c r="B28" s="6" t="n">
        <v>0</v>
      </c>
      <c r="C28" s="6" t="n">
        <v>586</v>
      </c>
      <c r="D28" s="6" t="n">
        <v>5859</v>
      </c>
    </row>
    <row r="29" spans="1:4">
      <c r="A29" s="4" t="s">
        <v>594</v>
      </c>
    </row>
    <row r="30" spans="1:4">
      <c r="A30" s="3" t="s">
        <v>589</v>
      </c>
    </row>
    <row r="31" spans="1:4">
      <c r="A31" s="4" t="s">
        <v>579</v>
      </c>
      <c r="B31" s="6" t="n">
        <v>115</v>
      </c>
      <c r="C31" s="6" t="n">
        <v>201</v>
      </c>
      <c r="D31" s="6" t="n">
        <v>84</v>
      </c>
    </row>
    <row r="32" spans="1:4">
      <c r="A32" s="4" t="s">
        <v>590</v>
      </c>
      <c r="B32" s="6" t="n">
        <v>166</v>
      </c>
      <c r="C32" s="6" t="n">
        <v>515</v>
      </c>
      <c r="D32" s="6" t="n">
        <v>1291</v>
      </c>
    </row>
    <row r="33" spans="1:4">
      <c r="A33" s="4" t="s">
        <v>591</v>
      </c>
      <c r="B33" s="6" t="n">
        <v>11</v>
      </c>
      <c r="C33" s="6" t="n">
        <v>17</v>
      </c>
      <c r="D33" s="6" t="n">
        <v>-44</v>
      </c>
    </row>
    <row r="34" spans="1:4">
      <c r="A34" s="4" t="s">
        <v>580</v>
      </c>
      <c r="B34" s="6" t="n">
        <v>-157</v>
      </c>
      <c r="C34" s="6" t="n">
        <v>-618</v>
      </c>
      <c r="D34" s="6" t="n">
        <v>-1130</v>
      </c>
    </row>
    <row r="35" spans="1:4">
      <c r="A35" s="4" t="s">
        <v>579</v>
      </c>
      <c r="B35" s="6" t="n">
        <v>135</v>
      </c>
      <c r="C35" s="6" t="n">
        <v>115</v>
      </c>
      <c r="D35" s="6" t="n">
        <v>201</v>
      </c>
    </row>
    <row r="36" spans="1:4">
      <c r="A36" s="4" t="s">
        <v>595</v>
      </c>
    </row>
    <row r="37" spans="1:4">
      <c r="A37" s="3" t="s">
        <v>589</v>
      </c>
    </row>
    <row r="38" spans="1:4">
      <c r="A38" s="4" t="s">
        <v>579</v>
      </c>
      <c r="B38" s="6" t="n">
        <v>417</v>
      </c>
      <c r="C38" s="6" t="n">
        <v>71</v>
      </c>
      <c r="D38" s="6" t="n">
        <v>0</v>
      </c>
    </row>
    <row r="39" spans="1:4">
      <c r="A39" s="4" t="s">
        <v>590</v>
      </c>
      <c r="B39" s="6" t="n">
        <v>1360</v>
      </c>
      <c r="C39" s="6" t="n">
        <v>702</v>
      </c>
      <c r="D39" s="6" t="n">
        <v>14487</v>
      </c>
    </row>
    <row r="40" spans="1:4">
      <c r="A40" s="4" t="s">
        <v>591</v>
      </c>
      <c r="B40" s="6" t="n">
        <v>-35</v>
      </c>
      <c r="C40" s="6" t="n">
        <v>0</v>
      </c>
      <c r="D40" s="6" t="n">
        <v>-20</v>
      </c>
    </row>
    <row r="41" spans="1:4">
      <c r="A41" s="4" t="s">
        <v>580</v>
      </c>
      <c r="B41" s="6" t="n">
        <v>-1437</v>
      </c>
      <c r="C41" s="6" t="n">
        <v>-356</v>
      </c>
      <c r="D41" s="6" t="n">
        <v>-14396</v>
      </c>
    </row>
    <row r="42" spans="1:4">
      <c r="A42" s="4" t="s">
        <v>579</v>
      </c>
      <c r="B42" s="8" t="n">
        <v>305</v>
      </c>
      <c r="C42" s="8" t="n">
        <v>417</v>
      </c>
      <c r="D42" s="8" t="n">
        <v>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2</v>
      </c>
    </row>
    <row r="3" spans="1:4">
      <c r="A3" s="3" t="s">
        <v>597</v>
      </c>
    </row>
    <row r="4" spans="1:4">
      <c r="A4" s="4" t="s">
        <v>411</v>
      </c>
      <c r="B4" s="8" t="n">
        <v>19505</v>
      </c>
    </row>
    <row r="5" spans="1:4">
      <c r="A5" s="4" t="s">
        <v>40</v>
      </c>
      <c r="B5" s="6" t="n">
        <v>16391</v>
      </c>
    </row>
    <row r="6" spans="1:4">
      <c r="A6" s="4" t="s">
        <v>41</v>
      </c>
      <c r="B6" s="6" t="n">
        <v>58298</v>
      </c>
    </row>
    <row r="7" spans="1:4">
      <c r="A7" s="4" t="s">
        <v>42</v>
      </c>
      <c r="B7" s="6" t="n">
        <v>99183</v>
      </c>
    </row>
    <row r="8" spans="1:4">
      <c r="A8" s="4" t="s">
        <v>36</v>
      </c>
      <c r="B8" s="6" t="n">
        <v>193377</v>
      </c>
      <c r="C8" s="8" t="n">
        <v>0</v>
      </c>
    </row>
    <row r="9" spans="1:4">
      <c r="A9" s="4" t="s">
        <v>415</v>
      </c>
      <c r="B9" s="6" t="n">
        <v>1255</v>
      </c>
    </row>
    <row r="10" spans="1:4">
      <c r="A10" s="4" t="s">
        <v>53</v>
      </c>
      <c r="B10" s="6" t="n">
        <v>19576</v>
      </c>
    </row>
    <row r="11" spans="1:4">
      <c r="A11" s="4" t="s">
        <v>43</v>
      </c>
      <c r="B11" s="6" t="n">
        <v>11266</v>
      </c>
    </row>
    <row r="12" spans="1:4">
      <c r="A12" s="4" t="s">
        <v>54</v>
      </c>
      <c r="B12" s="6" t="n">
        <v>32097</v>
      </c>
      <c r="C12" s="6" t="n">
        <v>0</v>
      </c>
    </row>
    <row r="13" spans="1:4">
      <c r="A13" s="4" t="s">
        <v>598</v>
      </c>
      <c r="B13" s="6" t="n">
        <v>129956</v>
      </c>
      <c r="C13" s="6" t="n">
        <v>151007</v>
      </c>
      <c r="D13" s="8" t="n">
        <v>148629</v>
      </c>
    </row>
    <row r="14" spans="1:4">
      <c r="A14" s="4" t="s">
        <v>599</v>
      </c>
      <c r="B14" s="6" t="n">
        <v>15887</v>
      </c>
      <c r="C14" s="6" t="n">
        <v>26109</v>
      </c>
      <c r="D14" s="6" t="n">
        <v>24067</v>
      </c>
    </row>
    <row r="15" spans="1:4">
      <c r="A15" s="4" t="s">
        <v>600</v>
      </c>
      <c r="B15" s="6" t="n">
        <v>35368</v>
      </c>
      <c r="C15" s="6" t="n">
        <v>-9522</v>
      </c>
      <c r="D15" s="6" t="n">
        <v>-8850</v>
      </c>
    </row>
    <row r="16" spans="1:4">
      <c r="A16" s="4" t="s">
        <v>100</v>
      </c>
      <c r="B16" s="8" t="n">
        <v>51255</v>
      </c>
      <c r="C16" s="8" t="n">
        <v>16587</v>
      </c>
      <c r="D16" s="8" t="n">
        <v>152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01</v>
      </c>
      <c r="B1" s="2" t="s">
        <v>1</v>
      </c>
    </row>
    <row r="2" spans="1:3">
      <c r="B2" s="2" t="s">
        <v>2</v>
      </c>
      <c r="C2" s="2" t="s">
        <v>30</v>
      </c>
    </row>
    <row r="3" spans="1:3">
      <c r="A3" s="3" t="s">
        <v>206</v>
      </c>
    </row>
    <row r="4" spans="1:3">
      <c r="A4" s="4" t="s">
        <v>602</v>
      </c>
      <c r="B4" s="8" t="n">
        <v>3400</v>
      </c>
    </row>
    <row r="5" spans="1:3">
      <c r="A5" s="4" t="s">
        <v>603</v>
      </c>
      <c r="B5" s="8" t="n">
        <v>42440</v>
      </c>
      <c r="C5" s="8"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2</v>
      </c>
    </row>
    <row r="3" spans="1:4">
      <c r="A3" s="3" t="s">
        <v>605</v>
      </c>
    </row>
    <row r="4" spans="1:4">
      <c r="A4" s="4" t="s">
        <v>606</v>
      </c>
      <c r="B4" s="8" t="n">
        <v>26096</v>
      </c>
      <c r="C4" s="8" t="n">
        <v>-2271</v>
      </c>
      <c r="D4" s="8" t="n">
        <v>-57257</v>
      </c>
    </row>
    <row r="5" spans="1:4">
      <c r="A5" s="4" t="s">
        <v>607</v>
      </c>
      <c r="B5" s="6" t="n">
        <v>211695</v>
      </c>
      <c r="C5" s="6" t="n">
        <v>225359</v>
      </c>
      <c r="D5" s="6" t="n">
        <v>187920</v>
      </c>
    </row>
    <row r="6" spans="1:4">
      <c r="A6" s="4" t="s">
        <v>97</v>
      </c>
      <c r="B6" s="6" t="n">
        <v>237791</v>
      </c>
      <c r="C6" s="6" t="n">
        <v>223088</v>
      </c>
      <c r="D6" s="6" t="n">
        <v>130663</v>
      </c>
    </row>
    <row r="7" spans="1:4">
      <c r="A7" s="3" t="s">
        <v>608</v>
      </c>
    </row>
    <row r="8" spans="1:4">
      <c r="A8" s="4" t="s">
        <v>606</v>
      </c>
      <c r="B8" s="6" t="n">
        <v>3574</v>
      </c>
      <c r="C8" s="6" t="n">
        <v>14252</v>
      </c>
      <c r="D8" s="6" t="n">
        <v>10021</v>
      </c>
    </row>
    <row r="9" spans="1:4">
      <c r="A9" s="4" t="s">
        <v>607</v>
      </c>
      <c r="B9" s="6" t="n">
        <v>41420</v>
      </c>
      <c r="C9" s="6" t="n">
        <v>34261</v>
      </c>
      <c r="D9" s="6" t="n">
        <v>35214</v>
      </c>
    </row>
    <row r="10" spans="1:4">
      <c r="A10" s="4" t="s">
        <v>609</v>
      </c>
      <c r="B10" s="6" t="n">
        <v>-3654</v>
      </c>
      <c r="C10" s="6" t="n">
        <v>6898</v>
      </c>
      <c r="D10" s="6" t="n">
        <v>3224</v>
      </c>
    </row>
    <row r="11" spans="1:4">
      <c r="A11" s="4" t="s">
        <v>610</v>
      </c>
      <c r="B11" s="6" t="n">
        <v>41340</v>
      </c>
      <c r="C11" s="6" t="n">
        <v>55411</v>
      </c>
      <c r="D11" s="6" t="n">
        <v>48459</v>
      </c>
    </row>
    <row r="12" spans="1:4">
      <c r="A12" s="3" t="s">
        <v>611</v>
      </c>
    </row>
    <row r="13" spans="1:4">
      <c r="A13" s="4" t="s">
        <v>606</v>
      </c>
      <c r="B13" s="6" t="n">
        <v>8665</v>
      </c>
      <c r="C13" s="6" t="n">
        <v>-8688</v>
      </c>
      <c r="D13" s="6" t="n">
        <v>-24313</v>
      </c>
    </row>
    <row r="14" spans="1:4">
      <c r="A14" s="4" t="s">
        <v>607</v>
      </c>
      <c r="B14" s="6" t="n">
        <v>-5410</v>
      </c>
      <c r="C14" s="6" t="n">
        <v>1234</v>
      </c>
      <c r="D14" s="6" t="n">
        <v>-7336</v>
      </c>
    </row>
    <row r="15" spans="1:4">
      <c r="A15" s="4" t="s">
        <v>609</v>
      </c>
      <c r="B15" s="6" t="n">
        <v>4258</v>
      </c>
      <c r="C15" s="6" t="n">
        <v>-2831</v>
      </c>
      <c r="D15" s="6" t="n">
        <v>-2663</v>
      </c>
    </row>
    <row r="16" spans="1:4">
      <c r="A16" s="4" t="s">
        <v>612</v>
      </c>
      <c r="B16" s="6" t="n">
        <v>7513</v>
      </c>
      <c r="C16" s="6" t="n">
        <v>-10285</v>
      </c>
      <c r="D16" s="6" t="n">
        <v>-34312</v>
      </c>
    </row>
    <row r="17" spans="1:4">
      <c r="A17" s="4" t="s">
        <v>613</v>
      </c>
      <c r="B17" s="6" t="n">
        <v>340000</v>
      </c>
    </row>
    <row r="18" spans="1:4">
      <c r="A18" s="4" t="s">
        <v>614</v>
      </c>
      <c r="B18" s="6" t="n">
        <v>83227</v>
      </c>
      <c r="C18" s="6" t="n">
        <v>78081</v>
      </c>
      <c r="D18" s="6" t="n">
        <v>45732</v>
      </c>
    </row>
    <row r="19" spans="1:4">
      <c r="A19" s="4" t="s">
        <v>615</v>
      </c>
      <c r="B19" s="6" t="n">
        <v>-1157</v>
      </c>
      <c r="C19" s="6" t="n">
        <v>2025</v>
      </c>
      <c r="D19" s="6" t="n">
        <v>-752</v>
      </c>
    </row>
    <row r="20" spans="1:4">
      <c r="A20" s="4" t="s">
        <v>616</v>
      </c>
      <c r="B20" s="6" t="n">
        <v>-47738</v>
      </c>
      <c r="C20" s="6" t="n">
        <v>-68236</v>
      </c>
      <c r="D20" s="6" t="n">
        <v>-62190</v>
      </c>
    </row>
    <row r="21" spans="1:4">
      <c r="A21" s="4" t="s">
        <v>617</v>
      </c>
      <c r="B21" s="6" t="n">
        <v>-33</v>
      </c>
      <c r="C21" s="6" t="n">
        <v>366</v>
      </c>
      <c r="D21" s="6" t="n">
        <v>5286</v>
      </c>
    </row>
    <row r="22" spans="1:4">
      <c r="A22" s="4" t="s">
        <v>618</v>
      </c>
      <c r="B22" s="6" t="n">
        <v>12407</v>
      </c>
      <c r="C22" s="6" t="n">
        <v>25503</v>
      </c>
      <c r="D22" s="6" t="n">
        <v>29288</v>
      </c>
    </row>
    <row r="23" spans="1:4">
      <c r="A23" s="4" t="s">
        <v>619</v>
      </c>
      <c r="B23" s="6" t="n">
        <v>106</v>
      </c>
      <c r="C23" s="6" t="n">
        <v>28</v>
      </c>
      <c r="D23" s="6" t="n">
        <v>-1387</v>
      </c>
    </row>
    <row r="24" spans="1:4">
      <c r="A24" s="4" t="s">
        <v>37</v>
      </c>
      <c r="B24" s="6" t="n">
        <v>2041</v>
      </c>
      <c r="C24" s="6" t="n">
        <v>7359</v>
      </c>
      <c r="D24" s="6" t="n">
        <v>-1830</v>
      </c>
    </row>
    <row r="25" spans="1:4">
      <c r="A25" s="4" t="s">
        <v>98</v>
      </c>
      <c r="B25" s="8" t="n">
        <v>48853</v>
      </c>
      <c r="C25" s="8" t="n">
        <v>45126</v>
      </c>
      <c r="D25" s="8" t="n">
        <v>14147</v>
      </c>
    </row>
    <row r="26" spans="1:4">
      <c r="A26" s="4" t="s">
        <v>620</v>
      </c>
      <c r="B26" s="4" t="s">
        <v>621</v>
      </c>
      <c r="C26" s="4" t="s">
        <v>622</v>
      </c>
      <c r="D26" s="4" t="s">
        <v>623</v>
      </c>
    </row>
    <row r="27" spans="1:4">
      <c r="A27" s="4" t="s">
        <v>624</v>
      </c>
      <c r="B27" s="8" t="n">
        <v>747500</v>
      </c>
    </row>
    <row r="28" spans="1:4">
      <c r="A28" s="3" t="s">
        <v>625</v>
      </c>
    </row>
    <row r="29" spans="1:4">
      <c r="A29" s="4" t="s">
        <v>626</v>
      </c>
      <c r="B29" s="6" t="n">
        <v>20682</v>
      </c>
      <c r="C29" s="8" t="n">
        <v>21299</v>
      </c>
    </row>
    <row r="30" spans="1:4">
      <c r="A30" s="4" t="s">
        <v>53</v>
      </c>
      <c r="B30" s="6" t="n">
        <v>72</v>
      </c>
      <c r="C30" s="6" t="n">
        <v>1654</v>
      </c>
    </row>
    <row r="31" spans="1:4">
      <c r="A31" s="4" t="s">
        <v>627</v>
      </c>
      <c r="B31" s="6" t="n">
        <v>10220</v>
      </c>
      <c r="C31" s="6" t="n">
        <v>12708</v>
      </c>
    </row>
    <row r="32" spans="1:4">
      <c r="A32" s="4" t="s">
        <v>628</v>
      </c>
      <c r="B32" s="6" t="n">
        <v>19529</v>
      </c>
      <c r="C32" s="6" t="n">
        <v>9787</v>
      </c>
    </row>
    <row r="33" spans="1:4">
      <c r="A33" s="4" t="s">
        <v>629</v>
      </c>
      <c r="B33" s="6" t="n">
        <v>45695</v>
      </c>
      <c r="C33" s="6" t="n">
        <v>52052</v>
      </c>
    </row>
    <row r="34" spans="1:4">
      <c r="A34" s="4" t="s">
        <v>603</v>
      </c>
      <c r="B34" s="6" t="n">
        <v>42440</v>
      </c>
      <c r="C34" s="6" t="n">
        <v>0</v>
      </c>
    </row>
    <row r="35" spans="1:4">
      <c r="A35" s="4" t="s">
        <v>630</v>
      </c>
      <c r="B35" s="6" t="n">
        <v>107304</v>
      </c>
      <c r="C35" s="6" t="n">
        <v>85706</v>
      </c>
    </row>
    <row r="36" spans="1:4">
      <c r="A36" s="4" t="s">
        <v>37</v>
      </c>
      <c r="B36" s="6" t="n">
        <v>16809</v>
      </c>
      <c r="C36" s="6" t="n">
        <v>10657</v>
      </c>
    </row>
    <row r="37" spans="1:4">
      <c r="A37" s="4" t="s">
        <v>631</v>
      </c>
      <c r="B37" s="6" t="n">
        <v>262751</v>
      </c>
      <c r="C37" s="6" t="n">
        <v>193863</v>
      </c>
    </row>
    <row r="38" spans="1:4">
      <c r="A38" s="4" t="s">
        <v>618</v>
      </c>
      <c r="B38" s="6" t="n">
        <v>-78830</v>
      </c>
      <c r="C38" s="6" t="n">
        <v>-66232</v>
      </c>
    </row>
    <row r="39" spans="1:4">
      <c r="A39" s="4" t="s">
        <v>632</v>
      </c>
      <c r="B39" s="6" t="n">
        <v>183921</v>
      </c>
      <c r="C39" s="6" t="n">
        <v>127631</v>
      </c>
    </row>
    <row r="40" spans="1:4">
      <c r="A40" s="3" t="s">
        <v>633</v>
      </c>
    </row>
    <row r="41" spans="1:4">
      <c r="A41" s="4" t="s">
        <v>634</v>
      </c>
      <c r="B41" s="6" t="n">
        <v>-64398</v>
      </c>
      <c r="C41" s="6" t="n">
        <v>-18107</v>
      </c>
    </row>
    <row r="42" spans="1:4">
      <c r="A42" s="4" t="s">
        <v>635</v>
      </c>
      <c r="B42" s="6" t="n">
        <v>-372417</v>
      </c>
      <c r="C42" s="6" t="n">
        <v>-375163</v>
      </c>
    </row>
    <row r="43" spans="1:4">
      <c r="A43" s="4" t="s">
        <v>636</v>
      </c>
      <c r="B43" s="6" t="n">
        <v>-436815</v>
      </c>
      <c r="C43" s="6" t="n">
        <v>-393270</v>
      </c>
    </row>
    <row r="44" spans="1:4">
      <c r="A44" s="4" t="s">
        <v>637</v>
      </c>
      <c r="B44" s="6" t="n">
        <v>-252894</v>
      </c>
      <c r="C44" s="6" t="n">
        <v>-265639</v>
      </c>
    </row>
    <row r="45" spans="1:4">
      <c r="A45" s="4" t="s">
        <v>638</v>
      </c>
      <c r="B45" s="6" t="n">
        <v>400</v>
      </c>
    </row>
    <row r="46" spans="1:4">
      <c r="A46" s="4" t="s">
        <v>579</v>
      </c>
      <c r="B46" s="6" t="n">
        <v>2100</v>
      </c>
    </row>
    <row r="47" spans="1:4">
      <c r="A47" s="4" t="s">
        <v>639</v>
      </c>
      <c r="B47" s="6" t="n">
        <v>500</v>
      </c>
    </row>
    <row r="48" spans="1:4">
      <c r="A48" s="4" t="s">
        <v>640</v>
      </c>
      <c r="B48" s="8" t="n">
        <v>12600</v>
      </c>
    </row>
    <row r="49" spans="1:4">
      <c r="A49" s="4" t="s">
        <v>641</v>
      </c>
      <c r="B49" s="6" t="n">
        <v>2011</v>
      </c>
    </row>
    <row r="50" spans="1:4">
      <c r="A50" s="4" t="s">
        <v>642</v>
      </c>
    </row>
    <row r="51" spans="1:4">
      <c r="A51" s="3" t="s">
        <v>611</v>
      </c>
    </row>
    <row r="52" spans="1:4">
      <c r="A52" s="4" t="s">
        <v>643</v>
      </c>
      <c r="B52" s="8" t="n">
        <v>72200</v>
      </c>
    </row>
    <row r="53" spans="1:4">
      <c r="A53" s="3" t="s">
        <v>633</v>
      </c>
    </row>
    <row r="54" spans="1:4">
      <c r="A54" s="4" t="s">
        <v>644</v>
      </c>
      <c r="B54" s="4" t="s">
        <v>645</v>
      </c>
    </row>
    <row r="55" spans="1:4">
      <c r="A55" s="4" t="s">
        <v>646</v>
      </c>
    </row>
    <row r="56" spans="1:4">
      <c r="A56" s="3" t="s">
        <v>611</v>
      </c>
    </row>
    <row r="57" spans="1:4">
      <c r="A57" s="4" t="s">
        <v>643</v>
      </c>
      <c r="B57" s="8" t="n">
        <v>267800</v>
      </c>
    </row>
    <row r="58" spans="1:4">
      <c r="A58" s="4" t="s">
        <v>647</v>
      </c>
    </row>
    <row r="59" spans="1:4">
      <c r="A59" s="3" t="s">
        <v>633</v>
      </c>
    </row>
    <row r="60" spans="1:4">
      <c r="A60" s="4" t="s">
        <v>579</v>
      </c>
      <c r="B60" s="6" t="n">
        <v>1659</v>
      </c>
    </row>
    <row r="61" spans="1:4">
      <c r="A61" s="4" t="s">
        <v>648</v>
      </c>
      <c r="B61" s="6" t="n">
        <v>700</v>
      </c>
    </row>
    <row r="62" spans="1:4">
      <c r="A62" s="4" t="s">
        <v>649</v>
      </c>
      <c r="B62" s="6" t="n">
        <v>67</v>
      </c>
    </row>
    <row r="63" spans="1:4">
      <c r="A63" s="4" t="s">
        <v>638</v>
      </c>
      <c r="B63" s="6" t="n">
        <v>0</v>
      </c>
    </row>
    <row r="64" spans="1:4">
      <c r="A64" s="4" t="s">
        <v>650</v>
      </c>
      <c r="B64" s="6" t="n">
        <v>-165</v>
      </c>
    </row>
    <row r="65" spans="1:4">
      <c r="A65" s="4" t="s">
        <v>649</v>
      </c>
      <c r="B65" s="6" t="n">
        <v>-554</v>
      </c>
    </row>
    <row r="66" spans="1:4">
      <c r="A66" s="4" t="s">
        <v>579</v>
      </c>
      <c r="B66" s="6" t="n">
        <v>1707</v>
      </c>
      <c r="C66" s="6" t="n">
        <v>1659</v>
      </c>
    </row>
    <row r="67" spans="1:4">
      <c r="A67" s="4" t="s">
        <v>651</v>
      </c>
    </row>
    <row r="68" spans="1:4">
      <c r="A68" s="3" t="s">
        <v>633</v>
      </c>
    </row>
    <row r="69" spans="1:4">
      <c r="A69" s="4" t="s">
        <v>579</v>
      </c>
      <c r="B69" s="6" t="n">
        <v>553</v>
      </c>
    </row>
    <row r="70" spans="1:4">
      <c r="A70" s="4" t="s">
        <v>648</v>
      </c>
      <c r="B70" s="6" t="n">
        <v>0</v>
      </c>
    </row>
    <row r="71" spans="1:4">
      <c r="A71" s="4" t="s">
        <v>649</v>
      </c>
      <c r="B71" s="6" t="n">
        <v>0</v>
      </c>
    </row>
    <row r="72" spans="1:4">
      <c r="A72" s="4" t="s">
        <v>638</v>
      </c>
      <c r="B72" s="6" t="n">
        <v>98</v>
      </c>
    </row>
    <row r="73" spans="1:4">
      <c r="A73" s="4" t="s">
        <v>650</v>
      </c>
      <c r="B73" s="6" t="n">
        <v>-61</v>
      </c>
    </row>
    <row r="74" spans="1:4">
      <c r="A74" s="4" t="s">
        <v>649</v>
      </c>
      <c r="B74" s="6" t="n">
        <v>-183</v>
      </c>
    </row>
    <row r="75" spans="1:4">
      <c r="A75" s="4" t="s">
        <v>579</v>
      </c>
      <c r="B75" s="6" t="n">
        <v>407</v>
      </c>
      <c r="C75" s="8" t="n">
        <v>553</v>
      </c>
    </row>
    <row r="76" spans="1:4">
      <c r="A76" s="4" t="s">
        <v>652</v>
      </c>
    </row>
    <row r="77" spans="1:4">
      <c r="A77" s="3" t="s">
        <v>633</v>
      </c>
    </row>
    <row r="78" spans="1:4">
      <c r="A78" s="4" t="s">
        <v>653</v>
      </c>
      <c r="B78" s="8" t="n">
        <v>16300</v>
      </c>
    </row>
    <row r="79" spans="1:4">
      <c r="A79" s="4" t="s">
        <v>654</v>
      </c>
    </row>
    <row r="80" spans="1:4">
      <c r="A80" s="3" t="s">
        <v>633</v>
      </c>
    </row>
    <row r="81" spans="1:4">
      <c r="A81" s="4" t="s">
        <v>655</v>
      </c>
      <c r="B81" s="4" t="s">
        <v>656</v>
      </c>
    </row>
    <row r="82" spans="1:4">
      <c r="A82" s="4" t="s">
        <v>657</v>
      </c>
    </row>
    <row r="83" spans="1:4">
      <c r="A83" s="3" t="s">
        <v>633</v>
      </c>
    </row>
    <row r="84" spans="1:4">
      <c r="A84" s="4" t="s">
        <v>655</v>
      </c>
      <c r="B84" s="4" t="s">
        <v>658</v>
      </c>
    </row>
    <row r="85" spans="1:4">
      <c r="A85" s="4" t="s">
        <v>659</v>
      </c>
    </row>
    <row r="86" spans="1:4">
      <c r="A86" s="3" t="s">
        <v>633</v>
      </c>
    </row>
    <row r="87" spans="1:4">
      <c r="A87" s="4" t="s">
        <v>653</v>
      </c>
      <c r="B87" s="8" t="n">
        <v>4400</v>
      </c>
    </row>
    <row r="88" spans="1:4">
      <c r="A88" s="4" t="s">
        <v>660</v>
      </c>
    </row>
    <row r="89" spans="1:4">
      <c r="A89" s="3" t="s">
        <v>633</v>
      </c>
    </row>
    <row r="90" spans="1:4">
      <c r="A90" s="4" t="s">
        <v>655</v>
      </c>
      <c r="B90" s="4" t="s">
        <v>661</v>
      </c>
    </row>
    <row r="91" spans="1:4">
      <c r="A91" s="4" t="s">
        <v>662</v>
      </c>
    </row>
    <row r="92" spans="1:4">
      <c r="A92" s="3" t="s">
        <v>633</v>
      </c>
    </row>
    <row r="93" spans="1:4">
      <c r="A93" s="4" t="s">
        <v>655</v>
      </c>
      <c r="B93" s="4" t="s">
        <v>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82</v>
      </c>
    </row>
    <row r="3" spans="1:4">
      <c r="A3" s="3" t="s">
        <v>344</v>
      </c>
    </row>
    <row r="4" spans="1:4">
      <c r="A4" s="4" t="s">
        <v>665</v>
      </c>
      <c r="B4" s="8" t="n">
        <v>-201890</v>
      </c>
      <c r="C4" s="8" t="n">
        <v>-208550</v>
      </c>
      <c r="D4" s="8" t="n">
        <v>-184117</v>
      </c>
    </row>
    <row r="5" spans="1:4">
      <c r="A5" s="4" t="s">
        <v>666</v>
      </c>
      <c r="B5" s="6" t="n">
        <v>1981</v>
      </c>
      <c r="C5" s="6" t="n">
        <v>8356</v>
      </c>
      <c r="D5" s="6" t="n">
        <v>10420</v>
      </c>
    </row>
    <row r="6" spans="1:4">
      <c r="A6" s="4" t="s">
        <v>667</v>
      </c>
      <c r="B6" s="6" t="n">
        <v>8300</v>
      </c>
      <c r="C6" s="6" t="n">
        <v>8442</v>
      </c>
      <c r="D6" s="6" t="n">
        <v>7017</v>
      </c>
    </row>
    <row r="7" spans="1:4">
      <c r="A7" s="4" t="s">
        <v>668</v>
      </c>
      <c r="B7" s="6" t="n">
        <v>-8699</v>
      </c>
      <c r="C7" s="6" t="n">
        <v>-8354</v>
      </c>
      <c r="D7" s="6" t="n">
        <v>-7550</v>
      </c>
    </row>
    <row r="8" spans="1:4">
      <c r="A8" s="4" t="s">
        <v>669</v>
      </c>
      <c r="B8" s="6" t="n">
        <v>0</v>
      </c>
      <c r="C8" s="6" t="n">
        <v>-791</v>
      </c>
      <c r="D8" s="6" t="n">
        <v>-1350</v>
      </c>
    </row>
    <row r="9" spans="1:4">
      <c r="A9" s="4" t="s">
        <v>670</v>
      </c>
      <c r="B9" s="6" t="n">
        <v>0</v>
      </c>
      <c r="C9" s="6" t="n">
        <v>40</v>
      </c>
      <c r="D9" s="6" t="n">
        <v>40</v>
      </c>
    </row>
    <row r="10" spans="1:4">
      <c r="A10" s="4" t="s">
        <v>671</v>
      </c>
      <c r="B10" s="6" t="n">
        <v>2492</v>
      </c>
      <c r="C10" s="6" t="n">
        <v>1020</v>
      </c>
      <c r="D10" s="6" t="n">
        <v>2620</v>
      </c>
    </row>
    <row r="11" spans="1:4">
      <c r="A11" s="4" t="s">
        <v>672</v>
      </c>
      <c r="B11" s="6" t="n">
        <v>-4709</v>
      </c>
      <c r="C11" s="6" t="n">
        <v>21462</v>
      </c>
    </row>
    <row r="12" spans="1:4">
      <c r="A12" s="4" t="s">
        <v>673</v>
      </c>
      <c r="B12" s="6" t="n">
        <v>-10313</v>
      </c>
      <c r="C12" s="6" t="n">
        <v>-9133</v>
      </c>
    </row>
    <row r="13" spans="1:4">
      <c r="A13" s="4" t="s">
        <v>674</v>
      </c>
      <c r="B13" s="6" t="n">
        <v>0</v>
      </c>
      <c r="C13" s="6" t="n">
        <v>495</v>
      </c>
    </row>
    <row r="14" spans="1:4">
      <c r="A14" s="4" t="s">
        <v>675</v>
      </c>
      <c r="B14" s="6" t="n">
        <v>0</v>
      </c>
      <c r="C14" s="6" t="n">
        <v>-2842</v>
      </c>
    </row>
    <row r="15" spans="1:4">
      <c r="A15" s="4" t="s">
        <v>676</v>
      </c>
      <c r="B15" s="6" t="n">
        <v>-1898</v>
      </c>
      <c r="C15" s="6" t="n">
        <v>-2329</v>
      </c>
    </row>
    <row r="16" spans="1:4">
      <c r="A16" s="4" t="s">
        <v>677</v>
      </c>
      <c r="B16" s="6" t="n">
        <v>0</v>
      </c>
      <c r="C16" s="6" t="n">
        <v>-2806</v>
      </c>
      <c r="D16" s="6" t="n">
        <v>0</v>
      </c>
    </row>
    <row r="17" spans="1:4">
      <c r="A17" s="4" t="s">
        <v>678</v>
      </c>
      <c r="B17" s="6" t="n">
        <v>-1919</v>
      </c>
      <c r="C17" s="6" t="n">
        <v>-2347</v>
      </c>
    </row>
    <row r="18" spans="1:4">
      <c r="A18" s="4" t="s">
        <v>679</v>
      </c>
      <c r="B18" s="6" t="n">
        <v>4074</v>
      </c>
      <c r="C18" s="6" t="n">
        <v>5907</v>
      </c>
      <c r="D18" s="6" t="n">
        <v>11197</v>
      </c>
    </row>
    <row r="19" spans="1:4">
      <c r="A19" s="6" t="n">
        <v>2016</v>
      </c>
      <c r="B19" s="6" t="n">
        <v>12012</v>
      </c>
    </row>
    <row r="20" spans="1:4">
      <c r="A20" s="6" t="n">
        <v>2017</v>
      </c>
      <c r="B20" s="6" t="n">
        <v>12078</v>
      </c>
    </row>
    <row r="21" spans="1:4">
      <c r="A21" s="6" t="n">
        <v>2018</v>
      </c>
      <c r="B21" s="6" t="n">
        <v>11563</v>
      </c>
    </row>
    <row r="22" spans="1:4">
      <c r="A22" s="6" t="n">
        <v>2019</v>
      </c>
      <c r="B22" s="6" t="n">
        <v>11634</v>
      </c>
    </row>
    <row r="23" spans="1:4">
      <c r="A23" s="6" t="n">
        <v>2020</v>
      </c>
      <c r="B23" s="6" t="n">
        <v>11312</v>
      </c>
    </row>
    <row r="24" spans="1:4">
      <c r="A24" s="4" t="s">
        <v>680</v>
      </c>
      <c r="B24" s="6" t="n">
        <v>56040</v>
      </c>
    </row>
    <row r="25" spans="1:4">
      <c r="A25" s="4" t="s">
        <v>681</v>
      </c>
      <c r="B25" s="6" t="n">
        <v>183836</v>
      </c>
      <c r="C25" s="6" t="n">
        <v>189056</v>
      </c>
      <c r="D25" s="6" t="n">
        <v>165741</v>
      </c>
    </row>
    <row r="26" spans="1:4">
      <c r="A26" s="4" t="s">
        <v>682</v>
      </c>
      <c r="B26" s="6" t="n">
        <v>1646</v>
      </c>
      <c r="C26" s="6" t="n">
        <v>22293</v>
      </c>
    </row>
    <row r="27" spans="1:4">
      <c r="A27" s="4" t="s">
        <v>683</v>
      </c>
      <c r="B27" s="6" t="n">
        <v>5345</v>
      </c>
      <c r="C27" s="6" t="n">
        <v>12484</v>
      </c>
    </row>
    <row r="28" spans="1:4">
      <c r="A28" s="4" t="s">
        <v>684</v>
      </c>
      <c r="B28" s="6" t="n">
        <v>-18054</v>
      </c>
      <c r="C28" s="6" t="n">
        <v>-19494</v>
      </c>
    </row>
    <row r="29" spans="1:4">
      <c r="A29" s="4" t="s">
        <v>685</v>
      </c>
      <c r="B29" s="6" t="n">
        <v>19829</v>
      </c>
      <c r="C29" s="6" t="n">
        <v>20160</v>
      </c>
    </row>
    <row r="30" spans="1:4">
      <c r="A30" s="4" t="s">
        <v>686</v>
      </c>
    </row>
    <row r="31" spans="1:4">
      <c r="A31" s="3" t="s">
        <v>344</v>
      </c>
    </row>
    <row r="32" spans="1:4">
      <c r="A32" s="4" t="s">
        <v>681</v>
      </c>
      <c r="B32" s="6" t="n">
        <v>183836</v>
      </c>
      <c r="C32" s="6" t="n">
        <v>189056</v>
      </c>
    </row>
    <row r="33" spans="1:4">
      <c r="A33" s="4" t="s">
        <v>687</v>
      </c>
    </row>
    <row r="34" spans="1:4">
      <c r="A34" s="3" t="s">
        <v>344</v>
      </c>
    </row>
    <row r="35" spans="1:4">
      <c r="A35" s="4" t="s">
        <v>681</v>
      </c>
      <c r="B35" s="6" t="n">
        <v>6791</v>
      </c>
      <c r="C35" s="6" t="n">
        <v>3940</v>
      </c>
    </row>
    <row r="36" spans="1:4">
      <c r="A36" s="4" t="s">
        <v>688</v>
      </c>
    </row>
    <row r="37" spans="1:4">
      <c r="A37" s="3" t="s">
        <v>344</v>
      </c>
    </row>
    <row r="38" spans="1:4">
      <c r="A38" s="4" t="s">
        <v>681</v>
      </c>
      <c r="B38" s="6" t="n">
        <v>55051</v>
      </c>
      <c r="C38" s="6" t="n">
        <v>58053</v>
      </c>
    </row>
    <row r="39" spans="1:4">
      <c r="A39" s="4" t="s">
        <v>689</v>
      </c>
    </row>
    <row r="40" spans="1:4">
      <c r="A40" s="3" t="s">
        <v>344</v>
      </c>
    </row>
    <row r="41" spans="1:4">
      <c r="A41" s="4" t="s">
        <v>681</v>
      </c>
      <c r="B41" s="8" t="n">
        <v>121994</v>
      </c>
      <c r="C41" s="8" t="n">
        <v>127063</v>
      </c>
    </row>
    <row r="42" spans="1:4">
      <c r="A42" s="4" t="s">
        <v>690</v>
      </c>
    </row>
    <row r="43" spans="1:4">
      <c r="A43" s="3" t="s">
        <v>344</v>
      </c>
    </row>
    <row r="44" spans="1:4">
      <c r="A44" s="4" t="s">
        <v>691</v>
      </c>
      <c r="B44" s="4" t="s">
        <v>692</v>
      </c>
      <c r="C44" s="4" t="s">
        <v>693</v>
      </c>
    </row>
    <row r="45" spans="1:4">
      <c r="A45" s="4" t="s">
        <v>694</v>
      </c>
      <c r="B45" s="4" t="s">
        <v>544</v>
      </c>
      <c r="C45" s="4" t="s">
        <v>695</v>
      </c>
    </row>
    <row r="46" spans="1:4">
      <c r="A46" s="4" t="s">
        <v>696</v>
      </c>
    </row>
    <row r="47" spans="1:4">
      <c r="A47" s="3" t="s">
        <v>344</v>
      </c>
    </row>
    <row r="48" spans="1:4">
      <c r="A48" s="4" t="s">
        <v>697</v>
      </c>
      <c r="B48" s="4" t="s">
        <v>698</v>
      </c>
    </row>
    <row r="49" spans="1:4">
      <c r="A49" s="4" t="s">
        <v>699</v>
      </c>
    </row>
    <row r="50" spans="1:4">
      <c r="A50" s="3" t="s">
        <v>344</v>
      </c>
    </row>
    <row r="51" spans="1:4">
      <c r="A51" s="4" t="s">
        <v>697</v>
      </c>
      <c r="B51" s="4" t="s">
        <v>700</v>
      </c>
    </row>
    <row r="52" spans="1:4">
      <c r="A52" s="4" t="s">
        <v>701</v>
      </c>
    </row>
    <row r="53" spans="1:4">
      <c r="A53" s="3" t="s">
        <v>344</v>
      </c>
    </row>
    <row r="54" spans="1:4">
      <c r="A54" s="4" t="s">
        <v>691</v>
      </c>
      <c r="B54" s="4" t="s">
        <v>702</v>
      </c>
      <c r="C54" s="4" t="s">
        <v>703</v>
      </c>
    </row>
    <row r="55" spans="1:4">
      <c r="A55" s="4" t="s">
        <v>694</v>
      </c>
      <c r="B55" s="4" t="s">
        <v>704</v>
      </c>
      <c r="C55" s="4" t="s">
        <v>705</v>
      </c>
    </row>
    <row r="56" spans="1:4">
      <c r="A56" s="4" t="s">
        <v>706</v>
      </c>
    </row>
    <row r="57" spans="1:4">
      <c r="A57" s="3" t="s">
        <v>344</v>
      </c>
    </row>
    <row r="58" spans="1:4">
      <c r="A58" s="4" t="s">
        <v>697</v>
      </c>
      <c r="B58" s="4" t="s">
        <v>707</v>
      </c>
    </row>
    <row r="59" spans="1:4">
      <c r="A59" s="4" t="s">
        <v>708</v>
      </c>
    </row>
    <row r="60" spans="1:4">
      <c r="A60" s="3" t="s">
        <v>344</v>
      </c>
    </row>
    <row r="61" spans="1:4">
      <c r="A61" s="4" t="s">
        <v>697</v>
      </c>
      <c r="B61" s="4" t="s">
        <v>709</v>
      </c>
    </row>
    <row r="62" spans="1:4">
      <c r="A62" s="4" t="s">
        <v>357</v>
      </c>
    </row>
    <row r="63" spans="1:4">
      <c r="A63" s="3" t="s">
        <v>344</v>
      </c>
    </row>
    <row r="64" spans="1:4">
      <c r="A64" s="4" t="s">
        <v>691</v>
      </c>
      <c r="B64" s="4" t="s">
        <v>692</v>
      </c>
      <c r="C64" s="4" t="s">
        <v>693</v>
      </c>
    </row>
    <row r="65" spans="1:4">
      <c r="A65" s="4" t="s">
        <v>665</v>
      </c>
      <c r="B65" s="8" t="n">
        <v>-8691</v>
      </c>
      <c r="C65" s="8" t="n">
        <v>-9645</v>
      </c>
      <c r="D65" s="6" t="n">
        <v>-8815</v>
      </c>
    </row>
    <row r="66" spans="1:4">
      <c r="A66" s="4" t="s">
        <v>666</v>
      </c>
      <c r="B66" s="6" t="n">
        <v>16</v>
      </c>
      <c r="C66" s="6" t="n">
        <v>16</v>
      </c>
      <c r="D66" s="6" t="n">
        <v>23</v>
      </c>
    </row>
    <row r="67" spans="1:4">
      <c r="A67" s="4" t="s">
        <v>667</v>
      </c>
      <c r="B67" s="6" t="n">
        <v>388</v>
      </c>
      <c r="C67" s="6" t="n">
        <v>412</v>
      </c>
      <c r="D67" s="6" t="n">
        <v>399</v>
      </c>
    </row>
    <row r="68" spans="1:4">
      <c r="A68" s="4" t="s">
        <v>671</v>
      </c>
      <c r="B68" s="6" t="n">
        <v>0</v>
      </c>
      <c r="C68" s="6" t="n">
        <v>439</v>
      </c>
      <c r="D68" s="6" t="n">
        <v>0</v>
      </c>
    </row>
    <row r="69" spans="1:4">
      <c r="A69" s="4" t="s">
        <v>672</v>
      </c>
      <c r="B69" s="6" t="n">
        <v>-847</v>
      </c>
      <c r="C69" s="6" t="n">
        <v>1407</v>
      </c>
    </row>
    <row r="70" spans="1:4">
      <c r="A70" s="4" t="s">
        <v>673</v>
      </c>
      <c r="B70" s="6" t="n">
        <v>-511</v>
      </c>
      <c r="C70" s="6" t="n">
        <v>-1005</v>
      </c>
    </row>
    <row r="71" spans="1:4">
      <c r="A71" s="4" t="s">
        <v>679</v>
      </c>
      <c r="B71" s="6" t="n">
        <v>404</v>
      </c>
      <c r="C71" s="6" t="n">
        <v>867</v>
      </c>
      <c r="D71" s="8" t="n">
        <v>422</v>
      </c>
    </row>
    <row r="72" spans="1:4">
      <c r="A72" s="6" t="n">
        <v>2016</v>
      </c>
      <c r="B72" s="6" t="n">
        <v>734</v>
      </c>
    </row>
    <row r="73" spans="1:4">
      <c r="A73" s="6" t="n">
        <v>2017</v>
      </c>
      <c r="B73" s="6" t="n">
        <v>730</v>
      </c>
    </row>
    <row r="74" spans="1:4">
      <c r="A74" s="6" t="n">
        <v>2018</v>
      </c>
      <c r="B74" s="6" t="n">
        <v>726</v>
      </c>
    </row>
    <row r="75" spans="1:4">
      <c r="A75" s="6" t="n">
        <v>2019</v>
      </c>
      <c r="B75" s="6" t="n">
        <v>720</v>
      </c>
    </row>
    <row r="76" spans="1:4">
      <c r="A76" s="6" t="n">
        <v>2020</v>
      </c>
      <c r="B76" s="6" t="n">
        <v>690</v>
      </c>
    </row>
    <row r="77" spans="1:4">
      <c r="A77" s="4" t="s">
        <v>680</v>
      </c>
      <c r="B77" s="6" t="n">
        <v>3084</v>
      </c>
    </row>
    <row r="78" spans="1:4">
      <c r="A78" s="4" t="s">
        <v>684</v>
      </c>
      <c r="B78" s="6" t="n">
        <v>-8691</v>
      </c>
      <c r="C78" s="6" t="n">
        <v>-9645</v>
      </c>
    </row>
    <row r="79" spans="1:4">
      <c r="A79" s="4" t="s">
        <v>685</v>
      </c>
      <c r="B79" s="8" t="n">
        <v>-117</v>
      </c>
      <c r="C79" s="8" t="n">
        <v>-964</v>
      </c>
    </row>
    <row r="80" spans="1:4">
      <c r="A80" s="4" t="s">
        <v>710</v>
      </c>
    </row>
    <row r="81" spans="1:4">
      <c r="A81" s="3" t="s">
        <v>344</v>
      </c>
    </row>
    <row r="82" spans="1:4">
      <c r="A82" s="4" t="s">
        <v>711</v>
      </c>
      <c r="C82" s="14" t="n">
        <v>0.052</v>
      </c>
    </row>
    <row r="83" spans="1:4">
      <c r="A83" s="4" t="s">
        <v>712</v>
      </c>
    </row>
    <row r="84" spans="1:4">
      <c r="A84" s="3" t="s">
        <v>344</v>
      </c>
    </row>
    <row r="85" spans="1:4">
      <c r="A85" s="4" t="s">
        <v>711</v>
      </c>
      <c r="C85" s="14" t="n">
        <v>0.0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2</v>
      </c>
    </row>
    <row r="3" spans="1:4">
      <c r="A3" s="3" t="s">
        <v>714</v>
      </c>
    </row>
    <row r="4" spans="1:4">
      <c r="A4" s="4" t="s">
        <v>122</v>
      </c>
      <c r="B4" s="8" t="n">
        <v>128916</v>
      </c>
      <c r="C4" s="8" t="n">
        <v>159257</v>
      </c>
      <c r="D4" s="8" t="n">
        <v>155718</v>
      </c>
    </row>
    <row r="5" spans="1:4">
      <c r="A5" s="4" t="s">
        <v>715</v>
      </c>
      <c r="B5" s="6" t="n">
        <v>37330</v>
      </c>
      <c r="C5" s="6" t="n">
        <v>47209</v>
      </c>
      <c r="D5" s="6" t="n">
        <v>51357</v>
      </c>
    </row>
    <row r="6" spans="1:4">
      <c r="A6" s="4" t="s">
        <v>716</v>
      </c>
    </row>
    <row r="7" spans="1:4">
      <c r="A7" s="3" t="s">
        <v>714</v>
      </c>
    </row>
    <row r="8" spans="1:4">
      <c r="A8" s="4" t="s">
        <v>122</v>
      </c>
      <c r="B8" s="6" t="n">
        <v>6892</v>
      </c>
      <c r="C8" s="6" t="n">
        <v>8520</v>
      </c>
      <c r="D8" s="6" t="n">
        <v>8271</v>
      </c>
    </row>
    <row r="9" spans="1:4">
      <c r="A9" s="4" t="s">
        <v>717</v>
      </c>
    </row>
    <row r="10" spans="1:4">
      <c r="A10" s="3" t="s">
        <v>714</v>
      </c>
    </row>
    <row r="11" spans="1:4">
      <c r="A11" s="4" t="s">
        <v>122</v>
      </c>
      <c r="B11" s="8" t="n">
        <v>122024</v>
      </c>
      <c r="C11" s="8" t="n">
        <v>150737</v>
      </c>
      <c r="D11" s="8" t="n">
        <v>1474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8</v>
      </c>
      <c r="B1" s="2" t="s">
        <v>1</v>
      </c>
    </row>
    <row r="2" spans="1:3">
      <c r="B2" s="2" t="s">
        <v>2</v>
      </c>
      <c r="C2" s="2" t="s">
        <v>30</v>
      </c>
    </row>
    <row r="3" spans="1:3">
      <c r="A3" s="4" t="s">
        <v>683</v>
      </c>
      <c r="B3" s="8" t="n">
        <v>5345</v>
      </c>
      <c r="C3" s="8" t="n">
        <v>12484</v>
      </c>
    </row>
    <row r="4" spans="1:3">
      <c r="A4" s="4" t="s">
        <v>719</v>
      </c>
      <c r="B4" s="8"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6</v>
      </c>
      <c r="B1" s="2" t="s">
        <v>1</v>
      </c>
    </row>
    <row r="2" spans="1:4">
      <c r="B2" s="2" t="s">
        <v>117</v>
      </c>
      <c r="C2" s="2" t="s">
        <v>118</v>
      </c>
      <c r="D2" s="2" t="s">
        <v>119</v>
      </c>
    </row>
    <row r="3" spans="1:4">
      <c r="A3" s="3" t="s">
        <v>120</v>
      </c>
    </row>
    <row r="4" spans="1:4">
      <c r="A4" s="4" t="s">
        <v>101</v>
      </c>
      <c r="B4" s="8" t="n">
        <v>240193</v>
      </c>
      <c r="C4" s="8" t="n">
        <v>194549</v>
      </c>
      <c r="D4" s="8" t="n">
        <v>131733</v>
      </c>
    </row>
    <row r="5" spans="1:4">
      <c r="A5" s="3" t="s">
        <v>121</v>
      </c>
    </row>
    <row r="6" spans="1:4">
      <c r="A6" s="4" t="s">
        <v>87</v>
      </c>
      <c r="B6" s="6" t="n">
        <v>235501</v>
      </c>
      <c r="C6" s="6" t="n">
        <v>202145</v>
      </c>
      <c r="D6" s="6" t="n">
        <v>158737</v>
      </c>
    </row>
    <row r="7" spans="1:4">
      <c r="A7" s="4" t="s">
        <v>122</v>
      </c>
      <c r="B7" s="6" t="n">
        <v>135386</v>
      </c>
      <c r="C7" s="6" t="n">
        <v>167359</v>
      </c>
      <c r="D7" s="6" t="n">
        <v>162451</v>
      </c>
    </row>
    <row r="8" spans="1:4">
      <c r="A8" s="4" t="s">
        <v>123</v>
      </c>
      <c r="B8" s="6" t="n">
        <v>4626</v>
      </c>
      <c r="C8" s="6" t="n">
        <v>0</v>
      </c>
      <c r="D8" s="6" t="n">
        <v>1629</v>
      </c>
    </row>
    <row r="9" spans="1:4">
      <c r="A9" s="4" t="s">
        <v>124</v>
      </c>
      <c r="B9" s="6" t="n">
        <v>-5494</v>
      </c>
      <c r="C9" s="6" t="n">
        <v>-13297</v>
      </c>
      <c r="D9" s="6" t="n">
        <v>-14334</v>
      </c>
    </row>
    <row r="10" spans="1:4">
      <c r="A10" s="4" t="s">
        <v>90</v>
      </c>
      <c r="B10" s="6" t="n">
        <v>4478</v>
      </c>
      <c r="C10" s="6" t="n">
        <v>6774</v>
      </c>
      <c r="D10" s="6" t="n">
        <v>11619</v>
      </c>
    </row>
    <row r="11" spans="1:4">
      <c r="A11" s="4" t="s">
        <v>125</v>
      </c>
      <c r="B11" s="6" t="n">
        <v>-5854</v>
      </c>
      <c r="C11" s="6" t="n">
        <v>-13452</v>
      </c>
      <c r="D11" s="6" t="n">
        <v>-13299</v>
      </c>
    </row>
    <row r="12" spans="1:4">
      <c r="A12" s="4" t="s">
        <v>43</v>
      </c>
      <c r="B12" s="6" t="n">
        <v>-34927</v>
      </c>
      <c r="C12" s="6" t="n">
        <v>-10285</v>
      </c>
      <c r="D12" s="6" t="n">
        <v>-34312</v>
      </c>
    </row>
    <row r="13" spans="1:4">
      <c r="A13" s="3" t="s">
        <v>126</v>
      </c>
    </row>
    <row r="14" spans="1:4">
      <c r="A14" s="4" t="s">
        <v>33</v>
      </c>
      <c r="B14" s="6" t="n">
        <v>56058</v>
      </c>
      <c r="C14" s="6" t="n">
        <v>36418</v>
      </c>
      <c r="D14" s="6" t="n">
        <v>-24427</v>
      </c>
    </row>
    <row r="15" spans="1:4">
      <c r="A15" s="4" t="s">
        <v>127</v>
      </c>
      <c r="B15" s="6" t="n">
        <v>-15569</v>
      </c>
      <c r="C15" s="6" t="n">
        <v>-8834</v>
      </c>
      <c r="D15" s="6" t="n">
        <v>-672</v>
      </c>
    </row>
    <row r="16" spans="1:4">
      <c r="A16" s="4" t="s">
        <v>48</v>
      </c>
      <c r="B16" s="6" t="n">
        <v>-4131</v>
      </c>
      <c r="C16" s="6" t="n">
        <v>-11425</v>
      </c>
      <c r="D16" s="6" t="n">
        <v>-10069</v>
      </c>
    </row>
    <row r="17" spans="1:4">
      <c r="A17" s="4" t="s">
        <v>128</v>
      </c>
      <c r="B17" s="6" t="n">
        <v>-55</v>
      </c>
      <c r="C17" s="6" t="n">
        <v>36073</v>
      </c>
      <c r="D17" s="6" t="n">
        <v>50753</v>
      </c>
    </row>
    <row r="18" spans="1:4">
      <c r="A18" s="4" t="s">
        <v>52</v>
      </c>
      <c r="B18" s="6" t="n">
        <v>32121</v>
      </c>
      <c r="C18" s="6" t="n">
        <v>6254</v>
      </c>
      <c r="D18" s="6" t="n">
        <v>65887</v>
      </c>
    </row>
    <row r="19" spans="1:4">
      <c r="A19" s="4" t="s">
        <v>53</v>
      </c>
      <c r="B19" s="6" t="n">
        <v>-34229</v>
      </c>
      <c r="C19" s="6" t="n">
        <v>29713</v>
      </c>
      <c r="D19" s="6" t="n">
        <v>10378</v>
      </c>
    </row>
    <row r="20" spans="1:4">
      <c r="A20" s="4" t="s">
        <v>58</v>
      </c>
      <c r="B20" s="6" t="n">
        <v>4535</v>
      </c>
      <c r="C20" s="6" t="n">
        <v>6107</v>
      </c>
      <c r="D20" s="6" t="n">
        <v>81</v>
      </c>
    </row>
    <row r="21" spans="1:4">
      <c r="A21" s="4" t="s">
        <v>129</v>
      </c>
      <c r="B21" s="6" t="n">
        <v>612639</v>
      </c>
      <c r="C21" s="6" t="n">
        <v>628099</v>
      </c>
      <c r="D21" s="6" t="n">
        <v>496155</v>
      </c>
    </row>
    <row r="22" spans="1:4">
      <c r="A22" s="3" t="s">
        <v>130</v>
      </c>
    </row>
    <row r="23" spans="1:4">
      <c r="A23" s="4" t="s">
        <v>131</v>
      </c>
      <c r="B23" s="6" t="n">
        <v>-122921</v>
      </c>
      <c r="C23" s="6" t="n">
        <v>-114453</v>
      </c>
      <c r="D23" s="6" t="n">
        <v>-90734</v>
      </c>
    </row>
    <row r="24" spans="1:4">
      <c r="A24" s="4" t="s">
        <v>132</v>
      </c>
      <c r="B24" s="6" t="n">
        <v>-369908</v>
      </c>
      <c r="C24" s="6" t="n">
        <v>-210395</v>
      </c>
      <c r="D24" s="6" t="n">
        <v>-1487034</v>
      </c>
    </row>
    <row r="25" spans="1:4">
      <c r="A25" s="4" t="s">
        <v>133</v>
      </c>
      <c r="B25" s="6" t="n">
        <v>0</v>
      </c>
      <c r="C25" s="6" t="n">
        <v>-714</v>
      </c>
      <c r="D25" s="6" t="n">
        <v>0</v>
      </c>
    </row>
    <row r="26" spans="1:4">
      <c r="A26" s="4" t="s">
        <v>134</v>
      </c>
      <c r="B26" s="6" t="n">
        <v>-3727</v>
      </c>
      <c r="C26" s="6" t="n">
        <v>-4608</v>
      </c>
      <c r="D26" s="6" t="n">
        <v>1347</v>
      </c>
    </row>
    <row r="27" spans="1:4">
      <c r="A27" s="4" t="s">
        <v>135</v>
      </c>
      <c r="B27" s="6" t="n">
        <v>597</v>
      </c>
      <c r="C27" s="6" t="n">
        <v>6159</v>
      </c>
      <c r="D27" s="6" t="n">
        <v>4524</v>
      </c>
    </row>
    <row r="28" spans="1:4">
      <c r="A28" s="4" t="s">
        <v>136</v>
      </c>
      <c r="B28" s="6" t="n">
        <v>-495959</v>
      </c>
      <c r="C28" s="6" t="n">
        <v>-324011</v>
      </c>
      <c r="D28" s="6" t="n">
        <v>-1571897</v>
      </c>
    </row>
    <row r="29" spans="1:4">
      <c r="A29" s="3" t="s">
        <v>137</v>
      </c>
    </row>
    <row r="30" spans="1:4">
      <c r="A30" s="4" t="s">
        <v>138</v>
      </c>
      <c r="B30" s="6" t="n">
        <v>550000</v>
      </c>
      <c r="C30" s="6" t="n">
        <v>2485000</v>
      </c>
      <c r="D30" s="6" t="n">
        <v>1375000</v>
      </c>
    </row>
    <row r="31" spans="1:4">
      <c r="A31" s="4" t="s">
        <v>139</v>
      </c>
      <c r="B31" s="6" t="n">
        <v>-261152</v>
      </c>
      <c r="C31" s="6" t="n">
        <v>-2817236</v>
      </c>
      <c r="D31" s="6" t="n">
        <v>-268909</v>
      </c>
    </row>
    <row r="32" spans="1:4">
      <c r="A32" s="4" t="s">
        <v>140</v>
      </c>
      <c r="B32" s="6" t="n">
        <v>0</v>
      </c>
      <c r="C32" s="6" t="n">
        <v>-18994</v>
      </c>
      <c r="D32" s="6" t="n">
        <v>-17360</v>
      </c>
    </row>
    <row r="33" spans="1:4">
      <c r="A33" s="4" t="s">
        <v>124</v>
      </c>
      <c r="B33" s="6" t="n">
        <v>5494</v>
      </c>
      <c r="C33" s="6" t="n">
        <v>13297</v>
      </c>
      <c r="D33" s="6" t="n">
        <v>14334</v>
      </c>
    </row>
    <row r="34" spans="1:4">
      <c r="A34" s="4" t="s">
        <v>141</v>
      </c>
      <c r="B34" s="6" t="n">
        <v>0</v>
      </c>
      <c r="C34" s="6" t="n">
        <v>0</v>
      </c>
      <c r="D34" s="6" t="n">
        <v>549</v>
      </c>
    </row>
    <row r="35" spans="1:4">
      <c r="A35" s="4" t="s">
        <v>142</v>
      </c>
      <c r="B35" s="6" t="n">
        <v>-248868</v>
      </c>
      <c r="C35" s="6" t="n">
        <v>-59928</v>
      </c>
      <c r="D35" s="6" t="n">
        <v>-97164</v>
      </c>
    </row>
    <row r="36" spans="1:4">
      <c r="A36" s="4" t="s">
        <v>143</v>
      </c>
      <c r="B36" s="6" t="n">
        <v>45474</v>
      </c>
      <c r="C36" s="6" t="n">
        <v>-397861</v>
      </c>
      <c r="D36" s="6" t="n">
        <v>1006450</v>
      </c>
    </row>
    <row r="37" spans="1:4">
      <c r="A37" s="4" t="s">
        <v>144</v>
      </c>
      <c r="B37" s="6" t="n">
        <v>-22162</v>
      </c>
      <c r="C37" s="6" t="n">
        <v>-11438</v>
      </c>
      <c r="D37" s="6" t="n">
        <v>-17349</v>
      </c>
    </row>
    <row r="38" spans="1:4">
      <c r="A38" s="4" t="s">
        <v>145</v>
      </c>
      <c r="B38" s="6" t="n">
        <v>139992</v>
      </c>
      <c r="C38" s="6" t="n">
        <v>-105211</v>
      </c>
      <c r="D38" s="6" t="n">
        <v>-86641</v>
      </c>
    </row>
    <row r="39" spans="1:4">
      <c r="A39" s="4" t="s">
        <v>146</v>
      </c>
      <c r="B39" s="6" t="n">
        <v>153156</v>
      </c>
      <c r="C39" s="6" t="n">
        <v>258367</v>
      </c>
      <c r="D39" s="6" t="n">
        <v>345008</v>
      </c>
    </row>
    <row r="40" spans="1:4">
      <c r="A40" s="4" t="s">
        <v>147</v>
      </c>
      <c r="B40" s="6" t="n">
        <v>293148</v>
      </c>
      <c r="C40" s="6" t="n">
        <v>153156</v>
      </c>
      <c r="D40" s="6" t="n">
        <v>258367</v>
      </c>
    </row>
    <row r="41" spans="1:4">
      <c r="A41" s="4" t="s">
        <v>148</v>
      </c>
      <c r="B41" s="6" t="n">
        <v>-1568</v>
      </c>
      <c r="C41" s="6" t="n">
        <v>0</v>
      </c>
      <c r="D41" s="6" t="n">
        <v>0</v>
      </c>
    </row>
    <row r="42" spans="1:4">
      <c r="A42" s="4" t="s">
        <v>149</v>
      </c>
      <c r="B42" s="8" t="n">
        <v>291580</v>
      </c>
      <c r="C42" s="8" t="n">
        <v>153156</v>
      </c>
      <c r="D42" s="8" t="n">
        <v>2583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20</v>
      </c>
      <c r="B1" s="2" t="s">
        <v>1</v>
      </c>
    </row>
    <row r="2" spans="1:2">
      <c r="B2" s="2" t="s">
        <v>721</v>
      </c>
    </row>
    <row r="3" spans="1:2">
      <c r="A3" s="3" t="s">
        <v>722</v>
      </c>
    </row>
    <row r="4" spans="1:2">
      <c r="A4" s="4" t="s">
        <v>723</v>
      </c>
      <c r="B4" s="6" t="n">
        <v>2518</v>
      </c>
    </row>
    <row r="5" spans="1:2">
      <c r="A5" s="4" t="s">
        <v>724</v>
      </c>
      <c r="B5" s="9" t="n">
        <v>102.24</v>
      </c>
    </row>
    <row r="6" spans="1:2">
      <c r="A6" s="4" t="s">
        <v>725</v>
      </c>
      <c r="B6" s="6" t="n">
        <v>1361</v>
      </c>
    </row>
    <row r="7" spans="1:2">
      <c r="A7" s="4" t="s">
        <v>726</v>
      </c>
      <c r="B7" s="9" t="n">
        <v>116.14</v>
      </c>
    </row>
    <row r="8" spans="1:2">
      <c r="A8" s="4" t="s">
        <v>727</v>
      </c>
      <c r="B8" s="6" t="n">
        <v>-1247</v>
      </c>
    </row>
    <row r="9" spans="1:2">
      <c r="A9" s="4" t="s">
        <v>728</v>
      </c>
      <c r="B9" s="9" t="n">
        <v>102.88</v>
      </c>
    </row>
    <row r="10" spans="1:2">
      <c r="A10" s="4" t="s">
        <v>729</v>
      </c>
      <c r="B10" s="6" t="n">
        <v>-191</v>
      </c>
    </row>
    <row r="11" spans="1:2">
      <c r="A11" s="4" t="s">
        <v>730</v>
      </c>
      <c r="B11" s="8" t="n">
        <v>114</v>
      </c>
    </row>
    <row r="12" spans="1:2">
      <c r="A12" s="4" t="s">
        <v>723</v>
      </c>
      <c r="B12" s="6" t="n">
        <v>2441</v>
      </c>
    </row>
    <row r="13" spans="1:2">
      <c r="A13" s="4" t="s">
        <v>724</v>
      </c>
      <c r="B13" s="9" t="n">
        <v>108.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2</v>
      </c>
    </row>
    <row r="3" spans="1:4">
      <c r="A3" s="3" t="s">
        <v>732</v>
      </c>
    </row>
    <row r="4" spans="1:4">
      <c r="A4" s="4" t="s">
        <v>733</v>
      </c>
      <c r="B4" s="7" t="n">
        <v>18.2</v>
      </c>
      <c r="C4" s="7" t="n">
        <v>13.7</v>
      </c>
      <c r="D4" s="7" t="n">
        <v>1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734</v>
      </c>
      <c r="B1" s="2" t="s">
        <v>1</v>
      </c>
    </row>
    <row r="2" spans="1:4">
      <c r="B2" s="2" t="s">
        <v>2</v>
      </c>
      <c r="C2" s="2" t="s">
        <v>30</v>
      </c>
      <c r="D2" s="2" t="s">
        <v>82</v>
      </c>
    </row>
    <row r="3" spans="1:4">
      <c r="A3" s="3" t="s">
        <v>735</v>
      </c>
    </row>
    <row r="4" spans="1:4">
      <c r="A4" s="4" t="s">
        <v>736</v>
      </c>
      <c r="B4" s="6" t="n">
        <v>14750</v>
      </c>
    </row>
    <row r="5" spans="1:4">
      <c r="A5" s="4" t="s">
        <v>737</v>
      </c>
      <c r="B5" s="6" t="n">
        <v>1500</v>
      </c>
    </row>
    <row r="6" spans="1:4">
      <c r="A6" s="4" t="s">
        <v>738</v>
      </c>
      <c r="B6" s="8" t="n">
        <v>120700000</v>
      </c>
    </row>
    <row r="7" spans="1:4">
      <c r="A7" s="4" t="s">
        <v>739</v>
      </c>
      <c r="B7" s="4" t="s">
        <v>740</v>
      </c>
    </row>
    <row r="8" spans="1:4">
      <c r="A8" s="4" t="s">
        <v>741</v>
      </c>
      <c r="B8" s="8" t="n">
        <v>0</v>
      </c>
      <c r="C8" s="8" t="n">
        <v>0</v>
      </c>
      <c r="D8" s="8" t="n">
        <v>0</v>
      </c>
    </row>
    <row r="9" spans="1:4">
      <c r="A9" s="4" t="s">
        <v>742</v>
      </c>
      <c r="B9" s="8" t="n">
        <v>144900000</v>
      </c>
    </row>
    <row r="10" spans="1:4">
      <c r="A10" s="4" t="s">
        <v>743</v>
      </c>
      <c r="B10" s="6" t="n">
        <v>0</v>
      </c>
    </row>
    <row r="11" spans="1:4">
      <c r="A11" s="4" t="s">
        <v>557</v>
      </c>
    </row>
    <row r="12" spans="1:4">
      <c r="A12" s="3" t="s">
        <v>735</v>
      </c>
    </row>
    <row r="13" spans="1:4">
      <c r="A13" s="4" t="s">
        <v>744</v>
      </c>
      <c r="B13" s="4" t="s">
        <v>433</v>
      </c>
    </row>
    <row r="14" spans="1:4">
      <c r="A14" s="4" t="s">
        <v>554</v>
      </c>
    </row>
    <row r="15" spans="1:4">
      <c r="A15" s="3" t="s">
        <v>735</v>
      </c>
    </row>
    <row r="16" spans="1:4">
      <c r="A16" s="4" t="s">
        <v>744</v>
      </c>
      <c r="B16" s="4" t="s">
        <v>4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745</v>
      </c>
      <c r="B1" s="2" t="s">
        <v>2</v>
      </c>
    </row>
    <row r="2" spans="1:2">
      <c r="A2" s="4" t="s">
        <v>746</v>
      </c>
    </row>
    <row r="3" spans="1:2">
      <c r="A3" s="3" t="s">
        <v>747</v>
      </c>
    </row>
    <row r="4" spans="1:2">
      <c r="A4" s="4" t="s">
        <v>697</v>
      </c>
      <c r="B4" s="4" t="s">
        <v>748</v>
      </c>
    </row>
    <row r="5" spans="1:2">
      <c r="A5" s="4" t="s">
        <v>749</v>
      </c>
    </row>
    <row r="6" spans="1:2">
      <c r="A6" s="3" t="s">
        <v>747</v>
      </c>
    </row>
    <row r="7" spans="1:2">
      <c r="A7" s="4" t="s">
        <v>697</v>
      </c>
      <c r="B7" s="4" t="s">
        <v>750</v>
      </c>
    </row>
    <row r="8" spans="1:2">
      <c r="A8" s="4" t="s">
        <v>751</v>
      </c>
    </row>
    <row r="9" spans="1:2">
      <c r="A9" s="3" t="s">
        <v>747</v>
      </c>
    </row>
    <row r="10" spans="1:2">
      <c r="A10" s="4" t="s">
        <v>697</v>
      </c>
      <c r="B10" s="4" t="s">
        <v>698</v>
      </c>
    </row>
    <row r="11" spans="1:2">
      <c r="A11" s="4" t="s">
        <v>752</v>
      </c>
    </row>
    <row r="12" spans="1:2">
      <c r="A12" s="3" t="s">
        <v>747</v>
      </c>
    </row>
    <row r="13" spans="1:2">
      <c r="A13" s="4" t="s">
        <v>697</v>
      </c>
      <c r="B13" s="4" t="s">
        <v>707</v>
      </c>
    </row>
    <row r="14" spans="1:2">
      <c r="A14" s="4" t="s">
        <v>753</v>
      </c>
    </row>
    <row r="15" spans="1:2">
      <c r="A15" s="3" t="s">
        <v>747</v>
      </c>
    </row>
    <row r="16" spans="1:2">
      <c r="A16" s="4" t="s">
        <v>697</v>
      </c>
      <c r="B16" s="4" t="s">
        <v>700</v>
      </c>
    </row>
    <row r="17" spans="1:2">
      <c r="A17" s="4" t="s">
        <v>754</v>
      </c>
    </row>
    <row r="18" spans="1:2">
      <c r="A18" s="3" t="s">
        <v>747</v>
      </c>
    </row>
    <row r="19" spans="1:2">
      <c r="A19" s="4" t="s">
        <v>697</v>
      </c>
      <c r="B19" s="4" t="s">
        <v>7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755</v>
      </c>
      <c r="B1" s="2" t="s">
        <v>1</v>
      </c>
    </row>
    <row r="2" spans="1:2">
      <c r="B2" s="2" t="s">
        <v>2</v>
      </c>
    </row>
    <row r="3" spans="1:2">
      <c r="A3" s="4" t="s">
        <v>753</v>
      </c>
    </row>
    <row r="4" spans="1:2">
      <c r="A4" s="4" t="s">
        <v>756</v>
      </c>
      <c r="B4" s="4" t="s">
        <v>757</v>
      </c>
    </row>
    <row r="5" spans="1:2">
      <c r="A5" s="4" t="s">
        <v>697</v>
      </c>
      <c r="B5" s="4" t="s">
        <v>700</v>
      </c>
    </row>
    <row r="6" spans="1:2">
      <c r="A6" s="4" t="s">
        <v>754</v>
      </c>
    </row>
    <row r="7" spans="1:2">
      <c r="A7" s="4" t="s">
        <v>756</v>
      </c>
      <c r="B7" s="10" t="n">
        <v>0.45</v>
      </c>
    </row>
    <row r="8" spans="1:2">
      <c r="A8" s="4" t="s">
        <v>697</v>
      </c>
      <c r="B8" s="4" t="s">
        <v>709</v>
      </c>
    </row>
    <row r="9" spans="1:2">
      <c r="A9" s="4" t="s">
        <v>751</v>
      </c>
    </row>
    <row r="10" spans="1:2">
      <c r="A10" s="4" t="s">
        <v>756</v>
      </c>
      <c r="B10" s="4" t="s">
        <v>758</v>
      </c>
    </row>
    <row r="11" spans="1:2">
      <c r="A11" s="4" t="s">
        <v>697</v>
      </c>
      <c r="B11" s="4" t="s">
        <v>698</v>
      </c>
    </row>
    <row r="12" spans="1:2">
      <c r="A12" s="4" t="s">
        <v>752</v>
      </c>
    </row>
    <row r="13" spans="1:2">
      <c r="A13" s="4" t="s">
        <v>756</v>
      </c>
      <c r="B13" s="10" t="n">
        <v>0.55</v>
      </c>
    </row>
    <row r="14" spans="1:2">
      <c r="A14" s="4" t="s">
        <v>697</v>
      </c>
      <c r="B14" s="4" t="s">
        <v>707</v>
      </c>
    </row>
    <row r="15" spans="1:2">
      <c r="A15" s="4" t="s">
        <v>746</v>
      </c>
    </row>
    <row r="16" spans="1:2">
      <c r="A16" s="4" t="s">
        <v>756</v>
      </c>
      <c r="B16" s="6" t="n">
        <v>0</v>
      </c>
    </row>
    <row r="17" spans="1:2">
      <c r="A17" s="4" t="s">
        <v>697</v>
      </c>
      <c r="B17" s="4" t="s">
        <v>748</v>
      </c>
    </row>
    <row r="18" spans="1:2">
      <c r="A18" s="4" t="s">
        <v>749</v>
      </c>
    </row>
    <row r="19" spans="1:2">
      <c r="A19" s="4" t="s">
        <v>756</v>
      </c>
      <c r="B19" s="6" t="n">
        <v>0</v>
      </c>
    </row>
    <row r="20" spans="1:2">
      <c r="A20" s="4" t="s">
        <v>697</v>
      </c>
      <c r="B20" s="4" t="s">
        <v>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59</v>
      </c>
      <c r="B1" s="2" t="s">
        <v>1</v>
      </c>
    </row>
    <row r="2" spans="1:4">
      <c r="B2" s="2" t="s">
        <v>2</v>
      </c>
      <c r="C2" s="2" t="s">
        <v>30</v>
      </c>
      <c r="D2" s="2" t="s">
        <v>82</v>
      </c>
    </row>
    <row r="3" spans="1:4">
      <c r="A3" s="3" t="s">
        <v>218</v>
      </c>
    </row>
    <row r="4" spans="1:4">
      <c r="A4" s="6" t="n">
        <v>2016</v>
      </c>
      <c r="B4" s="8" t="n">
        <v>58222</v>
      </c>
    </row>
    <row r="5" spans="1:4">
      <c r="A5" s="6" t="n">
        <v>2017</v>
      </c>
      <c r="B5" s="6" t="n">
        <v>54069</v>
      </c>
    </row>
    <row r="6" spans="1:4">
      <c r="A6" s="6" t="n">
        <v>2018</v>
      </c>
      <c r="B6" s="6" t="n">
        <v>44484</v>
      </c>
    </row>
    <row r="7" spans="1:4">
      <c r="A7" s="6" t="n">
        <v>2019</v>
      </c>
      <c r="B7" s="6" t="n">
        <v>32374</v>
      </c>
    </row>
    <row r="8" spans="1:4">
      <c r="A8" s="6" t="n">
        <v>2020</v>
      </c>
      <c r="B8" s="6" t="n">
        <v>26620</v>
      </c>
    </row>
    <row r="9" spans="1:4">
      <c r="A9" s="4" t="s">
        <v>494</v>
      </c>
      <c r="B9" s="6" t="n">
        <v>76005</v>
      </c>
    </row>
    <row r="10" spans="1:4">
      <c r="A10" s="4" t="s">
        <v>151</v>
      </c>
      <c r="B10" s="6" t="n">
        <v>291774</v>
      </c>
    </row>
    <row r="11" spans="1:4">
      <c r="A11" s="4" t="s">
        <v>760</v>
      </c>
      <c r="B11" s="6" t="n">
        <v>60900</v>
      </c>
      <c r="C11" s="8" t="n">
        <v>58900</v>
      </c>
      <c r="D11" s="8" t="n">
        <v>46300</v>
      </c>
    </row>
    <row r="12" spans="1:4">
      <c r="A12" s="4" t="s">
        <v>551</v>
      </c>
      <c r="B12" s="8" t="n">
        <v>5200</v>
      </c>
      <c r="C12" s="8" t="n">
        <v>5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61</v>
      </c>
      <c r="B1" s="2" t="s">
        <v>1</v>
      </c>
    </row>
    <row r="2" spans="1:4">
      <c r="B2" s="2" t="s">
        <v>2</v>
      </c>
      <c r="C2" s="2" t="s">
        <v>30</v>
      </c>
      <c r="D2" s="2" t="s">
        <v>82</v>
      </c>
    </row>
    <row r="3" spans="1:4">
      <c r="A3" s="3" t="s">
        <v>762</v>
      </c>
    </row>
    <row r="4" spans="1:4">
      <c r="A4" s="4" t="s">
        <v>763</v>
      </c>
      <c r="B4" s="6" t="n">
        <v>68450000</v>
      </c>
      <c r="C4" s="6" t="n">
        <v>68163000</v>
      </c>
      <c r="D4" s="6" t="n">
        <v>66434000</v>
      </c>
    </row>
    <row r="5" spans="1:4">
      <c r="A5" s="3" t="s">
        <v>764</v>
      </c>
    </row>
    <row r="6" spans="1:4">
      <c r="A6" s="4" t="s">
        <v>765</v>
      </c>
      <c r="B6" s="6" t="n">
        <v>839000</v>
      </c>
      <c r="C6" s="6" t="n">
        <v>957000</v>
      </c>
      <c r="D6" s="6" t="n">
        <v>1006000</v>
      </c>
    </row>
    <row r="7" spans="1:4">
      <c r="A7" s="4" t="s">
        <v>766</v>
      </c>
      <c r="C7" s="6" t="n">
        <v>0</v>
      </c>
      <c r="D7" s="6" t="n">
        <v>2000</v>
      </c>
    </row>
    <row r="8" spans="1:4">
      <c r="A8" s="4" t="s">
        <v>767</v>
      </c>
      <c r="B8" s="6" t="n">
        <v>69289000</v>
      </c>
      <c r="C8" s="6" t="n">
        <v>69120000</v>
      </c>
      <c r="D8" s="6" t="n">
        <v>67442000</v>
      </c>
    </row>
    <row r="9" spans="1:4">
      <c r="A9" s="4" t="s">
        <v>164</v>
      </c>
      <c r="B9" s="8" t="n">
        <v>200356</v>
      </c>
      <c r="D9" s="8" t="n">
        <v>46189</v>
      </c>
    </row>
    <row r="10" spans="1:4">
      <c r="A10" s="4" t="s">
        <v>768</v>
      </c>
    </row>
    <row r="11" spans="1:4">
      <c r="A11" s="3" t="s">
        <v>764</v>
      </c>
    </row>
    <row r="12" spans="1:4">
      <c r="A12" s="4" t="s">
        <v>163</v>
      </c>
      <c r="B12" s="6" t="n">
        <v>436919</v>
      </c>
    </row>
    <row r="13" spans="1:4">
      <c r="A13" s="4" t="s">
        <v>164</v>
      </c>
      <c r="B13" s="8" t="n">
        <v>50800</v>
      </c>
    </row>
    <row r="14" spans="1:4">
      <c r="A14" s="4" t="s">
        <v>769</v>
      </c>
      <c r="B14" s="9" t="n">
        <v>116.22</v>
      </c>
    </row>
    <row r="15" spans="1:4">
      <c r="A15" s="4" t="s">
        <v>770</v>
      </c>
    </row>
    <row r="16" spans="1:4">
      <c r="A16" s="3" t="s">
        <v>764</v>
      </c>
    </row>
    <row r="17" spans="1:4">
      <c r="A17" s="4" t="s">
        <v>163</v>
      </c>
      <c r="B17" s="6" t="n">
        <v>0</v>
      </c>
      <c r="C17" s="6" t="n">
        <v>0</v>
      </c>
      <c r="D17" s="6" t="n">
        <v>0</v>
      </c>
    </row>
    <row r="18" spans="1:4">
      <c r="A18" s="4" t="s">
        <v>771</v>
      </c>
    </row>
    <row r="19" spans="1:4">
      <c r="A19" s="3" t="s">
        <v>764</v>
      </c>
    </row>
    <row r="20" spans="1:4">
      <c r="A20" s="4" t="s">
        <v>163</v>
      </c>
      <c r="B20" s="6" t="n">
        <v>816205</v>
      </c>
    </row>
    <row r="21" spans="1:4">
      <c r="A21" s="4" t="s">
        <v>769</v>
      </c>
      <c r="B21" s="9" t="n">
        <v>122.52</v>
      </c>
    </row>
    <row r="22" spans="1:4">
      <c r="A22" s="4" t="s">
        <v>772</v>
      </c>
      <c r="B22" s="8" t="n">
        <v>100000</v>
      </c>
    </row>
    <row r="23" spans="1:4">
      <c r="A23" s="4" t="s">
        <v>773</v>
      </c>
    </row>
    <row r="24" spans="1:4">
      <c r="A24" s="3" t="s">
        <v>764</v>
      </c>
    </row>
    <row r="25" spans="1:4">
      <c r="A25" s="4" t="s">
        <v>163</v>
      </c>
      <c r="B25" s="6" t="n">
        <v>841842</v>
      </c>
    </row>
    <row r="26" spans="1:4">
      <c r="A26" s="4" t="s">
        <v>164</v>
      </c>
      <c r="B26" s="8" t="n">
        <v>100300</v>
      </c>
    </row>
    <row r="27" spans="1:4">
      <c r="A27" s="4" t="s">
        <v>769</v>
      </c>
      <c r="B27" s="9" t="n">
        <v>119.18</v>
      </c>
    </row>
    <row r="28" spans="1:4">
      <c r="A28" s="4" t="s">
        <v>772</v>
      </c>
      <c r="B28" s="8" t="n">
        <v>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82</v>
      </c>
    </row>
    <row r="3" spans="1:4">
      <c r="A3" s="3" t="s">
        <v>775</v>
      </c>
    </row>
    <row r="4" spans="1:4">
      <c r="A4" s="4" t="s">
        <v>534</v>
      </c>
      <c r="B4" s="8" t="n">
        <v>-106725</v>
      </c>
    </row>
    <row r="5" spans="1:4">
      <c r="A5" s="4" t="s">
        <v>110</v>
      </c>
      <c r="B5" s="6" t="n">
        <v>-79873</v>
      </c>
      <c r="C5" s="8" t="n">
        <v>-37069</v>
      </c>
      <c r="D5" s="8" t="n">
        <v>-11191</v>
      </c>
    </row>
    <row r="6" spans="1:4">
      <c r="A6" s="4" t="s">
        <v>108</v>
      </c>
      <c r="B6" s="6" t="n">
        <v>-5075</v>
      </c>
      <c r="C6" s="6" t="n">
        <v>-7283</v>
      </c>
      <c r="D6" s="6" t="n">
        <v>26</v>
      </c>
    </row>
    <row r="7" spans="1:4">
      <c r="A7" s="4" t="s">
        <v>535</v>
      </c>
      <c r="B7" s="6" t="n">
        <v>-191213</v>
      </c>
      <c r="C7" s="6" t="n">
        <v>-106725</v>
      </c>
    </row>
    <row r="8" spans="1:4">
      <c r="A8" s="4" t="s">
        <v>776</v>
      </c>
    </row>
    <row r="9" spans="1:4">
      <c r="A9" s="3" t="s">
        <v>775</v>
      </c>
    </row>
    <row r="10" spans="1:4">
      <c r="A10" s="4" t="s">
        <v>534</v>
      </c>
      <c r="B10" s="6" t="n">
        <v>-83634</v>
      </c>
      <c r="C10" s="6" t="n">
        <v>-46565</v>
      </c>
      <c r="D10" s="6" t="n">
        <v>-35374</v>
      </c>
    </row>
    <row r="11" spans="1:4">
      <c r="A11" s="4" t="s">
        <v>110</v>
      </c>
      <c r="B11" s="6" t="n">
        <v>-79873</v>
      </c>
      <c r="C11" s="6" t="n">
        <v>-37069</v>
      </c>
      <c r="D11" s="6" t="n">
        <v>-11191</v>
      </c>
    </row>
    <row r="12" spans="1:4">
      <c r="A12" s="4" t="s">
        <v>777</v>
      </c>
      <c r="B12" s="6" t="n">
        <v>0</v>
      </c>
      <c r="C12" s="6" t="n">
        <v>0</v>
      </c>
      <c r="D12" s="6" t="n">
        <v>0</v>
      </c>
    </row>
    <row r="13" spans="1:4">
      <c r="A13" s="4" t="s">
        <v>535</v>
      </c>
      <c r="B13" s="6" t="n">
        <v>-163507</v>
      </c>
      <c r="C13" s="6" t="n">
        <v>-83634</v>
      </c>
      <c r="D13" s="6" t="n">
        <v>-46565</v>
      </c>
    </row>
    <row r="14" spans="1:4">
      <c r="A14" s="4" t="s">
        <v>778</v>
      </c>
    </row>
    <row r="15" spans="1:4">
      <c r="A15" s="3" t="s">
        <v>775</v>
      </c>
    </row>
    <row r="16" spans="1:4">
      <c r="A16" s="4" t="s">
        <v>534</v>
      </c>
      <c r="B16" s="6" t="n">
        <v>-13609</v>
      </c>
      <c r="C16" s="6" t="n">
        <v>-8197</v>
      </c>
      <c r="D16" s="6" t="n">
        <v>-9094</v>
      </c>
    </row>
    <row r="17" spans="1:4">
      <c r="A17" s="4" t="s">
        <v>779</v>
      </c>
      <c r="B17" s="6" t="n">
        <v>-1170</v>
      </c>
      <c r="C17" s="6" t="n">
        <v>-4144</v>
      </c>
      <c r="D17" s="6" t="n">
        <v>85</v>
      </c>
    </row>
    <row r="18" spans="1:4">
      <c r="A18" s="4" t="s">
        <v>780</v>
      </c>
      <c r="B18" s="6" t="n">
        <v>1630</v>
      </c>
      <c r="C18" s="6" t="n">
        <v>-1268</v>
      </c>
      <c r="D18" s="6" t="n">
        <v>812</v>
      </c>
    </row>
    <row r="19" spans="1:4">
      <c r="A19" s="4" t="s">
        <v>535</v>
      </c>
      <c r="B19" s="6" t="n">
        <v>-13149</v>
      </c>
      <c r="C19" s="6" t="n">
        <v>-13609</v>
      </c>
      <c r="D19" s="6" t="n">
        <v>-8197</v>
      </c>
    </row>
    <row r="20" spans="1:4">
      <c r="A20" s="4" t="s">
        <v>531</v>
      </c>
    </row>
    <row r="21" spans="1:4">
      <c r="A21" s="3" t="s">
        <v>775</v>
      </c>
    </row>
    <row r="22" spans="1:4">
      <c r="A22" s="4" t="s">
        <v>534</v>
      </c>
      <c r="B22" s="6" t="n">
        <v>-9482</v>
      </c>
      <c r="C22" s="6" t="n">
        <v>-2199</v>
      </c>
      <c r="D22" s="6" t="n">
        <v>-2225</v>
      </c>
    </row>
    <row r="23" spans="1:4">
      <c r="A23" s="4" t="s">
        <v>108</v>
      </c>
      <c r="B23" s="6" t="n">
        <v>-5649</v>
      </c>
      <c r="C23" s="6" t="n">
        <v>-8343</v>
      </c>
      <c r="D23" s="6" t="n">
        <v>-950</v>
      </c>
    </row>
    <row r="24" spans="1:4">
      <c r="A24" s="4" t="s">
        <v>516</v>
      </c>
      <c r="B24" s="6" t="n">
        <v>574</v>
      </c>
      <c r="C24" s="6" t="n">
        <v>1060</v>
      </c>
      <c r="D24" s="6" t="n">
        <v>976</v>
      </c>
    </row>
    <row r="25" spans="1:4">
      <c r="A25" s="4" t="s">
        <v>535</v>
      </c>
      <c r="B25" s="6" t="n">
        <v>-14557</v>
      </c>
      <c r="C25" s="6" t="n">
        <v>-9482</v>
      </c>
      <c r="D25" s="6" t="n">
        <v>-2199</v>
      </c>
    </row>
    <row r="26" spans="1:4">
      <c r="A26" s="4" t="s">
        <v>156</v>
      </c>
    </row>
    <row r="27" spans="1:4">
      <c r="A27" s="3" t="s">
        <v>775</v>
      </c>
    </row>
    <row r="28" spans="1:4">
      <c r="A28" s="4" t="s">
        <v>534</v>
      </c>
      <c r="B28" s="6" t="n">
        <v>-106725</v>
      </c>
      <c r="C28" s="6" t="n">
        <v>-56961</v>
      </c>
      <c r="D28" s="6" t="n">
        <v>-46693</v>
      </c>
    </row>
    <row r="29" spans="1:4">
      <c r="A29" s="4" t="s">
        <v>781</v>
      </c>
      <c r="B29" s="6" t="n">
        <v>-86692</v>
      </c>
      <c r="C29" s="6" t="n">
        <v>-49556</v>
      </c>
      <c r="D29" s="6" t="n">
        <v>-12056</v>
      </c>
    </row>
    <row r="30" spans="1:4">
      <c r="A30" s="4" t="s">
        <v>782</v>
      </c>
      <c r="B30" s="6" t="n">
        <v>2204</v>
      </c>
      <c r="C30" s="6" t="n">
        <v>-208</v>
      </c>
      <c r="D30" s="6" t="n">
        <v>1788</v>
      </c>
    </row>
    <row r="31" spans="1:4">
      <c r="A31" s="4" t="s">
        <v>535</v>
      </c>
      <c r="B31" s="8" t="n">
        <v>-191213</v>
      </c>
      <c r="C31" s="8" t="n">
        <v>-106725</v>
      </c>
      <c r="D31" s="8" t="n">
        <v>-569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83</v>
      </c>
      <c r="B1" s="2" t="s">
        <v>1</v>
      </c>
    </row>
    <row r="2" spans="1:4">
      <c r="B2" s="2" t="s">
        <v>2</v>
      </c>
      <c r="C2" s="2" t="s">
        <v>30</v>
      </c>
      <c r="D2" s="2" t="s">
        <v>82</v>
      </c>
    </row>
    <row r="3" spans="1:4">
      <c r="A3" s="3" t="s">
        <v>228</v>
      </c>
    </row>
    <row r="4" spans="1:4">
      <c r="A4" s="4" t="s">
        <v>32</v>
      </c>
      <c r="B4" s="8" t="n">
        <v>291580</v>
      </c>
      <c r="C4" s="8" t="n">
        <v>153156</v>
      </c>
      <c r="D4" s="8" t="n">
        <v>258367</v>
      </c>
    </row>
    <row r="5" spans="1:4">
      <c r="A5" s="4" t="s">
        <v>784</v>
      </c>
      <c r="B5" s="6" t="n">
        <v>65429</v>
      </c>
      <c r="C5" s="6" t="n">
        <v>45396</v>
      </c>
      <c r="D5" s="6" t="n">
        <v>39023</v>
      </c>
    </row>
    <row r="6" spans="1:4">
      <c r="A6" s="4" t="s">
        <v>785</v>
      </c>
      <c r="B6" s="8" t="n">
        <v>11489</v>
      </c>
      <c r="C6" s="8" t="n">
        <v>52030</v>
      </c>
      <c r="D6" s="8" t="n">
        <v>-94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86</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787</v>
      </c>
    </row>
    <row r="4" spans="1:12">
      <c r="A4" s="4" t="s">
        <v>83</v>
      </c>
      <c r="B4" s="8" t="n">
        <v>555706000</v>
      </c>
      <c r="C4" s="8" t="n">
        <v>557813000</v>
      </c>
      <c r="D4" s="8" t="n">
        <v>556940000</v>
      </c>
      <c r="E4" s="8" t="n">
        <v>513876000</v>
      </c>
      <c r="F4" s="8" t="n">
        <v>541132000</v>
      </c>
      <c r="G4" s="8" t="n">
        <v>518680000</v>
      </c>
      <c r="H4" s="8" t="n">
        <v>529871000</v>
      </c>
      <c r="I4" s="8" t="n">
        <v>490104000</v>
      </c>
      <c r="J4" s="8" t="n">
        <v>2184335000</v>
      </c>
      <c r="K4" s="8" t="n">
        <v>2079787000</v>
      </c>
      <c r="L4" s="8" t="n">
        <v>1692003000</v>
      </c>
    </row>
    <row r="5" spans="1:12">
      <c r="A5" s="4" t="s">
        <v>93</v>
      </c>
      <c r="J5" s="6" t="n">
        <v>307843000</v>
      </c>
      <c r="K5" s="6" t="n">
        <v>277484000</v>
      </c>
      <c r="L5" s="6" t="n">
        <v>173974000</v>
      </c>
    </row>
    <row r="6" spans="1:12">
      <c r="A6" s="4" t="s">
        <v>87</v>
      </c>
      <c r="J6" s="6" t="n">
        <v>215080000</v>
      </c>
      <c r="K6" s="6" t="n">
        <v>181243000</v>
      </c>
      <c r="L6" s="6" t="n">
        <v>138975000</v>
      </c>
    </row>
    <row r="7" spans="1:12">
      <c r="A7" s="4" t="s">
        <v>788</v>
      </c>
      <c r="B7" s="6" t="n">
        <v>5601081000</v>
      </c>
      <c r="F7" s="6" t="n">
        <v>5272136000</v>
      </c>
      <c r="J7" s="6" t="n">
        <v>5601081000</v>
      </c>
      <c r="K7" s="6" t="n">
        <v>5272136000</v>
      </c>
      <c r="L7" s="6" t="n">
        <v>5359613000</v>
      </c>
    </row>
    <row r="8" spans="1:12">
      <c r="A8" s="4" t="s">
        <v>585</v>
      </c>
    </row>
    <row r="9" spans="1:12">
      <c r="A9" s="3" t="s">
        <v>787</v>
      </c>
    </row>
    <row r="10" spans="1:12">
      <c r="A10" s="4" t="s">
        <v>83</v>
      </c>
      <c r="J10" s="6" t="n">
        <v>884596000</v>
      </c>
      <c r="K10" s="6" t="n">
        <v>927211000</v>
      </c>
      <c r="L10" s="6" t="n">
        <v>865126000</v>
      </c>
    </row>
    <row r="11" spans="1:12">
      <c r="A11" s="4" t="s">
        <v>93</v>
      </c>
      <c r="J11" s="6" t="n">
        <v>248280000</v>
      </c>
      <c r="K11" s="6" t="n">
        <v>286393000</v>
      </c>
      <c r="L11" s="6" t="n">
        <v>284475000</v>
      </c>
    </row>
    <row r="12" spans="1:12">
      <c r="A12" s="4" t="s">
        <v>87</v>
      </c>
      <c r="J12" s="6" t="n">
        <v>85924000</v>
      </c>
      <c r="K12" s="6" t="n">
        <v>77576000</v>
      </c>
      <c r="L12" s="6" t="n">
        <v>62256000</v>
      </c>
    </row>
    <row r="13" spans="1:12">
      <c r="A13" s="4" t="s">
        <v>788</v>
      </c>
      <c r="B13" s="6" t="n">
        <v>2247747000</v>
      </c>
      <c r="F13" s="6" t="n">
        <v>2249604000</v>
      </c>
      <c r="J13" s="6" t="n">
        <v>2247747000</v>
      </c>
      <c r="K13" s="6" t="n">
        <v>2249604000</v>
      </c>
      <c r="L13" s="6" t="n">
        <v>2352730000</v>
      </c>
    </row>
    <row r="14" spans="1:12">
      <c r="A14" s="4" t="s">
        <v>586</v>
      </c>
    </row>
    <row r="15" spans="1:12">
      <c r="A15" s="3" t="s">
        <v>787</v>
      </c>
    </row>
    <row r="16" spans="1:12">
      <c r="A16" s="4" t="s">
        <v>83</v>
      </c>
      <c r="J16" s="6" t="n">
        <v>758404000</v>
      </c>
      <c r="K16" s="6" t="n">
        <v>662547000</v>
      </c>
      <c r="L16" s="6" t="n">
        <v>353787000</v>
      </c>
    </row>
    <row r="17" spans="1:12">
      <c r="A17" s="4" t="s">
        <v>93</v>
      </c>
      <c r="J17" s="6" t="n">
        <v>193668000</v>
      </c>
      <c r="K17" s="6" t="n">
        <v>160361000</v>
      </c>
      <c r="L17" s="6" t="n">
        <v>67255000</v>
      </c>
    </row>
    <row r="18" spans="1:12">
      <c r="A18" s="4" t="s">
        <v>87</v>
      </c>
      <c r="J18" s="6" t="n">
        <v>80696000</v>
      </c>
      <c r="K18" s="6" t="n">
        <v>70772000</v>
      </c>
      <c r="L18" s="6" t="n">
        <v>37644000</v>
      </c>
    </row>
    <row r="19" spans="1:12">
      <c r="A19" s="4" t="s">
        <v>788</v>
      </c>
      <c r="B19" s="6" t="n">
        <v>2319097000</v>
      </c>
      <c r="F19" s="6" t="n">
        <v>2237669000</v>
      </c>
      <c r="J19" s="6" t="n">
        <v>2319097000</v>
      </c>
      <c r="K19" s="6" t="n">
        <v>2237669000</v>
      </c>
      <c r="L19" s="6" t="n">
        <v>2179261000</v>
      </c>
    </row>
    <row r="20" spans="1:12">
      <c r="A20" s="4" t="s">
        <v>587</v>
      </c>
    </row>
    <row r="21" spans="1:12">
      <c r="A21" s="3" t="s">
        <v>787</v>
      </c>
    </row>
    <row r="22" spans="1:12">
      <c r="A22" s="4" t="s">
        <v>83</v>
      </c>
      <c r="J22" s="6" t="n">
        <v>541335000</v>
      </c>
      <c r="K22" s="6" t="n">
        <v>490029000</v>
      </c>
      <c r="L22" s="6" t="n">
        <v>473090000</v>
      </c>
    </row>
    <row r="23" spans="1:12">
      <c r="A23" s="4" t="s">
        <v>93</v>
      </c>
      <c r="J23" s="6" t="n">
        <v>49319000</v>
      </c>
      <c r="K23" s="6" t="n">
        <v>52225000</v>
      </c>
      <c r="L23" s="6" t="n">
        <v>32899000</v>
      </c>
    </row>
    <row r="24" spans="1:12">
      <c r="A24" s="4" t="s">
        <v>87</v>
      </c>
      <c r="J24" s="6" t="n">
        <v>48135000</v>
      </c>
      <c r="K24" s="6" t="n">
        <v>32554000</v>
      </c>
      <c r="L24" s="6" t="n">
        <v>38952000</v>
      </c>
    </row>
    <row r="25" spans="1:12">
      <c r="A25" s="4" t="s">
        <v>788</v>
      </c>
      <c r="B25" s="6" t="n">
        <v>840860000</v>
      </c>
      <c r="F25" s="6" t="n">
        <v>784863000</v>
      </c>
      <c r="J25" s="6" t="n">
        <v>840860000</v>
      </c>
      <c r="K25" s="6" t="n">
        <v>784863000</v>
      </c>
      <c r="L25" s="6" t="n">
        <v>827622000</v>
      </c>
    </row>
    <row r="26" spans="1:12">
      <c r="A26" s="4" t="s">
        <v>789</v>
      </c>
    </row>
    <row r="27" spans="1:12">
      <c r="A27" s="3" t="s">
        <v>787</v>
      </c>
    </row>
    <row r="28" spans="1:12">
      <c r="A28" s="4" t="s">
        <v>83</v>
      </c>
      <c r="B28" s="6" t="n">
        <v>0</v>
      </c>
      <c r="J28" s="6" t="n">
        <v>0</v>
      </c>
      <c r="K28" s="6" t="n">
        <v>0</v>
      </c>
      <c r="L28" s="6" t="n">
        <v>0</v>
      </c>
    </row>
    <row r="29" spans="1:12">
      <c r="A29" s="4" t="s">
        <v>93</v>
      </c>
      <c r="J29" s="6" t="n">
        <v>-183424000</v>
      </c>
      <c r="K29" s="6" t="n">
        <v>-221495000</v>
      </c>
      <c r="L29" s="6" t="n">
        <v>-210655000</v>
      </c>
    </row>
    <row r="30" spans="1:12">
      <c r="A30" s="4" t="s">
        <v>87</v>
      </c>
      <c r="J30" s="6" t="n">
        <v>325000</v>
      </c>
      <c r="K30" s="6" t="n">
        <v>341000</v>
      </c>
      <c r="L30" s="6" t="n">
        <v>123000</v>
      </c>
    </row>
    <row r="31" spans="1:12">
      <c r="A31" s="4" t="s">
        <v>788</v>
      </c>
      <c r="B31" s="8" t="n">
        <v>193377000</v>
      </c>
      <c r="F31" s="8" t="n">
        <v>0</v>
      </c>
      <c r="J31" s="8" t="n">
        <v>193377000</v>
      </c>
      <c r="K31" s="8" t="n">
        <v>0</v>
      </c>
      <c r="L31" s="8"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6"/>
  </cols>
  <sheetData>
    <row r="1" spans="1:7">
      <c r="A1" s="1" t="s">
        <v>150</v>
      </c>
      <c r="B1" s="2" t="s">
        <v>151</v>
      </c>
      <c r="C1" s="2" t="s">
        <v>152</v>
      </c>
      <c r="D1" s="2" t="s">
        <v>153</v>
      </c>
      <c r="E1" s="2" t="s">
        <v>154</v>
      </c>
      <c r="F1" s="2" t="s">
        <v>155</v>
      </c>
      <c r="G1" s="2" t="s">
        <v>156</v>
      </c>
    </row>
    <row r="2" spans="1:7">
      <c r="A2" s="4" t="s">
        <v>157</v>
      </c>
      <c r="C2" s="6" t="n">
        <v>65578000</v>
      </c>
    </row>
    <row r="3" spans="1:7">
      <c r="A3" s="4" t="s">
        <v>158</v>
      </c>
      <c r="B3" s="8" t="n">
        <v>1584358</v>
      </c>
      <c r="C3" s="8" t="n">
        <v>676</v>
      </c>
      <c r="D3" s="8" t="n">
        <v>681409</v>
      </c>
      <c r="E3" s="8" t="n">
        <v>-139821</v>
      </c>
      <c r="F3" s="8" t="n">
        <v>1088787</v>
      </c>
      <c r="G3" s="8" t="n">
        <v>-46693</v>
      </c>
    </row>
    <row r="4" spans="1:7">
      <c r="A4" s="3" t="s">
        <v>159</v>
      </c>
    </row>
    <row r="5" spans="1:7">
      <c r="A5" s="4" t="s">
        <v>160</v>
      </c>
      <c r="C5" s="6" t="n">
        <v>938000</v>
      </c>
    </row>
    <row r="6" spans="1:7">
      <c r="A6" s="4" t="s">
        <v>161</v>
      </c>
      <c r="B6" s="6" t="n">
        <v>101509</v>
      </c>
      <c r="C6" s="8" t="n">
        <v>3</v>
      </c>
      <c r="D6" s="6" t="n">
        <v>64383</v>
      </c>
      <c r="E6" s="6" t="n">
        <v>37123</v>
      </c>
      <c r="F6" s="6" t="n">
        <v>0</v>
      </c>
      <c r="G6" s="6" t="n">
        <v>0</v>
      </c>
    </row>
    <row r="7" spans="1:7">
      <c r="A7" s="4" t="s">
        <v>162</v>
      </c>
      <c r="B7" s="6" t="n">
        <v>14334</v>
      </c>
      <c r="C7" s="8" t="n">
        <v>0</v>
      </c>
      <c r="D7" s="6" t="n">
        <v>14334</v>
      </c>
      <c r="E7" s="6" t="n">
        <v>0</v>
      </c>
      <c r="F7" s="6" t="n">
        <v>0</v>
      </c>
      <c r="G7" s="6" t="n">
        <v>0</v>
      </c>
    </row>
    <row r="8" spans="1:7">
      <c r="A8" s="4" t="s">
        <v>163</v>
      </c>
      <c r="C8" s="6" t="n">
        <v>-468000</v>
      </c>
    </row>
    <row r="9" spans="1:7">
      <c r="A9" s="4" t="s">
        <v>164</v>
      </c>
      <c r="B9" s="6" t="n">
        <v>-46189</v>
      </c>
      <c r="C9" s="8" t="n">
        <v>0</v>
      </c>
      <c r="D9" s="6" t="n">
        <v>0</v>
      </c>
      <c r="E9" s="6" t="n">
        <v>-46189</v>
      </c>
      <c r="F9" s="6" t="n">
        <v>0</v>
      </c>
      <c r="G9" s="6" t="n">
        <v>0</v>
      </c>
    </row>
    <row r="10" spans="1:7">
      <c r="A10" s="4" t="s">
        <v>165</v>
      </c>
      <c r="C10" s="6" t="n">
        <v>1334000</v>
      </c>
    </row>
    <row r="11" spans="1:7">
      <c r="A11" s="4" t="s">
        <v>166</v>
      </c>
      <c r="B11" s="6" t="n">
        <v>131486</v>
      </c>
      <c r="C11" s="8" t="n">
        <v>0</v>
      </c>
      <c r="D11" s="6" t="n">
        <v>28544</v>
      </c>
      <c r="E11" s="6" t="n">
        <v>102942</v>
      </c>
      <c r="F11" s="6" t="n">
        <v>0</v>
      </c>
      <c r="G11" s="6" t="n">
        <v>0</v>
      </c>
    </row>
    <row r="12" spans="1:7">
      <c r="A12" s="4" t="s">
        <v>101</v>
      </c>
      <c r="B12" s="6" t="n">
        <v>131733</v>
      </c>
      <c r="C12" s="6" t="n">
        <v>0</v>
      </c>
      <c r="D12" s="6" t="n">
        <v>0</v>
      </c>
      <c r="E12" s="6" t="n">
        <v>0</v>
      </c>
      <c r="F12" s="6" t="n">
        <v>131733</v>
      </c>
      <c r="G12" s="6" t="n">
        <v>0</v>
      </c>
    </row>
    <row r="13" spans="1:7">
      <c r="A13" s="4" t="s">
        <v>167</v>
      </c>
      <c r="B13" s="6" t="n">
        <v>-10268</v>
      </c>
      <c r="C13" s="8" t="n">
        <v>0</v>
      </c>
      <c r="D13" s="6" t="n">
        <v>0</v>
      </c>
      <c r="E13" s="6" t="n">
        <v>0</v>
      </c>
      <c r="F13" s="6" t="n">
        <v>0</v>
      </c>
      <c r="G13" s="6" t="n">
        <v>-10268</v>
      </c>
    </row>
    <row r="14" spans="1:7">
      <c r="A14" s="4" t="s">
        <v>168</v>
      </c>
      <c r="C14" s="6" t="n">
        <v>67382000</v>
      </c>
    </row>
    <row r="15" spans="1:7">
      <c r="A15" s="4" t="s">
        <v>169</v>
      </c>
      <c r="B15" s="6" t="n">
        <v>1906963</v>
      </c>
      <c r="C15" s="8" t="n">
        <v>679</v>
      </c>
      <c r="D15" s="6" t="n">
        <v>788670</v>
      </c>
      <c r="E15" s="6" t="n">
        <v>-45945</v>
      </c>
      <c r="F15" s="6" t="n">
        <v>1220520</v>
      </c>
      <c r="G15" s="6" t="n">
        <v>-56961</v>
      </c>
    </row>
    <row r="16" spans="1:7">
      <c r="A16" s="3" t="s">
        <v>159</v>
      </c>
    </row>
    <row r="17" spans="1:7">
      <c r="A17" s="4" t="s">
        <v>160</v>
      </c>
      <c r="C17" s="6" t="n">
        <v>990000</v>
      </c>
    </row>
    <row r="18" spans="1:7">
      <c r="A18" s="4" t="s">
        <v>161</v>
      </c>
      <c r="B18" s="6" t="n">
        <v>94501</v>
      </c>
      <c r="C18" s="8" t="n">
        <v>15</v>
      </c>
      <c r="D18" s="6" t="n">
        <v>154414</v>
      </c>
      <c r="E18" s="6" t="n">
        <v>-59928</v>
      </c>
      <c r="F18" s="6" t="n">
        <v>0</v>
      </c>
      <c r="G18" s="6" t="n">
        <v>0</v>
      </c>
    </row>
    <row r="19" spans="1:7">
      <c r="A19" s="4" t="s">
        <v>162</v>
      </c>
      <c r="B19" s="6" t="n">
        <v>13297</v>
      </c>
      <c r="C19" s="6" t="n">
        <v>0</v>
      </c>
      <c r="D19" s="6" t="n">
        <v>13297</v>
      </c>
      <c r="E19" s="6" t="n">
        <v>0</v>
      </c>
      <c r="F19" s="6" t="n">
        <v>0</v>
      </c>
      <c r="G19" s="6" t="n">
        <v>0</v>
      </c>
    </row>
    <row r="20" spans="1:7">
      <c r="A20" s="4" t="s">
        <v>101</v>
      </c>
      <c r="B20" s="6" t="n">
        <v>194549</v>
      </c>
      <c r="C20" s="6" t="n">
        <v>0</v>
      </c>
      <c r="D20" s="6" t="n">
        <v>0</v>
      </c>
      <c r="E20" s="6" t="n">
        <v>0</v>
      </c>
      <c r="F20" s="6" t="n">
        <v>194549</v>
      </c>
      <c r="G20" s="6" t="n">
        <v>0</v>
      </c>
    </row>
    <row r="21" spans="1:7">
      <c r="A21" s="4" t="s">
        <v>167</v>
      </c>
      <c r="B21" s="8" t="n">
        <v>-49764</v>
      </c>
      <c r="C21" s="8" t="n">
        <v>0</v>
      </c>
      <c r="D21" s="6" t="n">
        <v>0</v>
      </c>
      <c r="E21" s="6" t="n">
        <v>0</v>
      </c>
      <c r="F21" s="6" t="n">
        <v>0</v>
      </c>
      <c r="G21" s="6" t="n">
        <v>-49764</v>
      </c>
    </row>
    <row r="22" spans="1:7">
      <c r="A22" s="4" t="s">
        <v>170</v>
      </c>
      <c r="B22" s="6" t="n">
        <v>68372176</v>
      </c>
      <c r="C22" s="6" t="n">
        <v>68372000</v>
      </c>
    </row>
    <row r="23" spans="1:7">
      <c r="A23" s="4" t="s">
        <v>171</v>
      </c>
      <c r="B23" s="8" t="n">
        <v>2159546</v>
      </c>
      <c r="C23" s="8" t="n">
        <v>694</v>
      </c>
      <c r="D23" s="6" t="n">
        <v>956381</v>
      </c>
      <c r="E23" s="6" t="n">
        <v>-105873</v>
      </c>
      <c r="F23" s="6" t="n">
        <v>1415069</v>
      </c>
      <c r="G23" s="6" t="n">
        <v>-106725</v>
      </c>
    </row>
    <row r="24" spans="1:7">
      <c r="A24" s="3" t="s">
        <v>159</v>
      </c>
    </row>
    <row r="25" spans="1:7">
      <c r="A25" s="4" t="s">
        <v>160</v>
      </c>
      <c r="C25" s="6" t="n">
        <v>810000</v>
      </c>
    </row>
    <row r="26" spans="1:7">
      <c r="A26" s="4" t="s">
        <v>161</v>
      </c>
      <c r="B26" s="6" t="n">
        <v>80488</v>
      </c>
      <c r="C26" s="8" t="n">
        <v>9</v>
      </c>
      <c r="D26" s="6" t="n">
        <v>91266</v>
      </c>
      <c r="E26" s="6" t="n">
        <v>-10787</v>
      </c>
      <c r="F26" s="6" t="n">
        <v>0</v>
      </c>
      <c r="G26" s="6" t="n">
        <v>0</v>
      </c>
    </row>
    <row r="27" spans="1:7">
      <c r="A27" s="4" t="s">
        <v>162</v>
      </c>
      <c r="B27" s="6" t="n">
        <v>5494</v>
      </c>
      <c r="C27" s="8" t="n">
        <v>0</v>
      </c>
      <c r="D27" s="6" t="n">
        <v>5494</v>
      </c>
      <c r="E27" s="6" t="n">
        <v>0</v>
      </c>
      <c r="F27" s="6" t="n">
        <v>0</v>
      </c>
      <c r="G27" s="6" t="n">
        <v>0</v>
      </c>
    </row>
    <row r="28" spans="1:7">
      <c r="A28" s="4" t="s">
        <v>163</v>
      </c>
      <c r="C28" s="6" t="n">
        <v>-1658000</v>
      </c>
    </row>
    <row r="29" spans="1:7">
      <c r="A29" s="4" t="s">
        <v>164</v>
      </c>
      <c r="B29" s="6" t="n">
        <v>-200356</v>
      </c>
      <c r="C29" s="8" t="n">
        <v>0</v>
      </c>
      <c r="D29" s="6" t="n">
        <v>0</v>
      </c>
      <c r="E29" s="6" t="n">
        <v>-200356</v>
      </c>
      <c r="F29" s="6" t="n">
        <v>0</v>
      </c>
      <c r="G29" s="6" t="n">
        <v>0</v>
      </c>
    </row>
    <row r="30" spans="1:7">
      <c r="A30" s="4" t="s">
        <v>101</v>
      </c>
      <c r="B30" s="6" t="n">
        <v>240193</v>
      </c>
      <c r="C30" s="6" t="n">
        <v>0</v>
      </c>
      <c r="D30" s="6" t="n">
        <v>0</v>
      </c>
      <c r="E30" s="6" t="n">
        <v>0</v>
      </c>
      <c r="F30" s="6" t="n">
        <v>240193</v>
      </c>
      <c r="G30" s="6" t="n">
        <v>0</v>
      </c>
    </row>
    <row r="31" spans="1:7">
      <c r="A31" s="4" t="s">
        <v>167</v>
      </c>
      <c r="B31" s="8" t="n">
        <v>-84488</v>
      </c>
      <c r="C31" s="8" t="n">
        <v>0</v>
      </c>
      <c r="D31" s="6" t="n">
        <v>0</v>
      </c>
      <c r="E31" s="6" t="n">
        <v>0</v>
      </c>
      <c r="F31" s="6" t="n">
        <v>0</v>
      </c>
      <c r="G31" s="6" t="n">
        <v>-84488</v>
      </c>
    </row>
    <row r="32" spans="1:7">
      <c r="A32" s="4" t="s">
        <v>172</v>
      </c>
      <c r="B32" s="6" t="n">
        <v>67523885</v>
      </c>
      <c r="C32" s="6" t="n">
        <v>67524000</v>
      </c>
    </row>
    <row r="33" spans="1:7">
      <c r="A33" s="4" t="s">
        <v>173</v>
      </c>
      <c r="B33" s="8" t="n">
        <v>2200877</v>
      </c>
      <c r="C33" s="8" t="n">
        <v>703</v>
      </c>
      <c r="D33" s="8" t="n">
        <v>1053141</v>
      </c>
      <c r="E33" s="8" t="n">
        <v>-317016</v>
      </c>
      <c r="F33" s="8" t="n">
        <v>1655262</v>
      </c>
      <c r="G33" s="8" t="n">
        <v>-19121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791</v>
      </c>
    </row>
    <row r="4" spans="1:12">
      <c r="A4" s="4" t="s">
        <v>792</v>
      </c>
      <c r="B4" s="8" t="n">
        <v>555706</v>
      </c>
      <c r="C4" s="8" t="n">
        <v>557813</v>
      </c>
      <c r="D4" s="8" t="n">
        <v>556940</v>
      </c>
      <c r="E4" s="8" t="n">
        <v>513876</v>
      </c>
      <c r="F4" s="8" t="n">
        <v>541132</v>
      </c>
      <c r="G4" s="8" t="n">
        <v>518680</v>
      </c>
      <c r="H4" s="8" t="n">
        <v>529871</v>
      </c>
      <c r="I4" s="8" t="n">
        <v>490104</v>
      </c>
      <c r="J4" s="8" t="n">
        <v>2184335</v>
      </c>
      <c r="K4" s="8" t="n">
        <v>2079787</v>
      </c>
      <c r="L4" s="8" t="n">
        <v>1692003</v>
      </c>
    </row>
    <row r="5" spans="1:12">
      <c r="A5" s="4" t="s">
        <v>793</v>
      </c>
    </row>
    <row r="6" spans="1:12">
      <c r="A6" s="3" t="s">
        <v>791</v>
      </c>
    </row>
    <row r="7" spans="1:12">
      <c r="A7" s="4" t="s">
        <v>792</v>
      </c>
      <c r="J7" s="6" t="n">
        <v>1768541</v>
      </c>
      <c r="K7" s="6" t="n">
        <v>1643844</v>
      </c>
      <c r="L7" s="6" t="n">
        <v>1326630</v>
      </c>
    </row>
    <row r="8" spans="1:12">
      <c r="A8" s="4" t="s">
        <v>794</v>
      </c>
    </row>
    <row r="9" spans="1:12">
      <c r="A9" s="3" t="s">
        <v>791</v>
      </c>
    </row>
    <row r="10" spans="1:12">
      <c r="A10" s="4" t="s">
        <v>792</v>
      </c>
      <c r="J10" s="6" t="n">
        <v>415794</v>
      </c>
      <c r="K10" s="6" t="n">
        <v>435943</v>
      </c>
      <c r="L10" s="6" t="n">
        <v>365373</v>
      </c>
    </row>
    <row r="11" spans="1:12">
      <c r="A11" s="4" t="s">
        <v>795</v>
      </c>
    </row>
    <row r="12" spans="1:12">
      <c r="A12" s="3" t="s">
        <v>791</v>
      </c>
    </row>
    <row r="13" spans="1:12">
      <c r="A13" s="4" t="s">
        <v>792</v>
      </c>
      <c r="J13" s="6" t="n">
        <v>1459743</v>
      </c>
      <c r="K13" s="6" t="n">
        <v>1353616</v>
      </c>
      <c r="L13" s="6" t="n">
        <v>1041425</v>
      </c>
    </row>
    <row r="14" spans="1:12">
      <c r="A14" s="4" t="s">
        <v>796</v>
      </c>
    </row>
    <row r="15" spans="1:12">
      <c r="A15" s="3" t="s">
        <v>791</v>
      </c>
    </row>
    <row r="16" spans="1:12">
      <c r="A16" s="4" t="s">
        <v>792</v>
      </c>
      <c r="J16" s="6" t="n">
        <v>508066</v>
      </c>
      <c r="K16" s="6" t="n">
        <v>518820</v>
      </c>
      <c r="L16" s="6" t="n">
        <v>458531</v>
      </c>
    </row>
    <row r="17" spans="1:12">
      <c r="A17" s="4" t="s">
        <v>797</v>
      </c>
    </row>
    <row r="18" spans="1:12">
      <c r="A18" s="3" t="s">
        <v>791</v>
      </c>
    </row>
    <row r="19" spans="1:12">
      <c r="A19" s="4" t="s">
        <v>792</v>
      </c>
      <c r="J19" s="8" t="n">
        <v>216526</v>
      </c>
      <c r="K19" s="8" t="n">
        <v>207351</v>
      </c>
      <c r="L19" s="8" t="n">
        <v>1920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798</v>
      </c>
      <c r="B1" s="2" t="s">
        <v>1</v>
      </c>
    </row>
    <row r="2" spans="1:4">
      <c r="B2" s="2" t="s">
        <v>2</v>
      </c>
      <c r="C2" s="2" t="s">
        <v>30</v>
      </c>
      <c r="D2" s="2" t="s">
        <v>82</v>
      </c>
    </row>
    <row r="3" spans="1:4">
      <c r="A3" s="3" t="s">
        <v>799</v>
      </c>
    </row>
    <row r="4" spans="1:4">
      <c r="A4" s="4" t="s">
        <v>800</v>
      </c>
      <c r="B4" s="6" t="n">
        <v>0</v>
      </c>
      <c r="C4" s="6" t="n">
        <v>0</v>
      </c>
      <c r="D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802</v>
      </c>
    </row>
    <row r="4" spans="1:12">
      <c r="A4" s="4" t="s">
        <v>83</v>
      </c>
      <c r="B4" s="8" t="n">
        <v>555706</v>
      </c>
      <c r="C4" s="8" t="n">
        <v>557813</v>
      </c>
      <c r="D4" s="8" t="n">
        <v>556940</v>
      </c>
      <c r="E4" s="8" t="n">
        <v>513876</v>
      </c>
      <c r="F4" s="8" t="n">
        <v>541132</v>
      </c>
      <c r="G4" s="8" t="n">
        <v>518680</v>
      </c>
      <c r="H4" s="8" t="n">
        <v>529871</v>
      </c>
      <c r="I4" s="8" t="n">
        <v>490104</v>
      </c>
      <c r="J4" s="8" t="n">
        <v>2184335</v>
      </c>
      <c r="K4" s="8" t="n">
        <v>2079787</v>
      </c>
      <c r="L4" s="8" t="n">
        <v>1692003</v>
      </c>
    </row>
    <row r="5" spans="1:12">
      <c r="A5" s="4" t="s">
        <v>803</v>
      </c>
      <c r="B5" s="6" t="n">
        <v>314366</v>
      </c>
      <c r="F5" s="6" t="n">
        <v>301419</v>
      </c>
      <c r="J5" s="6" t="n">
        <v>314366</v>
      </c>
      <c r="K5" s="6" t="n">
        <v>301419</v>
      </c>
      <c r="L5" s="6" t="n">
        <v>245566</v>
      </c>
    </row>
    <row r="6" spans="1:12">
      <c r="A6" s="4" t="s">
        <v>804</v>
      </c>
    </row>
    <row r="7" spans="1:12">
      <c r="A7" s="3" t="s">
        <v>802</v>
      </c>
    </row>
    <row r="8" spans="1:12">
      <c r="A8" s="4" t="s">
        <v>83</v>
      </c>
      <c r="J8" s="6" t="n">
        <v>1327390</v>
      </c>
      <c r="K8" s="6" t="n">
        <v>1176813</v>
      </c>
      <c r="L8" s="6" t="n">
        <v>919151</v>
      </c>
    </row>
    <row r="9" spans="1:12">
      <c r="A9" s="4" t="s">
        <v>803</v>
      </c>
      <c r="B9" s="6" t="n">
        <v>272919</v>
      </c>
      <c r="F9" s="6" t="n">
        <v>254008</v>
      </c>
      <c r="J9" s="6" t="n">
        <v>272919</v>
      </c>
      <c r="K9" s="6" t="n">
        <v>254008</v>
      </c>
      <c r="L9" s="6" t="n">
        <v>196987</v>
      </c>
    </row>
    <row r="10" spans="1:12">
      <c r="A10" s="4" t="s">
        <v>805</v>
      </c>
    </row>
    <row r="11" spans="1:12">
      <c r="A11" s="3" t="s">
        <v>802</v>
      </c>
    </row>
    <row r="12" spans="1:12">
      <c r="A12" s="4" t="s">
        <v>83</v>
      </c>
      <c r="J12" s="6" t="n">
        <v>856945</v>
      </c>
      <c r="K12" s="6" t="n">
        <v>902974</v>
      </c>
      <c r="L12" s="6" t="n">
        <v>772852</v>
      </c>
    </row>
    <row r="13" spans="1:12">
      <c r="A13" s="4" t="s">
        <v>803</v>
      </c>
      <c r="B13" s="8" t="n">
        <v>41447</v>
      </c>
      <c r="F13" s="8" t="n">
        <v>47411</v>
      </c>
      <c r="J13" s="8" t="n">
        <v>41447</v>
      </c>
      <c r="K13" s="8" t="n">
        <v>47411</v>
      </c>
      <c r="L13" s="8" t="n">
        <v>4857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06</v>
      </c>
      <c r="B1" s="2" t="s">
        <v>1</v>
      </c>
    </row>
    <row r="2" spans="1:3">
      <c r="B2" s="2" t="s">
        <v>2</v>
      </c>
      <c r="C2" s="2" t="s">
        <v>30</v>
      </c>
    </row>
    <row r="3" spans="1:3">
      <c r="A3" s="3" t="s">
        <v>807</v>
      </c>
    </row>
    <row r="4" spans="1:3">
      <c r="A4" s="4" t="s">
        <v>534</v>
      </c>
      <c r="B4" s="8" t="n">
        <v>3157324</v>
      </c>
      <c r="C4" s="8" t="n">
        <v>3065181</v>
      </c>
    </row>
    <row r="5" spans="1:3">
      <c r="A5" s="4" t="s">
        <v>808</v>
      </c>
      <c r="B5" s="6" t="n">
        <v>271070</v>
      </c>
      <c r="C5" s="6" t="n">
        <v>130267</v>
      </c>
    </row>
    <row r="6" spans="1:3">
      <c r="A6" s="4" t="s">
        <v>809</v>
      </c>
      <c r="B6" s="6" t="n">
        <v>6119</v>
      </c>
      <c r="C6" s="6" t="n">
        <v>-5491</v>
      </c>
    </row>
    <row r="7" spans="1:3">
      <c r="A7" s="4" t="s">
        <v>810</v>
      </c>
      <c r="B7" s="6" t="n">
        <v>-102566</v>
      </c>
    </row>
    <row r="8" spans="1:3">
      <c r="A8" s="4" t="s">
        <v>811</v>
      </c>
      <c r="B8" s="6" t="n">
        <v>-44488</v>
      </c>
      <c r="C8" s="6" t="n">
        <v>-32633</v>
      </c>
    </row>
    <row r="9" spans="1:3">
      <c r="A9" s="4" t="s">
        <v>535</v>
      </c>
      <c r="B9" s="6" t="n">
        <v>3287459</v>
      </c>
      <c r="C9" s="6" t="n">
        <v>3157324</v>
      </c>
    </row>
    <row r="10" spans="1:3">
      <c r="A10" s="4" t="s">
        <v>585</v>
      </c>
    </row>
    <row r="11" spans="1:3">
      <c r="A11" s="3" t="s">
        <v>807</v>
      </c>
    </row>
    <row r="12" spans="1:3">
      <c r="A12" s="4" t="s">
        <v>534</v>
      </c>
      <c r="B12" s="6" t="n">
        <v>1552336</v>
      </c>
      <c r="C12" s="6" t="n">
        <v>1558103</v>
      </c>
    </row>
    <row r="13" spans="1:3">
      <c r="A13" s="4" t="s">
        <v>808</v>
      </c>
      <c r="B13" s="6" t="n">
        <v>35027</v>
      </c>
      <c r="C13" s="6" t="n">
        <v>14474</v>
      </c>
    </row>
    <row r="14" spans="1:3">
      <c r="A14" s="4" t="s">
        <v>809</v>
      </c>
      <c r="B14" s="6" t="n">
        <v>2427</v>
      </c>
      <c r="C14" s="6" t="n">
        <v>-4197</v>
      </c>
    </row>
    <row r="15" spans="1:3">
      <c r="A15" s="4" t="s">
        <v>810</v>
      </c>
      <c r="B15" s="6" t="n">
        <v>0</v>
      </c>
    </row>
    <row r="16" spans="1:3">
      <c r="A16" s="4" t="s">
        <v>811</v>
      </c>
      <c r="B16" s="6" t="n">
        <v>-21227</v>
      </c>
      <c r="C16" s="6" t="n">
        <v>-16044</v>
      </c>
    </row>
    <row r="17" spans="1:3">
      <c r="A17" s="4" t="s">
        <v>535</v>
      </c>
      <c r="B17" s="6" t="n">
        <v>1568563</v>
      </c>
      <c r="C17" s="6" t="n">
        <v>1552336</v>
      </c>
    </row>
    <row r="18" spans="1:3">
      <c r="A18" s="4" t="s">
        <v>586</v>
      </c>
    </row>
    <row r="19" spans="1:3">
      <c r="A19" s="3" t="s">
        <v>807</v>
      </c>
    </row>
    <row r="20" spans="1:3">
      <c r="A20" s="4" t="s">
        <v>534</v>
      </c>
      <c r="B20" s="6" t="n">
        <v>1299070</v>
      </c>
      <c r="C20" s="6" t="n">
        <v>1237170</v>
      </c>
    </row>
    <row r="21" spans="1:3">
      <c r="A21" s="4" t="s">
        <v>808</v>
      </c>
      <c r="B21" s="6" t="n">
        <v>81520</v>
      </c>
      <c r="C21" s="6" t="n">
        <v>74320</v>
      </c>
    </row>
    <row r="22" spans="1:3">
      <c r="A22" s="4" t="s">
        <v>809</v>
      </c>
      <c r="B22" s="6" t="n">
        <v>-825</v>
      </c>
      <c r="C22" s="6" t="n">
        <v>1007</v>
      </c>
    </row>
    <row r="23" spans="1:3">
      <c r="A23" s="4" t="s">
        <v>810</v>
      </c>
      <c r="B23" s="6" t="n">
        <v>0</v>
      </c>
    </row>
    <row r="24" spans="1:3">
      <c r="A24" s="4" t="s">
        <v>811</v>
      </c>
      <c r="B24" s="6" t="n">
        <v>-18423</v>
      </c>
      <c r="C24" s="6" t="n">
        <v>-13427</v>
      </c>
    </row>
    <row r="25" spans="1:3">
      <c r="A25" s="4" t="s">
        <v>535</v>
      </c>
      <c r="B25" s="6" t="n">
        <v>1361342</v>
      </c>
      <c r="C25" s="6" t="n">
        <v>1299070</v>
      </c>
    </row>
    <row r="26" spans="1:3">
      <c r="A26" s="4" t="s">
        <v>587</v>
      </c>
    </row>
    <row r="27" spans="1:3">
      <c r="A27" s="3" t="s">
        <v>807</v>
      </c>
    </row>
    <row r="28" spans="1:3">
      <c r="A28" s="4" t="s">
        <v>534</v>
      </c>
      <c r="B28" s="6" t="n">
        <v>305918</v>
      </c>
      <c r="C28" s="6" t="n">
        <v>269908</v>
      </c>
    </row>
    <row r="29" spans="1:3">
      <c r="A29" s="4" t="s">
        <v>808</v>
      </c>
      <c r="B29" s="6" t="n">
        <v>154523</v>
      </c>
      <c r="C29" s="6" t="n">
        <v>41473</v>
      </c>
    </row>
    <row r="30" spans="1:3">
      <c r="A30" s="4" t="s">
        <v>809</v>
      </c>
      <c r="B30" s="6" t="n">
        <v>4517</v>
      </c>
      <c r="C30" s="6" t="n">
        <v>-2301</v>
      </c>
    </row>
    <row r="31" spans="1:3">
      <c r="A31" s="4" t="s">
        <v>810</v>
      </c>
      <c r="B31" s="6" t="n">
        <v>-102566</v>
      </c>
    </row>
    <row r="32" spans="1:3">
      <c r="A32" s="4" t="s">
        <v>811</v>
      </c>
      <c r="B32" s="6" t="n">
        <v>-4838</v>
      </c>
      <c r="C32" s="6" t="n">
        <v>-3162</v>
      </c>
    </row>
    <row r="33" spans="1:3">
      <c r="A33" s="4" t="s">
        <v>535</v>
      </c>
      <c r="B33" s="8" t="n">
        <v>357554</v>
      </c>
      <c r="C33" s="8" t="n">
        <v>3059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234</v>
      </c>
    </row>
    <row r="4" spans="1:12">
      <c r="A4" s="4" t="s">
        <v>83</v>
      </c>
      <c r="B4" s="8" t="n">
        <v>555706</v>
      </c>
      <c r="C4" s="8" t="n">
        <v>557813</v>
      </c>
      <c r="D4" s="8" t="n">
        <v>556940</v>
      </c>
      <c r="E4" s="8" t="n">
        <v>513876</v>
      </c>
      <c r="F4" s="8" t="n">
        <v>541132</v>
      </c>
      <c r="G4" s="8" t="n">
        <v>518680</v>
      </c>
      <c r="H4" s="8" t="n">
        <v>529871</v>
      </c>
      <c r="I4" s="8" t="n">
        <v>490104</v>
      </c>
      <c r="J4" s="8" t="n">
        <v>2184335</v>
      </c>
      <c r="K4" s="8" t="n">
        <v>2079787</v>
      </c>
      <c r="L4" s="8" t="n">
        <v>1692003</v>
      </c>
    </row>
    <row r="5" spans="1:12">
      <c r="A5" s="4" t="s">
        <v>101</v>
      </c>
      <c r="B5" s="8" t="n">
        <v>90477</v>
      </c>
      <c r="C5" s="8" t="n">
        <v>59244</v>
      </c>
      <c r="D5" s="8" t="n">
        <v>50952</v>
      </c>
      <c r="E5" s="8" t="n">
        <v>39520</v>
      </c>
      <c r="F5" s="8" t="n">
        <v>60118</v>
      </c>
      <c r="G5" s="8" t="n">
        <v>46517</v>
      </c>
      <c r="H5" s="8" t="n">
        <v>55492</v>
      </c>
      <c r="I5" s="8" t="n">
        <v>32422</v>
      </c>
      <c r="J5" s="8" t="n">
        <v>240193</v>
      </c>
      <c r="K5" s="8" t="n">
        <v>194549</v>
      </c>
      <c r="L5" s="8" t="n">
        <v>131733</v>
      </c>
    </row>
    <row r="6" spans="1:12">
      <c r="A6" s="3" t="s">
        <v>813</v>
      </c>
    </row>
    <row r="7" spans="1:12">
      <c r="A7" s="4" t="s">
        <v>814</v>
      </c>
      <c r="B7" s="9" t="n">
        <v>1.33</v>
      </c>
      <c r="C7" s="9" t="n">
        <v>0.87</v>
      </c>
      <c r="D7" s="9" t="n">
        <v>0.74</v>
      </c>
      <c r="E7" s="9" t="n">
        <v>0.58</v>
      </c>
      <c r="F7" s="9" t="n">
        <v>0.88</v>
      </c>
      <c r="G7" s="9" t="n">
        <v>0.68</v>
      </c>
      <c r="H7" s="9" t="n">
        <v>0.8100000000000001</v>
      </c>
      <c r="I7" s="9" t="n">
        <v>0.48</v>
      </c>
      <c r="J7" s="9" t="n">
        <v>3.51</v>
      </c>
      <c r="K7" s="9" t="n">
        <v>2.85</v>
      </c>
      <c r="L7" s="9" t="n">
        <v>1.98</v>
      </c>
    </row>
    <row r="8" spans="1:12">
      <c r="A8" s="4" t="s">
        <v>815</v>
      </c>
      <c r="B8" s="9" t="n">
        <v>1.32</v>
      </c>
      <c r="C8" s="9" t="n">
        <v>0.86</v>
      </c>
      <c r="D8" s="9" t="n">
        <v>0.74</v>
      </c>
      <c r="E8" s="9" t="n">
        <v>0.57</v>
      </c>
      <c r="F8" s="9" t="n">
        <v>0.87</v>
      </c>
      <c r="G8" s="9" t="n">
        <v>0.68</v>
      </c>
      <c r="H8" s="9" t="n">
        <v>0.8100000000000001</v>
      </c>
      <c r="I8" s="9" t="n">
        <v>0.47</v>
      </c>
      <c r="J8" s="9" t="n">
        <v>3.47</v>
      </c>
      <c r="K8" s="9" t="n">
        <v>2.81</v>
      </c>
      <c r="L8" s="9" t="n">
        <v>1.95</v>
      </c>
    </row>
    <row r="9" spans="1:12">
      <c r="A9" s="4" t="s">
        <v>99</v>
      </c>
      <c r="B9" s="8" t="n">
        <v>47354</v>
      </c>
      <c r="C9" s="8" t="n">
        <v>56961</v>
      </c>
      <c r="D9" s="8" t="n">
        <v>46673</v>
      </c>
      <c r="E9" s="8" t="n">
        <v>37950</v>
      </c>
      <c r="F9" s="8" t="n">
        <v>53990</v>
      </c>
      <c r="G9" s="8" t="n">
        <v>41909</v>
      </c>
      <c r="H9" s="8" t="n">
        <v>51084</v>
      </c>
      <c r="I9" s="8" t="n">
        <v>30979</v>
      </c>
      <c r="J9" s="8" t="n">
        <v>188938</v>
      </c>
      <c r="K9" s="8" t="n">
        <v>177962</v>
      </c>
      <c r="L9" s="8" t="n">
        <v>116516</v>
      </c>
    </row>
    <row r="10" spans="1:12">
      <c r="A10" s="4" t="s">
        <v>100</v>
      </c>
      <c r="B10" s="8" t="n">
        <v>43123</v>
      </c>
      <c r="C10" s="8" t="n">
        <v>2283</v>
      </c>
      <c r="D10" s="8" t="n">
        <v>4279</v>
      </c>
      <c r="E10" s="8" t="n">
        <v>1570</v>
      </c>
      <c r="F10" s="8" t="n">
        <v>6128</v>
      </c>
      <c r="G10" s="8" t="n">
        <v>4608</v>
      </c>
      <c r="H10" s="8" t="n">
        <v>4408</v>
      </c>
      <c r="I10" s="8" t="n">
        <v>1443</v>
      </c>
      <c r="J10" s="8" t="n">
        <v>51255</v>
      </c>
      <c r="K10" s="8" t="n">
        <v>16587</v>
      </c>
      <c r="L10" s="8" t="n">
        <v>15217</v>
      </c>
    </row>
    <row r="11" spans="1:12">
      <c r="A11" s="4" t="s">
        <v>99</v>
      </c>
      <c r="B11" s="9" t="n">
        <v>0.7</v>
      </c>
      <c r="C11" s="9" t="n">
        <v>0.83</v>
      </c>
      <c r="D11" s="9" t="n">
        <v>0.68</v>
      </c>
      <c r="E11" s="9" t="n">
        <v>0.55</v>
      </c>
      <c r="F11" s="9" t="n">
        <v>0.79</v>
      </c>
      <c r="G11" s="9" t="n">
        <v>0.61</v>
      </c>
      <c r="H11" s="9" t="n">
        <v>0.75</v>
      </c>
      <c r="I11" s="9" t="n">
        <v>0.46</v>
      </c>
      <c r="J11" s="9" t="n">
        <v>2.76</v>
      </c>
      <c r="K11" s="9" t="n">
        <v>2.61</v>
      </c>
      <c r="L11" s="9" t="n">
        <v>1.75</v>
      </c>
    </row>
    <row r="12" spans="1:12">
      <c r="A12" s="4" t="s">
        <v>100</v>
      </c>
      <c r="B12" s="10" t="n">
        <v>0.63</v>
      </c>
      <c r="C12" s="10" t="n">
        <v>0.03</v>
      </c>
      <c r="D12" s="10" t="n">
        <v>0.06</v>
      </c>
      <c r="E12" s="10" t="n">
        <v>0.02</v>
      </c>
      <c r="F12" s="10" t="n">
        <v>0.09</v>
      </c>
      <c r="G12" s="10" t="n">
        <v>0.07000000000000001</v>
      </c>
      <c r="H12" s="10" t="n">
        <v>0.06</v>
      </c>
      <c r="I12" s="10" t="n">
        <v>0.02</v>
      </c>
      <c r="J12" s="10" t="n">
        <v>0.75</v>
      </c>
      <c r="K12" s="10" t="n">
        <v>0.24</v>
      </c>
      <c r="L12" s="10" t="n">
        <v>0.23</v>
      </c>
    </row>
    <row r="13" spans="1:12">
      <c r="A13" s="4" t="s">
        <v>99</v>
      </c>
      <c r="B13" s="10" t="n">
        <v>0.6899999999999999</v>
      </c>
      <c r="C13" s="10" t="n">
        <v>0.83</v>
      </c>
      <c r="D13" s="10" t="n">
        <v>0.68</v>
      </c>
      <c r="E13" s="10" t="n">
        <v>0.55</v>
      </c>
      <c r="F13" s="10" t="n">
        <v>0.78</v>
      </c>
      <c r="G13" s="10" t="n">
        <v>0.61</v>
      </c>
      <c r="H13" s="10" t="n">
        <v>0.74</v>
      </c>
      <c r="I13" s="10" t="n">
        <v>0.45</v>
      </c>
      <c r="J13" s="10" t="n">
        <v>2.73</v>
      </c>
      <c r="K13" s="10" t="n">
        <v>2.57</v>
      </c>
      <c r="L13" s="10" t="n">
        <v>1.73</v>
      </c>
    </row>
    <row r="14" spans="1:12">
      <c r="A14" s="4" t="s">
        <v>100</v>
      </c>
      <c r="B14" s="9" t="n">
        <v>0.63</v>
      </c>
      <c r="C14" s="9" t="n">
        <v>0.03</v>
      </c>
      <c r="D14" s="9" t="n">
        <v>0.06</v>
      </c>
      <c r="E14" s="9" t="n">
        <v>0.02</v>
      </c>
      <c r="F14" s="9" t="n">
        <v>0.09</v>
      </c>
      <c r="G14" s="9" t="n">
        <v>0.07000000000000001</v>
      </c>
      <c r="H14" s="9" t="n">
        <v>0.06</v>
      </c>
      <c r="I14" s="9" t="n">
        <v>0.02</v>
      </c>
      <c r="J14" s="9" t="n">
        <v>0.74</v>
      </c>
      <c r="K14" s="9" t="n">
        <v>0.24</v>
      </c>
      <c r="L14" s="9" t="n">
        <v>0.2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6</v>
      </c>
      <c r="B1" s="2" t="s">
        <v>2</v>
      </c>
      <c r="C1" s="2" t="s">
        <v>30</v>
      </c>
      <c r="D1" s="2" t="s">
        <v>82</v>
      </c>
      <c r="E1" s="2" t="s">
        <v>462</v>
      </c>
    </row>
    <row r="2" spans="1:5">
      <c r="A2" s="3" t="s">
        <v>31</v>
      </c>
    </row>
    <row r="3" spans="1:5">
      <c r="A3" s="4" t="s">
        <v>32</v>
      </c>
      <c r="B3" s="8" t="n">
        <v>291580</v>
      </c>
      <c r="C3" s="8" t="n">
        <v>153156</v>
      </c>
      <c r="D3" s="8" t="n">
        <v>258367</v>
      </c>
    </row>
    <row r="4" spans="1:5">
      <c r="A4" s="4" t="s">
        <v>33</v>
      </c>
      <c r="B4" s="6" t="n">
        <v>355913</v>
      </c>
      <c r="C4" s="6" t="n">
        <v>421374</v>
      </c>
    </row>
    <row r="5" spans="1:5">
      <c r="A5" s="4" t="s">
        <v>34</v>
      </c>
      <c r="B5" s="6" t="n">
        <v>4585</v>
      </c>
      <c r="C5" s="6" t="n">
        <v>2283</v>
      </c>
    </row>
    <row r="6" spans="1:5">
      <c r="A6" s="4" t="s">
        <v>35</v>
      </c>
      <c r="B6" s="6" t="n">
        <v>52752</v>
      </c>
      <c r="C6" s="6" t="n">
        <v>51021</v>
      </c>
    </row>
    <row r="7" spans="1:5">
      <c r="A7" s="4" t="s">
        <v>817</v>
      </c>
      <c r="B7" s="6" t="n">
        <v>0</v>
      </c>
      <c r="C7" s="6" t="n">
        <v>0</v>
      </c>
    </row>
    <row r="8" spans="1:5">
      <c r="A8" s="4" t="s">
        <v>36</v>
      </c>
      <c r="B8" s="6" t="n">
        <v>193377</v>
      </c>
      <c r="C8" s="6" t="n">
        <v>0</v>
      </c>
    </row>
    <row r="9" spans="1:5">
      <c r="A9" s="4" t="s">
        <v>37</v>
      </c>
      <c r="B9" s="6" t="n">
        <v>57135</v>
      </c>
      <c r="C9" s="6" t="n">
        <v>60973</v>
      </c>
    </row>
    <row r="10" spans="1:5">
      <c r="A10" s="4" t="s">
        <v>38</v>
      </c>
      <c r="B10" s="6" t="n">
        <v>955342</v>
      </c>
      <c r="C10" s="6" t="n">
        <v>688807</v>
      </c>
    </row>
    <row r="11" spans="1:5">
      <c r="A11" s="3" t="s">
        <v>39</v>
      </c>
    </row>
    <row r="12" spans="1:5">
      <c r="A12" s="4" t="s">
        <v>40</v>
      </c>
      <c r="B12" s="6" t="n">
        <v>314366</v>
      </c>
      <c r="C12" s="6" t="n">
        <v>301419</v>
      </c>
    </row>
    <row r="13" spans="1:5">
      <c r="A13" s="4" t="s">
        <v>41</v>
      </c>
      <c r="B13" s="6" t="n">
        <v>1014691</v>
      </c>
      <c r="C13" s="6" t="n">
        <v>1091109</v>
      </c>
    </row>
    <row r="14" spans="1:5">
      <c r="A14" s="4" t="s">
        <v>42</v>
      </c>
      <c r="B14" s="6" t="n">
        <v>3287459</v>
      </c>
      <c r="C14" s="6" t="n">
        <v>3157324</v>
      </c>
      <c r="D14" s="6" t="n">
        <v>3065181</v>
      </c>
    </row>
    <row r="15" spans="1:5">
      <c r="A15" s="4" t="s">
        <v>818</v>
      </c>
      <c r="B15" s="6" t="n">
        <v>0</v>
      </c>
      <c r="C15" s="6" t="n">
        <v>0</v>
      </c>
    </row>
    <row r="16" spans="1:5">
      <c r="A16" s="4" t="s">
        <v>819</v>
      </c>
      <c r="B16" s="6" t="n">
        <v>0</v>
      </c>
      <c r="C16" s="6" t="n">
        <v>0</v>
      </c>
    </row>
    <row r="17" spans="1:5">
      <c r="A17" s="4" t="s">
        <v>37</v>
      </c>
      <c r="B17" s="6" t="n">
        <v>22593</v>
      </c>
      <c r="C17" s="6" t="n">
        <v>27991</v>
      </c>
    </row>
    <row r="18" spans="1:5">
      <c r="A18" s="4" t="s">
        <v>44</v>
      </c>
      <c r="B18" s="6" t="n">
        <v>4645739</v>
      </c>
      <c r="C18" s="6" t="n">
        <v>4583329</v>
      </c>
    </row>
    <row r="19" spans="1:5">
      <c r="A19" s="4" t="s">
        <v>43</v>
      </c>
      <c r="B19" s="6" t="n">
        <v>6630</v>
      </c>
      <c r="C19" s="6" t="n">
        <v>5486</v>
      </c>
    </row>
    <row r="20" spans="1:5">
      <c r="A20" s="4" t="s">
        <v>45</v>
      </c>
      <c r="B20" s="6" t="n">
        <v>5601081</v>
      </c>
      <c r="C20" s="6" t="n">
        <v>5272136</v>
      </c>
      <c r="D20" s="6" t="n">
        <v>5359613</v>
      </c>
    </row>
    <row r="21" spans="1:5">
      <c r="A21" s="3" t="s">
        <v>46</v>
      </c>
    </row>
    <row r="22" spans="1:5">
      <c r="A22" s="4" t="s">
        <v>47</v>
      </c>
      <c r="B22" s="6" t="n">
        <v>36019</v>
      </c>
      <c r="C22" s="6" t="n">
        <v>36257</v>
      </c>
    </row>
    <row r="23" spans="1:5">
      <c r="A23" s="4" t="s">
        <v>48</v>
      </c>
      <c r="B23" s="6" t="n">
        <v>59180</v>
      </c>
      <c r="C23" s="6" t="n">
        <v>52245</v>
      </c>
    </row>
    <row r="24" spans="1:5">
      <c r="A24" s="4" t="s">
        <v>49</v>
      </c>
      <c r="B24" s="6" t="n">
        <v>105477</v>
      </c>
      <c r="C24" s="6" t="n">
        <v>101875</v>
      </c>
    </row>
    <row r="25" spans="1:5">
      <c r="A25" s="4" t="s">
        <v>50</v>
      </c>
      <c r="B25" s="6" t="n">
        <v>33306</v>
      </c>
      <c r="C25" s="6" t="n">
        <v>37346</v>
      </c>
    </row>
    <row r="26" spans="1:5">
      <c r="A26" s="4" t="s">
        <v>51</v>
      </c>
      <c r="B26" s="6" t="n">
        <v>118217</v>
      </c>
      <c r="C26" s="6" t="n">
        <v>131147</v>
      </c>
    </row>
    <row r="27" spans="1:5">
      <c r="A27" s="4" t="s">
        <v>52</v>
      </c>
      <c r="B27" s="6" t="n">
        <v>23339</v>
      </c>
      <c r="C27" s="6" t="n">
        <v>0</v>
      </c>
    </row>
    <row r="28" spans="1:5">
      <c r="A28" s="4" t="s">
        <v>53</v>
      </c>
      <c r="B28" s="6" t="n">
        <v>552498</v>
      </c>
      <c r="C28" s="6" t="n">
        <v>596187</v>
      </c>
    </row>
    <row r="29" spans="1:5">
      <c r="A29" s="4" t="s">
        <v>820</v>
      </c>
      <c r="B29" s="6" t="n">
        <v>0</v>
      </c>
      <c r="C29" s="6" t="n">
        <v>0</v>
      </c>
    </row>
    <row r="30" spans="1:5">
      <c r="A30" s="4" t="s">
        <v>54</v>
      </c>
      <c r="B30" s="6" t="n">
        <v>32097</v>
      </c>
      <c r="C30" s="6" t="n">
        <v>0</v>
      </c>
    </row>
    <row r="31" spans="1:5">
      <c r="A31" s="4" t="s">
        <v>55</v>
      </c>
      <c r="B31" s="6" t="n">
        <v>960133</v>
      </c>
      <c r="C31" s="6" t="n">
        <v>955057</v>
      </c>
    </row>
    <row r="32" spans="1:5">
      <c r="A32" s="4" t="s">
        <v>56</v>
      </c>
      <c r="B32" s="6" t="n">
        <v>2095183</v>
      </c>
      <c r="C32" s="6" t="n">
        <v>1806098</v>
      </c>
    </row>
    <row r="33" spans="1:5">
      <c r="A33" s="4" t="s">
        <v>57</v>
      </c>
      <c r="B33" s="6" t="n">
        <v>26745</v>
      </c>
      <c r="C33" s="6" t="n">
        <v>29139</v>
      </c>
    </row>
    <row r="34" spans="1:5">
      <c r="A34" s="4" t="s">
        <v>43</v>
      </c>
      <c r="B34" s="6" t="n">
        <v>259524</v>
      </c>
      <c r="C34" s="6" t="n">
        <v>271125</v>
      </c>
    </row>
    <row r="35" spans="1:5">
      <c r="A35" s="4" t="s">
        <v>821</v>
      </c>
      <c r="B35" s="6" t="n">
        <v>0</v>
      </c>
      <c r="C35" s="6" t="n">
        <v>0</v>
      </c>
    </row>
    <row r="36" spans="1:5">
      <c r="A36" s="4" t="s">
        <v>58</v>
      </c>
      <c r="B36" s="6" t="n">
        <v>58619</v>
      </c>
      <c r="C36" s="6" t="n">
        <v>51171</v>
      </c>
    </row>
    <row r="37" spans="1:5">
      <c r="A37" s="4" t="s">
        <v>67</v>
      </c>
      <c r="B37" s="6" t="n">
        <v>2200877</v>
      </c>
      <c r="C37" s="6" t="n">
        <v>2159546</v>
      </c>
      <c r="D37" s="6" t="n">
        <v>1906963</v>
      </c>
      <c r="E37" s="8" t="n">
        <v>1584358</v>
      </c>
    </row>
    <row r="38" spans="1:5">
      <c r="A38" s="4" t="s">
        <v>68</v>
      </c>
      <c r="B38" s="6" t="n">
        <v>5601081</v>
      </c>
      <c r="C38" s="6" t="n">
        <v>5272136</v>
      </c>
    </row>
    <row r="39" spans="1:5">
      <c r="A39" s="4" t="s">
        <v>822</v>
      </c>
    </row>
    <row r="40" spans="1:5">
      <c r="A40" s="3" t="s">
        <v>31</v>
      </c>
    </row>
    <row r="41" spans="1:5">
      <c r="A41" s="4" t="s">
        <v>32</v>
      </c>
      <c r="B41" s="6" t="n">
        <v>0</v>
      </c>
      <c r="C41" s="6" t="n">
        <v>0</v>
      </c>
      <c r="D41" s="6" t="n">
        <v>0</v>
      </c>
    </row>
    <row r="42" spans="1:5">
      <c r="A42" s="4" t="s">
        <v>33</v>
      </c>
      <c r="B42" s="6" t="n">
        <v>0</v>
      </c>
      <c r="C42" s="6" t="n">
        <v>0</v>
      </c>
    </row>
    <row r="43" spans="1:5">
      <c r="A43" s="4" t="s">
        <v>34</v>
      </c>
      <c r="B43" s="6" t="n">
        <v>-41099</v>
      </c>
      <c r="C43" s="6" t="n">
        <v>-32101</v>
      </c>
    </row>
    <row r="44" spans="1:5">
      <c r="A44" s="4" t="s">
        <v>35</v>
      </c>
      <c r="B44" s="6" t="n">
        <v>-29540</v>
      </c>
      <c r="C44" s="6" t="n">
        <v>-30299</v>
      </c>
    </row>
    <row r="45" spans="1:5">
      <c r="A45" s="4" t="s">
        <v>817</v>
      </c>
      <c r="B45" s="6" t="n">
        <v>-684094</v>
      </c>
      <c r="C45" s="6" t="n">
        <v>-1179010</v>
      </c>
    </row>
    <row r="46" spans="1:5">
      <c r="A46" s="4" t="s">
        <v>36</v>
      </c>
      <c r="B46" s="6" t="n">
        <v>0</v>
      </c>
    </row>
    <row r="47" spans="1:5">
      <c r="A47" s="4" t="s">
        <v>37</v>
      </c>
      <c r="B47" s="6" t="n">
        <v>0</v>
      </c>
      <c r="C47" s="6" t="n">
        <v>0</v>
      </c>
    </row>
    <row r="48" spans="1:5">
      <c r="A48" s="4" t="s">
        <v>38</v>
      </c>
      <c r="B48" s="6" t="n">
        <v>-754733</v>
      </c>
      <c r="C48" s="6" t="n">
        <v>-1241410</v>
      </c>
    </row>
    <row r="49" spans="1:5">
      <c r="A49" s="3" t="s">
        <v>39</v>
      </c>
    </row>
    <row r="50" spans="1:5">
      <c r="A50" s="4" t="s">
        <v>40</v>
      </c>
      <c r="B50" s="6" t="n">
        <v>0</v>
      </c>
      <c r="C50" s="6" t="n">
        <v>0</v>
      </c>
    </row>
    <row r="51" spans="1:5">
      <c r="A51" s="4" t="s">
        <v>41</v>
      </c>
      <c r="B51" s="6" t="n">
        <v>0</v>
      </c>
      <c r="C51" s="6" t="n">
        <v>0</v>
      </c>
    </row>
    <row r="52" spans="1:5">
      <c r="A52" s="4" t="s">
        <v>42</v>
      </c>
      <c r="B52" s="6" t="n">
        <v>0</v>
      </c>
      <c r="C52" s="6" t="n">
        <v>0</v>
      </c>
    </row>
    <row r="53" spans="1:5">
      <c r="A53" s="4" t="s">
        <v>818</v>
      </c>
      <c r="B53" s="6" t="n">
        <v>-5462057</v>
      </c>
      <c r="C53" s="6" t="n">
        <v>-3998154</v>
      </c>
    </row>
    <row r="54" spans="1:5">
      <c r="A54" s="4" t="s">
        <v>819</v>
      </c>
      <c r="B54" s="6" t="n">
        <v>-724778</v>
      </c>
      <c r="C54" s="6" t="n">
        <v>-740879</v>
      </c>
    </row>
    <row r="55" spans="1:5">
      <c r="A55" s="4" t="s">
        <v>37</v>
      </c>
      <c r="B55" s="6" t="n">
        <v>0</v>
      </c>
      <c r="C55" s="6" t="n">
        <v>0</v>
      </c>
    </row>
    <row r="56" spans="1:5">
      <c r="A56" s="4" t="s">
        <v>44</v>
      </c>
      <c r="B56" s="6" t="n">
        <v>-6245306</v>
      </c>
      <c r="C56" s="6" t="n">
        <v>-4798627</v>
      </c>
    </row>
    <row r="57" spans="1:5">
      <c r="A57" s="4" t="s">
        <v>43</v>
      </c>
      <c r="B57" s="6" t="n">
        <v>-58471</v>
      </c>
      <c r="C57" s="6" t="n">
        <v>-59594</v>
      </c>
    </row>
    <row r="58" spans="1:5">
      <c r="A58" s="4" t="s">
        <v>45</v>
      </c>
      <c r="B58" s="6" t="n">
        <v>-7000039</v>
      </c>
      <c r="C58" s="6" t="n">
        <v>-6040037</v>
      </c>
    </row>
    <row r="59" spans="1:5">
      <c r="A59" s="3" t="s">
        <v>46</v>
      </c>
    </row>
    <row r="60" spans="1:5">
      <c r="A60" s="4" t="s">
        <v>47</v>
      </c>
      <c r="B60" s="6" t="n">
        <v>0</v>
      </c>
      <c r="C60" s="6" t="n">
        <v>0</v>
      </c>
    </row>
    <row r="61" spans="1:5">
      <c r="A61" s="4" t="s">
        <v>48</v>
      </c>
      <c r="B61" s="6" t="n">
        <v>0</v>
      </c>
      <c r="C61" s="6" t="n">
        <v>0</v>
      </c>
    </row>
    <row r="62" spans="1:5">
      <c r="A62" s="4" t="s">
        <v>49</v>
      </c>
      <c r="B62" s="6" t="n">
        <v>0</v>
      </c>
      <c r="C62" s="6" t="n">
        <v>0</v>
      </c>
    </row>
    <row r="63" spans="1:5">
      <c r="A63" s="4" t="s">
        <v>50</v>
      </c>
      <c r="B63" s="6" t="n">
        <v>0</v>
      </c>
      <c r="C63" s="6" t="n">
        <v>0</v>
      </c>
    </row>
    <row r="64" spans="1:5">
      <c r="A64" s="4" t="s">
        <v>51</v>
      </c>
      <c r="B64" s="6" t="n">
        <v>0</v>
      </c>
      <c r="C64" s="6" t="n">
        <v>0</v>
      </c>
    </row>
    <row r="65" spans="1:5">
      <c r="A65" s="4" t="s">
        <v>52</v>
      </c>
      <c r="B65" s="6" t="n">
        <v>-41100</v>
      </c>
      <c r="C65" s="6" t="n">
        <v>-32101</v>
      </c>
    </row>
    <row r="66" spans="1:5">
      <c r="A66" s="4" t="s">
        <v>53</v>
      </c>
      <c r="B66" s="6" t="n">
        <v>-29540</v>
      </c>
      <c r="C66" s="6" t="n">
        <v>-30299</v>
      </c>
    </row>
    <row r="67" spans="1:5">
      <c r="A67" s="4" t="s">
        <v>820</v>
      </c>
      <c r="B67" s="6" t="n">
        <v>-695359</v>
      </c>
      <c r="C67" s="6" t="n">
        <v>-1179010</v>
      </c>
    </row>
    <row r="68" spans="1:5">
      <c r="A68" s="4" t="s">
        <v>54</v>
      </c>
      <c r="B68" s="6" t="n">
        <v>0</v>
      </c>
    </row>
    <row r="69" spans="1:5">
      <c r="A69" s="4" t="s">
        <v>55</v>
      </c>
      <c r="B69" s="6" t="n">
        <v>-765999</v>
      </c>
      <c r="C69" s="6" t="n">
        <v>-1241410</v>
      </c>
    </row>
    <row r="70" spans="1:5">
      <c r="A70" s="4" t="s">
        <v>56</v>
      </c>
      <c r="B70" s="6" t="n">
        <v>0</v>
      </c>
      <c r="C70" s="6" t="n">
        <v>0</v>
      </c>
    </row>
    <row r="71" spans="1:5">
      <c r="A71" s="4" t="s">
        <v>57</v>
      </c>
      <c r="B71" s="6" t="n">
        <v>0</v>
      </c>
      <c r="C71" s="6" t="n">
        <v>0</v>
      </c>
    </row>
    <row r="72" spans="1:5">
      <c r="A72" s="4" t="s">
        <v>43</v>
      </c>
      <c r="B72" s="6" t="n">
        <v>-47205</v>
      </c>
      <c r="C72" s="6" t="n">
        <v>-59594</v>
      </c>
    </row>
    <row r="73" spans="1:5">
      <c r="A73" s="4" t="s">
        <v>821</v>
      </c>
      <c r="B73" s="6" t="n">
        <v>-724778</v>
      </c>
      <c r="C73" s="6" t="n">
        <v>-740879</v>
      </c>
    </row>
    <row r="74" spans="1:5">
      <c r="A74" s="4" t="s">
        <v>58</v>
      </c>
      <c r="B74" s="6" t="n">
        <v>0</v>
      </c>
      <c r="C74" s="6" t="n">
        <v>0</v>
      </c>
    </row>
    <row r="75" spans="1:5">
      <c r="A75" s="4" t="s">
        <v>67</v>
      </c>
      <c r="B75" s="6" t="n">
        <v>-5462057</v>
      </c>
      <c r="C75" s="6" t="n">
        <v>-3998154</v>
      </c>
    </row>
    <row r="76" spans="1:5">
      <c r="A76" s="4" t="s">
        <v>68</v>
      </c>
      <c r="B76" s="6" t="n">
        <v>-7000039</v>
      </c>
      <c r="C76" s="6" t="n">
        <v>-6040037</v>
      </c>
    </row>
    <row r="77" spans="1:5">
      <c r="A77" s="4" t="s">
        <v>823</v>
      </c>
    </row>
    <row r="78" spans="1:5">
      <c r="A78" s="3" t="s">
        <v>31</v>
      </c>
    </row>
    <row r="79" spans="1:5">
      <c r="A79" s="4" t="s">
        <v>32</v>
      </c>
      <c r="B79" s="6" t="n">
        <v>0</v>
      </c>
      <c r="C79" s="6" t="n">
        <v>0</v>
      </c>
      <c r="D79" s="6" t="n">
        <v>0</v>
      </c>
    </row>
    <row r="80" spans="1:5">
      <c r="A80" s="4" t="s">
        <v>33</v>
      </c>
      <c r="B80" s="6" t="n">
        <v>0</v>
      </c>
      <c r="C80" s="6" t="n">
        <v>0</v>
      </c>
    </row>
    <row r="81" spans="1:5">
      <c r="A81" s="4" t="s">
        <v>34</v>
      </c>
      <c r="B81" s="6" t="n">
        <v>42663</v>
      </c>
      <c r="C81" s="6" t="n">
        <v>18000</v>
      </c>
    </row>
    <row r="82" spans="1:5">
      <c r="A82" s="4" t="s">
        <v>35</v>
      </c>
      <c r="B82" s="6" t="n">
        <v>0</v>
      </c>
      <c r="C82" s="6" t="n">
        <v>0</v>
      </c>
    </row>
    <row r="83" spans="1:5">
      <c r="A83" s="4" t="s">
        <v>817</v>
      </c>
      <c r="B83" s="6" t="n">
        <v>465915</v>
      </c>
      <c r="C83" s="6" t="n">
        <v>712976</v>
      </c>
    </row>
    <row r="84" spans="1:5">
      <c r="A84" s="4" t="s">
        <v>36</v>
      </c>
      <c r="B84" s="6" t="n">
        <v>0</v>
      </c>
    </row>
    <row r="85" spans="1:5">
      <c r="A85" s="4" t="s">
        <v>37</v>
      </c>
      <c r="B85" s="6" t="n">
        <v>1681</v>
      </c>
      <c r="C85" s="6" t="n">
        <v>1669</v>
      </c>
    </row>
    <row r="86" spans="1:5">
      <c r="A86" s="4" t="s">
        <v>38</v>
      </c>
      <c r="B86" s="6" t="n">
        <v>510259</v>
      </c>
      <c r="C86" s="6" t="n">
        <v>732645</v>
      </c>
    </row>
    <row r="87" spans="1:5">
      <c r="A87" s="3" t="s">
        <v>39</v>
      </c>
    </row>
    <row r="88" spans="1:5">
      <c r="A88" s="4" t="s">
        <v>40</v>
      </c>
      <c r="B88" s="6" t="n">
        <v>0</v>
      </c>
      <c r="C88" s="6" t="n">
        <v>0</v>
      </c>
    </row>
    <row r="89" spans="1:5">
      <c r="A89" s="4" t="s">
        <v>41</v>
      </c>
      <c r="B89" s="6" t="n">
        <v>0</v>
      </c>
      <c r="C89" s="6" t="n">
        <v>0</v>
      </c>
    </row>
    <row r="90" spans="1:5">
      <c r="A90" s="4" t="s">
        <v>42</v>
      </c>
      <c r="B90" s="6" t="n">
        <v>0</v>
      </c>
      <c r="C90" s="6" t="n">
        <v>0</v>
      </c>
    </row>
    <row r="91" spans="1:5">
      <c r="A91" s="4" t="s">
        <v>818</v>
      </c>
      <c r="B91" s="6" t="n">
        <v>2416961</v>
      </c>
      <c r="C91" s="6" t="n">
        <v>2249359</v>
      </c>
    </row>
    <row r="92" spans="1:5">
      <c r="A92" s="4" t="s">
        <v>819</v>
      </c>
      <c r="B92" s="6" t="n">
        <v>0</v>
      </c>
      <c r="C92" s="6" t="n">
        <v>0</v>
      </c>
    </row>
    <row r="93" spans="1:5">
      <c r="A93" s="4" t="s">
        <v>37</v>
      </c>
      <c r="B93" s="6" t="n">
        <v>10181</v>
      </c>
      <c r="C93" s="6" t="n">
        <v>11498</v>
      </c>
    </row>
    <row r="94" spans="1:5">
      <c r="A94" s="4" t="s">
        <v>44</v>
      </c>
      <c r="B94" s="6" t="n">
        <v>2485613</v>
      </c>
      <c r="C94" s="6" t="n">
        <v>2320451</v>
      </c>
    </row>
    <row r="95" spans="1:5">
      <c r="A95" s="4" t="s">
        <v>43</v>
      </c>
      <c r="B95" s="6" t="n">
        <v>58471</v>
      </c>
      <c r="C95" s="6" t="n">
        <v>59594</v>
      </c>
    </row>
    <row r="96" spans="1:5">
      <c r="A96" s="4" t="s">
        <v>45</v>
      </c>
      <c r="B96" s="6" t="n">
        <v>2995872</v>
      </c>
      <c r="C96" s="6" t="n">
        <v>3053096</v>
      </c>
    </row>
    <row r="97" spans="1:5">
      <c r="A97" s="3" t="s">
        <v>46</v>
      </c>
    </row>
    <row r="98" spans="1:5">
      <c r="A98" s="4" t="s">
        <v>47</v>
      </c>
      <c r="B98" s="6" t="n">
        <v>0</v>
      </c>
      <c r="C98" s="6" t="n">
        <v>0</v>
      </c>
    </row>
    <row r="99" spans="1:5">
      <c r="A99" s="4" t="s">
        <v>48</v>
      </c>
      <c r="B99" s="6" t="n">
        <v>5</v>
      </c>
      <c r="C99" s="6" t="n">
        <v>93</v>
      </c>
    </row>
    <row r="100" spans="1:5">
      <c r="A100" s="4" t="s">
        <v>49</v>
      </c>
      <c r="B100" s="6" t="n">
        <v>0</v>
      </c>
      <c r="C100" s="6" t="n">
        <v>0</v>
      </c>
    </row>
    <row r="101" spans="1:5">
      <c r="A101" s="4" t="s">
        <v>50</v>
      </c>
      <c r="B101" s="6" t="n">
        <v>0</v>
      </c>
      <c r="C101" s="6" t="n">
        <v>0</v>
      </c>
    </row>
    <row r="102" spans="1:5">
      <c r="A102" s="4" t="s">
        <v>51</v>
      </c>
      <c r="B102" s="6" t="n">
        <v>3453</v>
      </c>
      <c r="C102" s="6" t="n">
        <v>3830</v>
      </c>
    </row>
    <row r="103" spans="1:5">
      <c r="A103" s="4" t="s">
        <v>52</v>
      </c>
      <c r="B103" s="6" t="n">
        <v>0</v>
      </c>
      <c r="C103" s="6" t="n">
        <v>0</v>
      </c>
    </row>
    <row r="104" spans="1:5">
      <c r="A104" s="4" t="s">
        <v>53</v>
      </c>
      <c r="B104" s="6" t="n">
        <v>0</v>
      </c>
      <c r="C104" s="6" t="n">
        <v>0</v>
      </c>
    </row>
    <row r="105" spans="1:5">
      <c r="A105" s="4" t="s">
        <v>820</v>
      </c>
      <c r="B105" s="6" t="n">
        <v>22721</v>
      </c>
      <c r="C105" s="6" t="n">
        <v>119268</v>
      </c>
    </row>
    <row r="106" spans="1:5">
      <c r="A106" s="4" t="s">
        <v>54</v>
      </c>
      <c r="B106" s="6" t="n">
        <v>0</v>
      </c>
    </row>
    <row r="107" spans="1:5">
      <c r="A107" s="4" t="s">
        <v>55</v>
      </c>
      <c r="B107" s="6" t="n">
        <v>26179</v>
      </c>
      <c r="C107" s="6" t="n">
        <v>123191</v>
      </c>
    </row>
    <row r="108" spans="1:5">
      <c r="A108" s="4" t="s">
        <v>56</v>
      </c>
      <c r="B108" s="6" t="n">
        <v>750000</v>
      </c>
      <c r="C108" s="6" t="n">
        <v>750000</v>
      </c>
    </row>
    <row r="109" spans="1:5">
      <c r="A109" s="4" t="s">
        <v>57</v>
      </c>
      <c r="B109" s="6" t="n">
        <v>18260</v>
      </c>
      <c r="C109" s="6" t="n">
        <v>19603</v>
      </c>
    </row>
    <row r="110" spans="1:5">
      <c r="A110" s="4" t="s">
        <v>43</v>
      </c>
      <c r="B110" s="6" t="n">
        <v>0</v>
      </c>
      <c r="C110" s="6" t="n">
        <v>0</v>
      </c>
    </row>
    <row r="111" spans="1:5">
      <c r="A111" s="4" t="s">
        <v>821</v>
      </c>
      <c r="B111" s="6" t="n">
        <v>0</v>
      </c>
      <c r="C111" s="6" t="n">
        <v>0</v>
      </c>
    </row>
    <row r="112" spans="1:5">
      <c r="A112" s="4" t="s">
        <v>58</v>
      </c>
      <c r="B112" s="6" t="n">
        <v>556</v>
      </c>
      <c r="C112" s="6" t="n">
        <v>756</v>
      </c>
    </row>
    <row r="113" spans="1:5">
      <c r="A113" s="4" t="s">
        <v>67</v>
      </c>
      <c r="B113" s="6" t="n">
        <v>2200877</v>
      </c>
      <c r="C113" s="6" t="n">
        <v>2159546</v>
      </c>
    </row>
    <row r="114" spans="1:5">
      <c r="A114" s="4" t="s">
        <v>68</v>
      </c>
      <c r="B114" s="6" t="n">
        <v>2995872</v>
      </c>
      <c r="C114" s="6" t="n">
        <v>3053096</v>
      </c>
    </row>
    <row r="115" spans="1:5">
      <c r="A115" s="4" t="s">
        <v>824</v>
      </c>
    </row>
    <row r="116" spans="1:5">
      <c r="A116" s="3" t="s">
        <v>31</v>
      </c>
    </row>
    <row r="117" spans="1:5">
      <c r="A117" s="4" t="s">
        <v>32</v>
      </c>
      <c r="B117" s="6" t="n">
        <v>21048</v>
      </c>
      <c r="C117" s="6" t="n">
        <v>32314</v>
      </c>
      <c r="D117" s="6" t="n">
        <v>55368</v>
      </c>
    </row>
    <row r="118" spans="1:5">
      <c r="A118" s="4" t="s">
        <v>33</v>
      </c>
      <c r="B118" s="6" t="n">
        <v>192889</v>
      </c>
      <c r="C118" s="6" t="n">
        <v>212711</v>
      </c>
    </row>
    <row r="119" spans="1:5">
      <c r="A119" s="4" t="s">
        <v>34</v>
      </c>
      <c r="B119" s="6" t="n">
        <v>0</v>
      </c>
      <c r="C119" s="6" t="n">
        <v>16384</v>
      </c>
    </row>
    <row r="120" spans="1:5">
      <c r="A120" s="4" t="s">
        <v>35</v>
      </c>
      <c r="B120" s="6" t="n">
        <v>52210</v>
      </c>
      <c r="C120" s="6" t="n">
        <v>53272</v>
      </c>
    </row>
    <row r="121" spans="1:5">
      <c r="A121" s="4" t="s">
        <v>817</v>
      </c>
      <c r="B121" s="6" t="n">
        <v>38381</v>
      </c>
      <c r="C121" s="6" t="n">
        <v>174161</v>
      </c>
    </row>
    <row r="122" spans="1:5">
      <c r="A122" s="4" t="s">
        <v>36</v>
      </c>
      <c r="B122" s="6" t="n">
        <v>99743</v>
      </c>
    </row>
    <row r="123" spans="1:5">
      <c r="A123" s="4" t="s">
        <v>37</v>
      </c>
      <c r="B123" s="6" t="n">
        <v>38220</v>
      </c>
      <c r="C123" s="6" t="n">
        <v>41481</v>
      </c>
    </row>
    <row r="124" spans="1:5">
      <c r="A124" s="4" t="s">
        <v>38</v>
      </c>
      <c r="B124" s="6" t="n">
        <v>442491</v>
      </c>
      <c r="C124" s="6" t="n">
        <v>530323</v>
      </c>
    </row>
    <row r="125" spans="1:5">
      <c r="A125" s="3" t="s">
        <v>39</v>
      </c>
    </row>
    <row r="126" spans="1:5">
      <c r="A126" s="4" t="s">
        <v>40</v>
      </c>
      <c r="B126" s="6" t="n">
        <v>267422</v>
      </c>
      <c r="C126" s="6" t="n">
        <v>246498</v>
      </c>
    </row>
    <row r="127" spans="1:5">
      <c r="A127" s="4" t="s">
        <v>41</v>
      </c>
      <c r="B127" s="6" t="n">
        <v>768029</v>
      </c>
      <c r="C127" s="6" t="n">
        <v>826152</v>
      </c>
    </row>
    <row r="128" spans="1:5">
      <c r="A128" s="4" t="s">
        <v>42</v>
      </c>
      <c r="B128" s="6" t="n">
        <v>2274422</v>
      </c>
      <c r="C128" s="6" t="n">
        <v>2258393</v>
      </c>
    </row>
    <row r="129" spans="1:5">
      <c r="A129" s="4" t="s">
        <v>818</v>
      </c>
      <c r="B129" s="6" t="n">
        <v>3045096</v>
      </c>
      <c r="C129" s="6" t="n">
        <v>1748795</v>
      </c>
    </row>
    <row r="130" spans="1:5">
      <c r="A130" s="4" t="s">
        <v>819</v>
      </c>
      <c r="B130" s="6" t="n">
        <v>0</v>
      </c>
      <c r="C130" s="6" t="n">
        <v>0</v>
      </c>
    </row>
    <row r="131" spans="1:5">
      <c r="A131" s="4" t="s">
        <v>37</v>
      </c>
      <c r="B131" s="6" t="n">
        <v>11130</v>
      </c>
      <c r="C131" s="6" t="n">
        <v>13701</v>
      </c>
    </row>
    <row r="132" spans="1:5">
      <c r="A132" s="4" t="s">
        <v>44</v>
      </c>
      <c r="B132" s="6" t="n">
        <v>6366099</v>
      </c>
      <c r="C132" s="6" t="n">
        <v>5093539</v>
      </c>
    </row>
    <row r="133" spans="1:5">
      <c r="A133" s="4" t="s">
        <v>43</v>
      </c>
      <c r="B133" s="6" t="n">
        <v>0</v>
      </c>
      <c r="C133" s="6" t="n">
        <v>0</v>
      </c>
    </row>
    <row r="134" spans="1:5">
      <c r="A134" s="4" t="s">
        <v>45</v>
      </c>
      <c r="B134" s="6" t="n">
        <v>6808590</v>
      </c>
      <c r="C134" s="6" t="n">
        <v>5623862</v>
      </c>
    </row>
    <row r="135" spans="1:5">
      <c r="A135" s="3" t="s">
        <v>46</v>
      </c>
    </row>
    <row r="136" spans="1:5">
      <c r="A136" s="4" t="s">
        <v>47</v>
      </c>
      <c r="B136" s="6" t="n">
        <v>36019</v>
      </c>
      <c r="C136" s="6" t="n">
        <v>35974</v>
      </c>
    </row>
    <row r="137" spans="1:5">
      <c r="A137" s="4" t="s">
        <v>48</v>
      </c>
      <c r="B137" s="6" t="n">
        <v>39689</v>
      </c>
      <c r="C137" s="6" t="n">
        <v>31083</v>
      </c>
    </row>
    <row r="138" spans="1:5">
      <c r="A138" s="4" t="s">
        <v>49</v>
      </c>
      <c r="B138" s="6" t="n">
        <v>69889</v>
      </c>
      <c r="C138" s="6" t="n">
        <v>57651</v>
      </c>
    </row>
    <row r="139" spans="1:5">
      <c r="A139" s="4" t="s">
        <v>50</v>
      </c>
      <c r="B139" s="6" t="n">
        <v>25985</v>
      </c>
      <c r="C139" s="6" t="n">
        <v>24590</v>
      </c>
    </row>
    <row r="140" spans="1:5">
      <c r="A140" s="4" t="s">
        <v>51</v>
      </c>
      <c r="B140" s="6" t="n">
        <v>74055</v>
      </c>
      <c r="C140" s="6" t="n">
        <v>91131</v>
      </c>
    </row>
    <row r="141" spans="1:5">
      <c r="A141" s="4" t="s">
        <v>52</v>
      </c>
      <c r="B141" s="6" t="n">
        <v>64077</v>
      </c>
      <c r="C141" s="6" t="n">
        <v>0</v>
      </c>
    </row>
    <row r="142" spans="1:5">
      <c r="A142" s="4" t="s">
        <v>53</v>
      </c>
      <c r="B142" s="6" t="n">
        <v>321766</v>
      </c>
      <c r="C142" s="6" t="n">
        <v>317144</v>
      </c>
    </row>
    <row r="143" spans="1:5">
      <c r="A143" s="4" t="s">
        <v>820</v>
      </c>
      <c r="B143" s="6" t="n">
        <v>549783</v>
      </c>
      <c r="C143" s="6" t="n">
        <v>1056664</v>
      </c>
    </row>
    <row r="144" spans="1:5">
      <c r="A144" s="4" t="s">
        <v>54</v>
      </c>
      <c r="B144" s="6" t="n">
        <v>12402</v>
      </c>
    </row>
    <row r="145" spans="1:5">
      <c r="A145" s="4" t="s">
        <v>55</v>
      </c>
      <c r="B145" s="6" t="n">
        <v>1193665</v>
      </c>
      <c r="C145" s="6" t="n">
        <v>1614237</v>
      </c>
    </row>
    <row r="146" spans="1:5">
      <c r="A146" s="4" t="s">
        <v>56</v>
      </c>
      <c r="B146" s="6" t="n">
        <v>1345183</v>
      </c>
      <c r="C146" s="6" t="n">
        <v>1056098</v>
      </c>
    </row>
    <row r="147" spans="1:5">
      <c r="A147" s="4" t="s">
        <v>57</v>
      </c>
      <c r="B147" s="6" t="n">
        <v>8188</v>
      </c>
      <c r="C147" s="6" t="n">
        <v>8869</v>
      </c>
    </row>
    <row r="148" spans="1:5">
      <c r="A148" s="4" t="s">
        <v>43</v>
      </c>
      <c r="B148" s="6" t="n">
        <v>259764</v>
      </c>
      <c r="C148" s="6" t="n">
        <v>283211</v>
      </c>
    </row>
    <row r="149" spans="1:5">
      <c r="A149" s="4" t="s">
        <v>821</v>
      </c>
      <c r="B149" s="6" t="n">
        <v>724778</v>
      </c>
      <c r="C149" s="6" t="n">
        <v>740879</v>
      </c>
    </row>
    <row r="150" spans="1:5">
      <c r="A150" s="4" t="s">
        <v>58</v>
      </c>
      <c r="B150" s="6" t="n">
        <v>40755</v>
      </c>
      <c r="C150" s="6" t="n">
        <v>30887</v>
      </c>
    </row>
    <row r="151" spans="1:5">
      <c r="A151" s="4" t="s">
        <v>67</v>
      </c>
      <c r="B151" s="6" t="n">
        <v>3236257</v>
      </c>
      <c r="C151" s="6" t="n">
        <v>1889681</v>
      </c>
    </row>
    <row r="152" spans="1:5">
      <c r="A152" s="4" t="s">
        <v>68</v>
      </c>
      <c r="B152" s="6" t="n">
        <v>6808590</v>
      </c>
      <c r="C152" s="6" t="n">
        <v>5623862</v>
      </c>
    </row>
    <row r="153" spans="1:5">
      <c r="A153" s="4" t="s">
        <v>825</v>
      </c>
    </row>
    <row r="154" spans="1:5">
      <c r="A154" s="3" t="s">
        <v>31</v>
      </c>
    </row>
    <row r="155" spans="1:5">
      <c r="A155" s="4" t="s">
        <v>32</v>
      </c>
      <c r="B155" s="6" t="n">
        <v>270532</v>
      </c>
      <c r="C155" s="6" t="n">
        <v>120842</v>
      </c>
      <c r="D155" s="8" t="n">
        <v>202999</v>
      </c>
    </row>
    <row r="156" spans="1:5">
      <c r="A156" s="4" t="s">
        <v>33</v>
      </c>
      <c r="B156" s="6" t="n">
        <v>163024</v>
      </c>
      <c r="C156" s="6" t="n">
        <v>208663</v>
      </c>
    </row>
    <row r="157" spans="1:5">
      <c r="A157" s="4" t="s">
        <v>34</v>
      </c>
      <c r="B157" s="6" t="n">
        <v>3021</v>
      </c>
      <c r="C157" s="6" t="n">
        <v>0</v>
      </c>
    </row>
    <row r="158" spans="1:5">
      <c r="A158" s="4" t="s">
        <v>35</v>
      </c>
      <c r="B158" s="6" t="n">
        <v>30082</v>
      </c>
      <c r="C158" s="6" t="n">
        <v>28048</v>
      </c>
    </row>
    <row r="159" spans="1:5">
      <c r="A159" s="4" t="s">
        <v>817</v>
      </c>
      <c r="B159" s="6" t="n">
        <v>179798</v>
      </c>
      <c r="C159" s="6" t="n">
        <v>291873</v>
      </c>
    </row>
    <row r="160" spans="1:5">
      <c r="A160" s="4" t="s">
        <v>36</v>
      </c>
      <c r="B160" s="6" t="n">
        <v>93634</v>
      </c>
    </row>
    <row r="161" spans="1:5">
      <c r="A161" s="4" t="s">
        <v>37</v>
      </c>
      <c r="B161" s="6" t="n">
        <v>17234</v>
      </c>
      <c r="C161" s="6" t="n">
        <v>17823</v>
      </c>
    </row>
    <row r="162" spans="1:5">
      <c r="A162" s="4" t="s">
        <v>38</v>
      </c>
      <c r="B162" s="6" t="n">
        <v>757325</v>
      </c>
      <c r="C162" s="6" t="n">
        <v>667249</v>
      </c>
    </row>
    <row r="163" spans="1:5">
      <c r="A163" s="3" t="s">
        <v>39</v>
      </c>
    </row>
    <row r="164" spans="1:5">
      <c r="A164" s="4" t="s">
        <v>40</v>
      </c>
      <c r="B164" s="6" t="n">
        <v>46944</v>
      </c>
      <c r="C164" s="6" t="n">
        <v>54921</v>
      </c>
    </row>
    <row r="165" spans="1:5">
      <c r="A165" s="4" t="s">
        <v>41</v>
      </c>
      <c r="B165" s="6" t="n">
        <v>246662</v>
      </c>
      <c r="C165" s="6" t="n">
        <v>264957</v>
      </c>
    </row>
    <row r="166" spans="1:5">
      <c r="A166" s="4" t="s">
        <v>42</v>
      </c>
      <c r="B166" s="6" t="n">
        <v>1013037</v>
      </c>
      <c r="C166" s="6" t="n">
        <v>898931</v>
      </c>
    </row>
    <row r="167" spans="1:5">
      <c r="A167" s="4" t="s">
        <v>818</v>
      </c>
      <c r="B167" s="6" t="n">
        <v>0</v>
      </c>
      <c r="C167" s="6" t="n">
        <v>0</v>
      </c>
    </row>
    <row r="168" spans="1:5">
      <c r="A168" s="4" t="s">
        <v>819</v>
      </c>
      <c r="B168" s="6" t="n">
        <v>724778</v>
      </c>
      <c r="C168" s="6" t="n">
        <v>740879</v>
      </c>
    </row>
    <row r="169" spans="1:5">
      <c r="A169" s="4" t="s">
        <v>37</v>
      </c>
      <c r="B169" s="6" t="n">
        <v>1282</v>
      </c>
      <c r="C169" s="6" t="n">
        <v>2792</v>
      </c>
    </row>
    <row r="170" spans="1:5">
      <c r="A170" s="4" t="s">
        <v>44</v>
      </c>
      <c r="B170" s="6" t="n">
        <v>2039333</v>
      </c>
      <c r="C170" s="6" t="n">
        <v>1967966</v>
      </c>
    </row>
    <row r="171" spans="1:5">
      <c r="A171" s="4" t="s">
        <v>43</v>
      </c>
      <c r="B171" s="6" t="n">
        <v>6630</v>
      </c>
      <c r="C171" s="6" t="n">
        <v>5486</v>
      </c>
    </row>
    <row r="172" spans="1:5">
      <c r="A172" s="4" t="s">
        <v>45</v>
      </c>
      <c r="B172" s="6" t="n">
        <v>2796658</v>
      </c>
      <c r="C172" s="6" t="n">
        <v>2635215</v>
      </c>
    </row>
    <row r="173" spans="1:5">
      <c r="A173" s="3" t="s">
        <v>46</v>
      </c>
    </row>
    <row r="174" spans="1:5">
      <c r="A174" s="4" t="s">
        <v>47</v>
      </c>
      <c r="B174" s="6" t="n">
        <v>0</v>
      </c>
      <c r="C174" s="6" t="n">
        <v>283</v>
      </c>
    </row>
    <row r="175" spans="1:5">
      <c r="A175" s="4" t="s">
        <v>48</v>
      </c>
      <c r="B175" s="6" t="n">
        <v>19486</v>
      </c>
      <c r="C175" s="6" t="n">
        <v>21069</v>
      </c>
    </row>
    <row r="176" spans="1:5">
      <c r="A176" s="4" t="s">
        <v>49</v>
      </c>
      <c r="B176" s="6" t="n">
        <v>35588</v>
      </c>
      <c r="C176" s="6" t="n">
        <v>44224</v>
      </c>
    </row>
    <row r="177" spans="1:5">
      <c r="A177" s="4" t="s">
        <v>50</v>
      </c>
      <c r="B177" s="6" t="n">
        <v>7321</v>
      </c>
      <c r="C177" s="6" t="n">
        <v>12756</v>
      </c>
    </row>
    <row r="178" spans="1:5">
      <c r="A178" s="4" t="s">
        <v>51</v>
      </c>
      <c r="B178" s="6" t="n">
        <v>40709</v>
      </c>
      <c r="C178" s="6" t="n">
        <v>36186</v>
      </c>
    </row>
    <row r="179" spans="1:5">
      <c r="A179" s="4" t="s">
        <v>52</v>
      </c>
      <c r="B179" s="6" t="n">
        <v>362</v>
      </c>
      <c r="C179" s="6" t="n">
        <v>32101</v>
      </c>
    </row>
    <row r="180" spans="1:5">
      <c r="A180" s="4" t="s">
        <v>53</v>
      </c>
      <c r="B180" s="6" t="n">
        <v>260272</v>
      </c>
      <c r="C180" s="6" t="n">
        <v>309342</v>
      </c>
    </row>
    <row r="181" spans="1:5">
      <c r="A181" s="4" t="s">
        <v>820</v>
      </c>
      <c r="B181" s="6" t="n">
        <v>122855</v>
      </c>
      <c r="C181" s="6" t="n">
        <v>3078</v>
      </c>
    </row>
    <row r="182" spans="1:5">
      <c r="A182" s="4" t="s">
        <v>54</v>
      </c>
      <c r="B182" s="6" t="n">
        <v>19695</v>
      </c>
    </row>
    <row r="183" spans="1:5">
      <c r="A183" s="4" t="s">
        <v>55</v>
      </c>
      <c r="B183" s="6" t="n">
        <v>506288</v>
      </c>
      <c r="C183" s="6" t="n">
        <v>459039</v>
      </c>
    </row>
    <row r="184" spans="1:5">
      <c r="A184" s="4" t="s">
        <v>56</v>
      </c>
      <c r="B184" s="6" t="n">
        <v>0</v>
      </c>
      <c r="C184" s="6" t="n">
        <v>0</v>
      </c>
    </row>
    <row r="185" spans="1:5">
      <c r="A185" s="4" t="s">
        <v>57</v>
      </c>
      <c r="B185" s="6" t="n">
        <v>297</v>
      </c>
      <c r="C185" s="6" t="n">
        <v>667</v>
      </c>
    </row>
    <row r="186" spans="1:5">
      <c r="A186" s="4" t="s">
        <v>43</v>
      </c>
      <c r="B186" s="6" t="n">
        <v>46965</v>
      </c>
      <c r="C186" s="6" t="n">
        <v>47508</v>
      </c>
    </row>
    <row r="187" spans="1:5">
      <c r="A187" s="4" t="s">
        <v>821</v>
      </c>
      <c r="B187" s="6" t="n">
        <v>0</v>
      </c>
      <c r="C187" s="6" t="n">
        <v>0</v>
      </c>
    </row>
    <row r="188" spans="1:5">
      <c r="A188" s="4" t="s">
        <v>58</v>
      </c>
      <c r="B188" s="6" t="n">
        <v>17308</v>
      </c>
      <c r="C188" s="6" t="n">
        <v>19528</v>
      </c>
    </row>
    <row r="189" spans="1:5">
      <c r="A189" s="4" t="s">
        <v>67</v>
      </c>
      <c r="B189" s="6" t="n">
        <v>2225800</v>
      </c>
      <c r="C189" s="6" t="n">
        <v>2108473</v>
      </c>
    </row>
    <row r="190" spans="1:5">
      <c r="A190" s="4" t="s">
        <v>68</v>
      </c>
      <c r="B190" s="8" t="n">
        <v>2796658</v>
      </c>
      <c r="C190" s="8" t="n">
        <v>26352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237</v>
      </c>
    </row>
    <row r="4" spans="1:12">
      <c r="A4" s="4" t="s">
        <v>83</v>
      </c>
      <c r="B4" s="8" t="n">
        <v>555706</v>
      </c>
      <c r="C4" s="8" t="n">
        <v>557813</v>
      </c>
      <c r="D4" s="8" t="n">
        <v>556940</v>
      </c>
      <c r="E4" s="8" t="n">
        <v>513876</v>
      </c>
      <c r="F4" s="8" t="n">
        <v>541132</v>
      </c>
      <c r="G4" s="8" t="n">
        <v>518680</v>
      </c>
      <c r="H4" s="8" t="n">
        <v>529871</v>
      </c>
      <c r="I4" s="8" t="n">
        <v>490104</v>
      </c>
      <c r="J4" s="8" t="n">
        <v>2184335</v>
      </c>
      <c r="K4" s="8" t="n">
        <v>2079787</v>
      </c>
      <c r="L4" s="8" t="n">
        <v>1692003</v>
      </c>
    </row>
    <row r="5" spans="1:12">
      <c r="A5" s="3" t="s">
        <v>84</v>
      </c>
    </row>
    <row r="6" spans="1:12">
      <c r="A6" s="4" t="s">
        <v>85</v>
      </c>
      <c r="J6" s="6" t="n">
        <v>819173</v>
      </c>
      <c r="K6" s="6" t="n">
        <v>815153</v>
      </c>
      <c r="L6" s="6" t="n">
        <v>689976</v>
      </c>
    </row>
    <row r="7" spans="1:12">
      <c r="A7" s="4" t="s">
        <v>86</v>
      </c>
      <c r="J7" s="6" t="n">
        <v>795354</v>
      </c>
      <c r="K7" s="6" t="n">
        <v>789752</v>
      </c>
      <c r="L7" s="6" t="n">
        <v>642074</v>
      </c>
    </row>
    <row r="8" spans="1:12">
      <c r="A8" s="4" t="s">
        <v>87</v>
      </c>
      <c r="J8" s="6" t="n">
        <v>215080</v>
      </c>
      <c r="K8" s="6" t="n">
        <v>181243</v>
      </c>
      <c r="L8" s="6" t="n">
        <v>138975</v>
      </c>
    </row>
    <row r="9" spans="1:12">
      <c r="A9" s="4" t="s">
        <v>88</v>
      </c>
      <c r="J9" s="6" t="n">
        <v>39359</v>
      </c>
      <c r="K9" s="6" t="n">
        <v>8775</v>
      </c>
      <c r="L9" s="6" t="n">
        <v>11729</v>
      </c>
    </row>
    <row r="10" spans="1:12">
      <c r="A10" s="4" t="s">
        <v>89</v>
      </c>
      <c r="J10" s="6" t="n">
        <v>1472</v>
      </c>
      <c r="K10" s="6" t="n">
        <v>1901</v>
      </c>
      <c r="L10" s="6" t="n">
        <v>23428</v>
      </c>
    </row>
    <row r="11" spans="1:12">
      <c r="A11" s="4" t="s">
        <v>90</v>
      </c>
      <c r="J11" s="6" t="n">
        <v>4478</v>
      </c>
      <c r="K11" s="6" t="n">
        <v>6774</v>
      </c>
      <c r="L11" s="6" t="n">
        <v>11619</v>
      </c>
    </row>
    <row r="12" spans="1:12">
      <c r="A12" s="4" t="s">
        <v>827</v>
      </c>
      <c r="J12" s="6" t="n">
        <v>1576</v>
      </c>
      <c r="K12" s="6" t="n">
        <v>-1295</v>
      </c>
      <c r="L12" s="6" t="n">
        <v>228</v>
      </c>
    </row>
    <row r="13" spans="1:12">
      <c r="A13" s="4" t="s">
        <v>828</v>
      </c>
      <c r="J13" s="6" t="n">
        <v>1876492</v>
      </c>
      <c r="K13" s="6" t="n">
        <v>1802303</v>
      </c>
      <c r="L13" s="6" t="n">
        <v>1518029</v>
      </c>
    </row>
    <row r="14" spans="1:12">
      <c r="A14" s="4" t="s">
        <v>93</v>
      </c>
      <c r="J14" s="6" t="n">
        <v>307843</v>
      </c>
      <c r="K14" s="6" t="n">
        <v>277484</v>
      </c>
      <c r="L14" s="6" t="n">
        <v>173974</v>
      </c>
    </row>
    <row r="15" spans="1:12">
      <c r="A15" s="4" t="s">
        <v>94</v>
      </c>
      <c r="J15" s="6" t="n">
        <v>933</v>
      </c>
      <c r="K15" s="6" t="n">
        <v>988</v>
      </c>
      <c r="L15" s="6" t="n">
        <v>1271</v>
      </c>
    </row>
    <row r="16" spans="1:12">
      <c r="A16" s="4" t="s">
        <v>95</v>
      </c>
      <c r="J16" s="6" t="n">
        <v>-70985</v>
      </c>
      <c r="K16" s="6" t="n">
        <v>-55384</v>
      </c>
      <c r="L16" s="6" t="n">
        <v>-44582</v>
      </c>
    </row>
    <row r="17" spans="1:12">
      <c r="A17" s="4" t="s">
        <v>829</v>
      </c>
      <c r="J17" s="6" t="n">
        <v>-70052</v>
      </c>
      <c r="K17" s="6" t="n">
        <v>-54396</v>
      </c>
      <c r="L17" s="6" t="n">
        <v>-43311</v>
      </c>
    </row>
    <row r="18" spans="1:12">
      <c r="A18" s="4" t="s">
        <v>830</v>
      </c>
      <c r="J18" s="6" t="n">
        <v>237791</v>
      </c>
      <c r="K18" s="6" t="n">
        <v>223088</v>
      </c>
      <c r="L18" s="6" t="n">
        <v>130663</v>
      </c>
    </row>
    <row r="19" spans="1:12">
      <c r="A19" s="4" t="s">
        <v>98</v>
      </c>
      <c r="J19" s="6" t="n">
        <v>-48853</v>
      </c>
      <c r="K19" s="6" t="n">
        <v>-45126</v>
      </c>
      <c r="L19" s="6" t="n">
        <v>-14147</v>
      </c>
    </row>
    <row r="20" spans="1:12">
      <c r="A20" s="4" t="s">
        <v>99</v>
      </c>
      <c r="B20" s="6" t="n">
        <v>47354</v>
      </c>
      <c r="C20" s="6" t="n">
        <v>56961</v>
      </c>
      <c r="D20" s="6" t="n">
        <v>46673</v>
      </c>
      <c r="E20" s="6" t="n">
        <v>37950</v>
      </c>
      <c r="F20" s="6" t="n">
        <v>53990</v>
      </c>
      <c r="G20" s="6" t="n">
        <v>41909</v>
      </c>
      <c r="H20" s="6" t="n">
        <v>51084</v>
      </c>
      <c r="I20" s="6" t="n">
        <v>30979</v>
      </c>
      <c r="J20" s="6" t="n">
        <v>188938</v>
      </c>
      <c r="K20" s="6" t="n">
        <v>177962</v>
      </c>
      <c r="L20" s="6" t="n">
        <v>116516</v>
      </c>
    </row>
    <row r="21" spans="1:12">
      <c r="A21" s="4" t="s">
        <v>100</v>
      </c>
      <c r="B21" s="6" t="n">
        <v>43123</v>
      </c>
      <c r="C21" s="6" t="n">
        <v>2283</v>
      </c>
      <c r="D21" s="6" t="n">
        <v>4279</v>
      </c>
      <c r="E21" s="6" t="n">
        <v>1570</v>
      </c>
      <c r="F21" s="6" t="n">
        <v>6128</v>
      </c>
      <c r="G21" s="6" t="n">
        <v>4608</v>
      </c>
      <c r="H21" s="6" t="n">
        <v>4408</v>
      </c>
      <c r="I21" s="6" t="n">
        <v>1443</v>
      </c>
      <c r="J21" s="6" t="n">
        <v>51255</v>
      </c>
      <c r="K21" s="6" t="n">
        <v>16587</v>
      </c>
      <c r="L21" s="6" t="n">
        <v>15217</v>
      </c>
    </row>
    <row r="22" spans="1:12">
      <c r="A22" s="4" t="s">
        <v>831</v>
      </c>
      <c r="J22" s="6" t="n">
        <v>0</v>
      </c>
      <c r="K22" s="6" t="n">
        <v>0</v>
      </c>
      <c r="L22" s="6" t="n">
        <v>0</v>
      </c>
    </row>
    <row r="23" spans="1:12">
      <c r="A23" s="4" t="s">
        <v>101</v>
      </c>
      <c r="B23" s="8" t="n">
        <v>90477</v>
      </c>
      <c r="C23" s="8" t="n">
        <v>59244</v>
      </c>
      <c r="D23" s="8" t="n">
        <v>50952</v>
      </c>
      <c r="E23" s="8" t="n">
        <v>39520</v>
      </c>
      <c r="F23" s="8" t="n">
        <v>60118</v>
      </c>
      <c r="G23" s="8" t="n">
        <v>46517</v>
      </c>
      <c r="H23" s="8" t="n">
        <v>55492</v>
      </c>
      <c r="I23" s="8" t="n">
        <v>32422</v>
      </c>
      <c r="J23" s="6" t="n">
        <v>240193</v>
      </c>
      <c r="K23" s="6" t="n">
        <v>194549</v>
      </c>
      <c r="L23" s="6" t="n">
        <v>131733</v>
      </c>
    </row>
    <row r="24" spans="1:12">
      <c r="A24" s="4" t="s">
        <v>822</v>
      </c>
    </row>
    <row r="25" spans="1:12">
      <c r="A25" s="3" t="s">
        <v>237</v>
      </c>
    </row>
    <row r="26" spans="1:12">
      <c r="A26" s="4" t="s">
        <v>83</v>
      </c>
      <c r="J26" s="6" t="n">
        <v>-66192</v>
      </c>
      <c r="K26" s="6" t="n">
        <v>-48106</v>
      </c>
      <c r="L26" s="6" t="n">
        <v>-61161</v>
      </c>
    </row>
    <row r="27" spans="1:12">
      <c r="A27" s="3" t="s">
        <v>84</v>
      </c>
    </row>
    <row r="28" spans="1:12">
      <c r="A28" s="4" t="s">
        <v>85</v>
      </c>
      <c r="J28" s="6" t="n">
        <v>-66192</v>
      </c>
      <c r="K28" s="6" t="n">
        <v>-48106</v>
      </c>
      <c r="L28" s="6" t="n">
        <v>-61161</v>
      </c>
    </row>
    <row r="29" spans="1:12">
      <c r="A29" s="4" t="s">
        <v>86</v>
      </c>
      <c r="J29" s="6" t="n">
        <v>0</v>
      </c>
      <c r="K29" s="6" t="n">
        <v>0</v>
      </c>
      <c r="L29" s="6" t="n">
        <v>0</v>
      </c>
    </row>
    <row r="30" spans="1:12">
      <c r="A30" s="4" t="s">
        <v>87</v>
      </c>
      <c r="J30" s="6" t="n">
        <v>0</v>
      </c>
      <c r="K30" s="6" t="n">
        <v>0</v>
      </c>
      <c r="L30" s="6" t="n">
        <v>0</v>
      </c>
    </row>
    <row r="31" spans="1:12">
      <c r="A31" s="4" t="s">
        <v>88</v>
      </c>
      <c r="J31" s="6" t="n">
        <v>0</v>
      </c>
      <c r="K31" s="6" t="n">
        <v>0</v>
      </c>
      <c r="L31" s="6" t="n">
        <v>0</v>
      </c>
    </row>
    <row r="32" spans="1:12">
      <c r="A32" s="4" t="s">
        <v>89</v>
      </c>
      <c r="J32" s="6" t="n">
        <v>0</v>
      </c>
      <c r="K32" s="6" t="n">
        <v>0</v>
      </c>
      <c r="L32" s="6" t="n">
        <v>0</v>
      </c>
    </row>
    <row r="33" spans="1:12">
      <c r="A33" s="4" t="s">
        <v>90</v>
      </c>
      <c r="J33" s="6" t="n">
        <v>0</v>
      </c>
      <c r="K33" s="6" t="n">
        <v>0</v>
      </c>
      <c r="L33" s="6" t="n">
        <v>0</v>
      </c>
    </row>
    <row r="34" spans="1:12">
      <c r="A34" s="4" t="s">
        <v>827</v>
      </c>
      <c r="J34" s="6" t="n">
        <v>0</v>
      </c>
      <c r="K34" s="6" t="n">
        <v>0</v>
      </c>
      <c r="L34" s="6" t="n">
        <v>0</v>
      </c>
    </row>
    <row r="35" spans="1:12">
      <c r="A35" s="4" t="s">
        <v>828</v>
      </c>
      <c r="J35" s="6" t="n">
        <v>-66192</v>
      </c>
      <c r="K35" s="6" t="n">
        <v>-48106</v>
      </c>
      <c r="L35" s="6" t="n">
        <v>-61161</v>
      </c>
    </row>
    <row r="36" spans="1:12">
      <c r="A36" s="4" t="s">
        <v>93</v>
      </c>
      <c r="J36" s="6" t="n">
        <v>0</v>
      </c>
      <c r="K36" s="6" t="n">
        <v>0</v>
      </c>
      <c r="L36" s="6" t="n">
        <v>0</v>
      </c>
    </row>
    <row r="37" spans="1:12">
      <c r="A37" s="4" t="s">
        <v>94</v>
      </c>
      <c r="J37" s="6" t="n">
        <v>-10543</v>
      </c>
      <c r="K37" s="6" t="n">
        <v>-618</v>
      </c>
      <c r="L37" s="6" t="n">
        <v>-829</v>
      </c>
    </row>
    <row r="38" spans="1:12">
      <c r="A38" s="4" t="s">
        <v>95</v>
      </c>
      <c r="J38" s="6" t="n">
        <v>10543</v>
      </c>
      <c r="K38" s="6" t="n">
        <v>618</v>
      </c>
      <c r="L38" s="6" t="n">
        <v>829</v>
      </c>
    </row>
    <row r="39" spans="1:12">
      <c r="A39" s="4" t="s">
        <v>829</v>
      </c>
      <c r="J39" s="6" t="n">
        <v>0</v>
      </c>
      <c r="K39" s="6" t="n">
        <v>0</v>
      </c>
      <c r="L39" s="6" t="n">
        <v>0</v>
      </c>
    </row>
    <row r="40" spans="1:12">
      <c r="A40" s="4" t="s">
        <v>830</v>
      </c>
      <c r="J40" s="6" t="n">
        <v>0</v>
      </c>
      <c r="K40" s="6" t="n">
        <v>0</v>
      </c>
      <c r="L40" s="6" t="n">
        <v>0</v>
      </c>
    </row>
    <row r="41" spans="1:12">
      <c r="A41" s="4" t="s">
        <v>98</v>
      </c>
      <c r="J41" s="6" t="n">
        <v>0</v>
      </c>
      <c r="K41" s="6" t="n">
        <v>0</v>
      </c>
      <c r="L41" s="6" t="n">
        <v>0</v>
      </c>
    </row>
    <row r="42" spans="1:12">
      <c r="A42" s="4" t="s">
        <v>99</v>
      </c>
      <c r="J42" s="6" t="n">
        <v>0</v>
      </c>
      <c r="K42" s="6" t="n">
        <v>0</v>
      </c>
      <c r="L42" s="6" t="n">
        <v>0</v>
      </c>
    </row>
    <row r="43" spans="1:12">
      <c r="A43" s="4" t="s">
        <v>100</v>
      </c>
      <c r="J43" s="6" t="n">
        <v>0</v>
      </c>
      <c r="K43" s="6" t="n">
        <v>0</v>
      </c>
      <c r="L43" s="6" t="n">
        <v>0</v>
      </c>
    </row>
    <row r="44" spans="1:12">
      <c r="A44" s="4" t="s">
        <v>831</v>
      </c>
      <c r="J44" s="6" t="n">
        <v>-493321</v>
      </c>
      <c r="K44" s="6" t="n">
        <v>-296864</v>
      </c>
      <c r="L44" s="6" t="n">
        <v>-179682</v>
      </c>
    </row>
    <row r="45" spans="1:12">
      <c r="A45" s="4" t="s">
        <v>101</v>
      </c>
      <c r="J45" s="6" t="n">
        <v>-493321</v>
      </c>
      <c r="K45" s="6" t="n">
        <v>-296864</v>
      </c>
      <c r="L45" s="6" t="n">
        <v>-179682</v>
      </c>
    </row>
    <row r="46" spans="1:12">
      <c r="A46" s="4" t="s">
        <v>823</v>
      </c>
    </row>
    <row r="47" spans="1:12">
      <c r="A47" s="3" t="s">
        <v>237</v>
      </c>
    </row>
    <row r="48" spans="1:12">
      <c r="A48" s="4" t="s">
        <v>83</v>
      </c>
      <c r="J48" s="6" t="n">
        <v>0</v>
      </c>
      <c r="K48" s="6" t="n">
        <v>0</v>
      </c>
      <c r="L48" s="6" t="n">
        <v>0</v>
      </c>
    </row>
    <row r="49" spans="1:12">
      <c r="A49" s="3" t="s">
        <v>84</v>
      </c>
    </row>
    <row r="50" spans="1:12">
      <c r="A50" s="4" t="s">
        <v>85</v>
      </c>
      <c r="J50" s="6" t="n">
        <v>0</v>
      </c>
      <c r="K50" s="6" t="n">
        <v>0</v>
      </c>
      <c r="L50" s="6" t="n">
        <v>0</v>
      </c>
    </row>
    <row r="51" spans="1:12">
      <c r="A51" s="4" t="s">
        <v>86</v>
      </c>
      <c r="J51" s="6" t="n">
        <v>13694</v>
      </c>
      <c r="K51" s="6" t="n">
        <v>12721</v>
      </c>
      <c r="L51" s="6" t="n">
        <v>11940</v>
      </c>
    </row>
    <row r="52" spans="1:12">
      <c r="A52" s="4" t="s">
        <v>87</v>
      </c>
      <c r="J52" s="6" t="n">
        <v>0</v>
      </c>
      <c r="K52" s="6" t="n">
        <v>0</v>
      </c>
      <c r="L52" s="6" t="n">
        <v>0</v>
      </c>
    </row>
    <row r="53" spans="1:12">
      <c r="A53" s="4" t="s">
        <v>88</v>
      </c>
      <c r="J53" s="6" t="n">
        <v>0</v>
      </c>
      <c r="K53" s="6" t="n">
        <v>0</v>
      </c>
      <c r="L53" s="6" t="n">
        <v>0</v>
      </c>
    </row>
    <row r="54" spans="1:12">
      <c r="A54" s="4" t="s">
        <v>89</v>
      </c>
      <c r="J54" s="6" t="n">
        <v>0</v>
      </c>
      <c r="K54" s="6" t="n">
        <v>0</v>
      </c>
      <c r="L54" s="6" t="n">
        <v>0</v>
      </c>
    </row>
    <row r="55" spans="1:12">
      <c r="A55" s="4" t="s">
        <v>90</v>
      </c>
      <c r="J55" s="6" t="n">
        <v>54</v>
      </c>
      <c r="K55" s="6" t="n">
        <v>88</v>
      </c>
      <c r="L55" s="6" t="n">
        <v>141</v>
      </c>
    </row>
    <row r="56" spans="1:12">
      <c r="A56" s="4" t="s">
        <v>827</v>
      </c>
      <c r="J56" s="6" t="n">
        <v>0</v>
      </c>
      <c r="K56" s="6" t="n">
        <v>49</v>
      </c>
      <c r="L56" s="6" t="n">
        <v>-61</v>
      </c>
    </row>
    <row r="57" spans="1:12">
      <c r="A57" s="4" t="s">
        <v>828</v>
      </c>
      <c r="J57" s="6" t="n">
        <v>13748</v>
      </c>
      <c r="K57" s="6" t="n">
        <v>12858</v>
      </c>
      <c r="L57" s="6" t="n">
        <v>12020</v>
      </c>
    </row>
    <row r="58" spans="1:12">
      <c r="A58" s="4" t="s">
        <v>93</v>
      </c>
      <c r="J58" s="6" t="n">
        <v>-13748</v>
      </c>
      <c r="K58" s="6" t="n">
        <v>-12858</v>
      </c>
      <c r="L58" s="6" t="n">
        <v>-12020</v>
      </c>
    </row>
    <row r="59" spans="1:12">
      <c r="A59" s="4" t="s">
        <v>94</v>
      </c>
      <c r="J59" s="6" t="n">
        <v>10349</v>
      </c>
      <c r="K59" s="6" t="n">
        <v>0</v>
      </c>
      <c r="L59" s="6" t="n">
        <v>0</v>
      </c>
    </row>
    <row r="60" spans="1:12">
      <c r="A60" s="4" t="s">
        <v>95</v>
      </c>
      <c r="J60" s="6" t="n">
        <v>-39196</v>
      </c>
      <c r="K60" s="6" t="n">
        <v>-3576</v>
      </c>
      <c r="L60" s="6" t="n">
        <v>0</v>
      </c>
    </row>
    <row r="61" spans="1:12">
      <c r="A61" s="4" t="s">
        <v>829</v>
      </c>
      <c r="J61" s="6" t="n">
        <v>-28847</v>
      </c>
      <c r="K61" s="6" t="n">
        <v>-3576</v>
      </c>
      <c r="L61" s="6" t="n">
        <v>0</v>
      </c>
    </row>
    <row r="62" spans="1:12">
      <c r="A62" s="4" t="s">
        <v>830</v>
      </c>
      <c r="J62" s="6" t="n">
        <v>-42595</v>
      </c>
      <c r="K62" s="6" t="n">
        <v>-16434</v>
      </c>
      <c r="L62" s="6" t="n">
        <v>-12020</v>
      </c>
    </row>
    <row r="63" spans="1:12">
      <c r="A63" s="4" t="s">
        <v>98</v>
      </c>
      <c r="J63" s="6" t="n">
        <v>16825</v>
      </c>
      <c r="K63" s="6" t="n">
        <v>6491</v>
      </c>
      <c r="L63" s="6" t="n">
        <v>4748</v>
      </c>
    </row>
    <row r="64" spans="1:12">
      <c r="A64" s="4" t="s">
        <v>99</v>
      </c>
      <c r="J64" s="6" t="n">
        <v>-25770</v>
      </c>
      <c r="K64" s="6" t="n">
        <v>-9943</v>
      </c>
      <c r="L64" s="6" t="n">
        <v>-7272</v>
      </c>
    </row>
    <row r="65" spans="1:12">
      <c r="A65" s="4" t="s">
        <v>100</v>
      </c>
      <c r="J65" s="6" t="n">
        <v>0</v>
      </c>
      <c r="K65" s="6" t="n">
        <v>0</v>
      </c>
      <c r="L65" s="6" t="n">
        <v>0</v>
      </c>
    </row>
    <row r="66" spans="1:12">
      <c r="A66" s="4" t="s">
        <v>831</v>
      </c>
      <c r="J66" s="6" t="n">
        <v>265963</v>
      </c>
      <c r="K66" s="6" t="n">
        <v>204492</v>
      </c>
      <c r="L66" s="6" t="n">
        <v>139005</v>
      </c>
    </row>
    <row r="67" spans="1:12">
      <c r="A67" s="4" t="s">
        <v>101</v>
      </c>
      <c r="J67" s="6" t="n">
        <v>240193</v>
      </c>
      <c r="K67" s="6" t="n">
        <v>194549</v>
      </c>
      <c r="L67" s="6" t="n">
        <v>131733</v>
      </c>
    </row>
    <row r="68" spans="1:12">
      <c r="A68" s="4" t="s">
        <v>824</v>
      </c>
    </row>
    <row r="69" spans="1:12">
      <c r="A69" s="3" t="s">
        <v>237</v>
      </c>
    </row>
    <row r="70" spans="1:12">
      <c r="A70" s="4" t="s">
        <v>83</v>
      </c>
      <c r="J70" s="6" t="n">
        <v>1609362</v>
      </c>
      <c r="K70" s="6" t="n">
        <v>1464257</v>
      </c>
      <c r="L70" s="6" t="n">
        <v>1128433</v>
      </c>
    </row>
    <row r="71" spans="1:12">
      <c r="A71" s="3" t="s">
        <v>84</v>
      </c>
    </row>
    <row r="72" spans="1:12">
      <c r="A72" s="4" t="s">
        <v>85</v>
      </c>
      <c r="J72" s="6" t="n">
        <v>808214</v>
      </c>
      <c r="K72" s="6" t="n">
        <v>752463</v>
      </c>
      <c r="L72" s="6" t="n">
        <v>647513</v>
      </c>
    </row>
    <row r="73" spans="1:12">
      <c r="A73" s="4" t="s">
        <v>86</v>
      </c>
      <c r="J73" s="6" t="n">
        <v>524312</v>
      </c>
      <c r="K73" s="6" t="n">
        <v>497742</v>
      </c>
      <c r="L73" s="6" t="n">
        <v>354150</v>
      </c>
    </row>
    <row r="74" spans="1:12">
      <c r="A74" s="4" t="s">
        <v>87</v>
      </c>
      <c r="J74" s="6" t="n">
        <v>155352</v>
      </c>
      <c r="K74" s="6" t="n">
        <v>135489</v>
      </c>
      <c r="L74" s="6" t="n">
        <v>70573</v>
      </c>
    </row>
    <row r="75" spans="1:12">
      <c r="A75" s="4" t="s">
        <v>88</v>
      </c>
      <c r="J75" s="6" t="n">
        <v>23902</v>
      </c>
      <c r="K75" s="6" t="n">
        <v>5173</v>
      </c>
      <c r="L75" s="6" t="n">
        <v>6831</v>
      </c>
    </row>
    <row r="76" spans="1:12">
      <c r="A76" s="4" t="s">
        <v>89</v>
      </c>
      <c r="J76" s="6" t="n">
        <v>1418</v>
      </c>
      <c r="K76" s="6" t="n">
        <v>1268</v>
      </c>
      <c r="L76" s="6" t="n">
        <v>19188</v>
      </c>
    </row>
    <row r="77" spans="1:12">
      <c r="A77" s="4" t="s">
        <v>90</v>
      </c>
      <c r="J77" s="6" t="n">
        <v>4075</v>
      </c>
      <c r="K77" s="6" t="n">
        <v>6686</v>
      </c>
      <c r="L77" s="6" t="n">
        <v>11427</v>
      </c>
    </row>
    <row r="78" spans="1:12">
      <c r="A78" s="4" t="s">
        <v>827</v>
      </c>
      <c r="J78" s="6" t="n">
        <v>674</v>
      </c>
      <c r="K78" s="6" t="n">
        <v>-227</v>
      </c>
      <c r="L78" s="6" t="n">
        <v>-8711</v>
      </c>
    </row>
    <row r="79" spans="1:12">
      <c r="A79" s="4" t="s">
        <v>828</v>
      </c>
      <c r="J79" s="6" t="n">
        <v>1517947</v>
      </c>
      <c r="K79" s="6" t="n">
        <v>1398594</v>
      </c>
      <c r="L79" s="6" t="n">
        <v>1100971</v>
      </c>
    </row>
    <row r="80" spans="1:12">
      <c r="A80" s="4" t="s">
        <v>93</v>
      </c>
      <c r="J80" s="6" t="n">
        <v>91415</v>
      </c>
      <c r="K80" s="6" t="n">
        <v>65663</v>
      </c>
      <c r="L80" s="6" t="n">
        <v>27462</v>
      </c>
    </row>
    <row r="81" spans="1:12">
      <c r="A81" s="4" t="s">
        <v>94</v>
      </c>
      <c r="J81" s="6" t="n">
        <v>457</v>
      </c>
      <c r="K81" s="6" t="n">
        <v>476</v>
      </c>
      <c r="L81" s="6" t="n">
        <v>906</v>
      </c>
    </row>
    <row r="82" spans="1:12">
      <c r="A82" s="4" t="s">
        <v>95</v>
      </c>
      <c r="J82" s="6" t="n">
        <v>-34267</v>
      </c>
      <c r="K82" s="6" t="n">
        <v>-51020</v>
      </c>
      <c r="L82" s="6" t="n">
        <v>-42793</v>
      </c>
    </row>
    <row r="83" spans="1:12">
      <c r="A83" s="4" t="s">
        <v>829</v>
      </c>
      <c r="J83" s="6" t="n">
        <v>-33810</v>
      </c>
      <c r="K83" s="6" t="n">
        <v>-50544</v>
      </c>
      <c r="L83" s="6" t="n">
        <v>-41887</v>
      </c>
    </row>
    <row r="84" spans="1:12">
      <c r="A84" s="4" t="s">
        <v>830</v>
      </c>
      <c r="J84" s="6" t="n">
        <v>57605</v>
      </c>
      <c r="K84" s="6" t="n">
        <v>15119</v>
      </c>
      <c r="L84" s="6" t="n">
        <v>-14425</v>
      </c>
    </row>
    <row r="85" spans="1:12">
      <c r="A85" s="4" t="s">
        <v>98</v>
      </c>
      <c r="J85" s="6" t="n">
        <v>-22754</v>
      </c>
      <c r="K85" s="6" t="n">
        <v>-5971</v>
      </c>
      <c r="L85" s="6" t="n">
        <v>5659</v>
      </c>
    </row>
    <row r="86" spans="1:12">
      <c r="A86" s="4" t="s">
        <v>99</v>
      </c>
      <c r="J86" s="6" t="n">
        <v>34851</v>
      </c>
      <c r="K86" s="6" t="n">
        <v>9148</v>
      </c>
      <c r="L86" s="6" t="n">
        <v>-8766</v>
      </c>
    </row>
    <row r="87" spans="1:12">
      <c r="A87" s="4" t="s">
        <v>100</v>
      </c>
      <c r="J87" s="6" t="n">
        <v>3754</v>
      </c>
      <c r="K87" s="6" t="n">
        <v>6664</v>
      </c>
      <c r="L87" s="6" t="n">
        <v>7238</v>
      </c>
    </row>
    <row r="88" spans="1:12">
      <c r="A88" s="4" t="s">
        <v>831</v>
      </c>
      <c r="J88" s="6" t="n">
        <v>227358</v>
      </c>
      <c r="K88" s="6" t="n">
        <v>92372</v>
      </c>
      <c r="L88" s="6" t="n">
        <v>40677</v>
      </c>
    </row>
    <row r="89" spans="1:12">
      <c r="A89" s="4" t="s">
        <v>101</v>
      </c>
      <c r="J89" s="6" t="n">
        <v>265963</v>
      </c>
      <c r="K89" s="6" t="n">
        <v>108184</v>
      </c>
      <c r="L89" s="6" t="n">
        <v>39149</v>
      </c>
    </row>
    <row r="90" spans="1:12">
      <c r="A90" s="4" t="s">
        <v>825</v>
      </c>
    </row>
    <row r="91" spans="1:12">
      <c r="A91" s="3" t="s">
        <v>237</v>
      </c>
    </row>
    <row r="92" spans="1:12">
      <c r="A92" s="4" t="s">
        <v>83</v>
      </c>
      <c r="J92" s="6" t="n">
        <v>641165</v>
      </c>
      <c r="K92" s="6" t="n">
        <v>663636</v>
      </c>
      <c r="L92" s="6" t="n">
        <v>624731</v>
      </c>
    </row>
    <row r="93" spans="1:12">
      <c r="A93" s="3" t="s">
        <v>84</v>
      </c>
    </row>
    <row r="94" spans="1:12">
      <c r="A94" s="4" t="s">
        <v>85</v>
      </c>
      <c r="J94" s="6" t="n">
        <v>77151</v>
      </c>
      <c r="K94" s="6" t="n">
        <v>110796</v>
      </c>
      <c r="L94" s="6" t="n">
        <v>103624</v>
      </c>
    </row>
    <row r="95" spans="1:12">
      <c r="A95" s="4" t="s">
        <v>86</v>
      </c>
      <c r="J95" s="6" t="n">
        <v>257348</v>
      </c>
      <c r="K95" s="6" t="n">
        <v>279289</v>
      </c>
      <c r="L95" s="6" t="n">
        <v>275984</v>
      </c>
    </row>
    <row r="96" spans="1:12">
      <c r="A96" s="4" t="s">
        <v>87</v>
      </c>
      <c r="J96" s="6" t="n">
        <v>59728</v>
      </c>
      <c r="K96" s="6" t="n">
        <v>45754</v>
      </c>
      <c r="L96" s="6" t="n">
        <v>68402</v>
      </c>
    </row>
    <row r="97" spans="1:12">
      <c r="A97" s="4" t="s">
        <v>88</v>
      </c>
      <c r="J97" s="6" t="n">
        <v>15457</v>
      </c>
      <c r="K97" s="6" t="n">
        <v>3602</v>
      </c>
      <c r="L97" s="6" t="n">
        <v>4898</v>
      </c>
    </row>
    <row r="98" spans="1:12">
      <c r="A98" s="4" t="s">
        <v>89</v>
      </c>
      <c r="J98" s="6" t="n">
        <v>54</v>
      </c>
      <c r="K98" s="6" t="n">
        <v>633</v>
      </c>
      <c r="L98" s="6" t="n">
        <v>4240</v>
      </c>
    </row>
    <row r="99" spans="1:12">
      <c r="A99" s="4" t="s">
        <v>90</v>
      </c>
      <c r="J99" s="6" t="n">
        <v>349</v>
      </c>
      <c r="K99" s="6" t="n">
        <v>0</v>
      </c>
      <c r="L99" s="6" t="n">
        <v>51</v>
      </c>
    </row>
    <row r="100" spans="1:12">
      <c r="A100" s="4" t="s">
        <v>827</v>
      </c>
      <c r="J100" s="6" t="n">
        <v>902</v>
      </c>
      <c r="K100" s="6" t="n">
        <v>-1117</v>
      </c>
      <c r="L100" s="6" t="n">
        <v>9000</v>
      </c>
    </row>
    <row r="101" spans="1:12">
      <c r="A101" s="4" t="s">
        <v>828</v>
      </c>
      <c r="J101" s="6" t="n">
        <v>410989</v>
      </c>
      <c r="K101" s="6" t="n">
        <v>438957</v>
      </c>
      <c r="L101" s="6" t="n">
        <v>466199</v>
      </c>
    </row>
    <row r="102" spans="1:12">
      <c r="A102" s="4" t="s">
        <v>93</v>
      </c>
      <c r="J102" s="6" t="n">
        <v>230176</v>
      </c>
      <c r="K102" s="6" t="n">
        <v>224679</v>
      </c>
      <c r="L102" s="6" t="n">
        <v>158532</v>
      </c>
    </row>
    <row r="103" spans="1:12">
      <c r="A103" s="4" t="s">
        <v>94</v>
      </c>
      <c r="J103" s="6" t="n">
        <v>670</v>
      </c>
      <c r="K103" s="6" t="n">
        <v>1130</v>
      </c>
      <c r="L103" s="6" t="n">
        <v>1194</v>
      </c>
    </row>
    <row r="104" spans="1:12">
      <c r="A104" s="4" t="s">
        <v>95</v>
      </c>
      <c r="J104" s="6" t="n">
        <v>-8065</v>
      </c>
      <c r="K104" s="6" t="n">
        <v>-1406</v>
      </c>
      <c r="L104" s="6" t="n">
        <v>-2618</v>
      </c>
    </row>
    <row r="105" spans="1:12">
      <c r="A105" s="4" t="s">
        <v>829</v>
      </c>
      <c r="J105" s="6" t="n">
        <v>-7395</v>
      </c>
      <c r="K105" s="6" t="n">
        <v>-276</v>
      </c>
      <c r="L105" s="6" t="n">
        <v>-1424</v>
      </c>
    </row>
    <row r="106" spans="1:12">
      <c r="A106" s="4" t="s">
        <v>830</v>
      </c>
      <c r="J106" s="6" t="n">
        <v>222781</v>
      </c>
      <c r="K106" s="6" t="n">
        <v>224403</v>
      </c>
      <c r="L106" s="6" t="n">
        <v>157108</v>
      </c>
    </row>
    <row r="107" spans="1:12">
      <c r="A107" s="4" t="s">
        <v>98</v>
      </c>
      <c r="J107" s="6" t="n">
        <v>-42924</v>
      </c>
      <c r="K107" s="6" t="n">
        <v>-45646</v>
      </c>
      <c r="L107" s="6" t="n">
        <v>-24554</v>
      </c>
    </row>
    <row r="108" spans="1:12">
      <c r="A108" s="4" t="s">
        <v>99</v>
      </c>
      <c r="J108" s="6" t="n">
        <v>179857</v>
      </c>
      <c r="K108" s="6" t="n">
        <v>178757</v>
      </c>
      <c r="L108" s="6" t="n">
        <v>132554</v>
      </c>
    </row>
    <row r="109" spans="1:12">
      <c r="A109" s="4" t="s">
        <v>100</v>
      </c>
      <c r="J109" s="6" t="n">
        <v>47501</v>
      </c>
      <c r="K109" s="6" t="n">
        <v>9923</v>
      </c>
      <c r="L109" s="6" t="n">
        <v>7979</v>
      </c>
    </row>
    <row r="110" spans="1:12">
      <c r="A110" s="4" t="s">
        <v>831</v>
      </c>
      <c r="J110" s="6" t="n">
        <v>0</v>
      </c>
      <c r="K110" s="6" t="n">
        <v>0</v>
      </c>
      <c r="L110" s="6" t="n">
        <v>0</v>
      </c>
    </row>
    <row r="111" spans="1:12">
      <c r="A111" s="4" t="s">
        <v>101</v>
      </c>
      <c r="J111" s="8" t="n">
        <v>227358</v>
      </c>
      <c r="K111" s="8" t="n">
        <v>188680</v>
      </c>
      <c r="L111" s="8" t="n">
        <v>14053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237</v>
      </c>
    </row>
    <row r="4" spans="1:12">
      <c r="A4" s="4" t="s">
        <v>101</v>
      </c>
      <c r="B4" s="8" t="n">
        <v>90477</v>
      </c>
      <c r="C4" s="8" t="n">
        <v>59244</v>
      </c>
      <c r="D4" s="8" t="n">
        <v>50952</v>
      </c>
      <c r="E4" s="8" t="n">
        <v>39520</v>
      </c>
      <c r="F4" s="8" t="n">
        <v>60118</v>
      </c>
      <c r="G4" s="8" t="n">
        <v>46517</v>
      </c>
      <c r="H4" s="8" t="n">
        <v>55492</v>
      </c>
      <c r="I4" s="8" t="n">
        <v>32422</v>
      </c>
      <c r="J4" s="8" t="n">
        <v>240193</v>
      </c>
      <c r="K4" s="8" t="n">
        <v>194549</v>
      </c>
      <c r="L4" s="8" t="n">
        <v>131733</v>
      </c>
    </row>
    <row r="5" spans="1:12">
      <c r="A5" s="3" t="s">
        <v>107</v>
      </c>
    </row>
    <row r="6" spans="1:12">
      <c r="A6" s="4" t="s">
        <v>108</v>
      </c>
      <c r="J6" s="6" t="n">
        <v>-5075</v>
      </c>
      <c r="K6" s="6" t="n">
        <v>-7283</v>
      </c>
      <c r="L6" s="6" t="n">
        <v>26</v>
      </c>
    </row>
    <row r="7" spans="1:12">
      <c r="A7" s="4" t="s">
        <v>833</v>
      </c>
      <c r="J7" s="6" t="n">
        <v>-460</v>
      </c>
      <c r="K7" s="6" t="n">
        <v>5412</v>
      </c>
      <c r="L7" s="6" t="n">
        <v>-897</v>
      </c>
    </row>
    <row r="8" spans="1:12">
      <c r="A8" s="4" t="s">
        <v>110</v>
      </c>
      <c r="J8" s="6" t="n">
        <v>-79873</v>
      </c>
      <c r="K8" s="6" t="n">
        <v>-37069</v>
      </c>
      <c r="L8" s="6" t="n">
        <v>-11191</v>
      </c>
    </row>
    <row r="9" spans="1:12">
      <c r="A9" s="4" t="s">
        <v>834</v>
      </c>
      <c r="J9" s="6" t="n">
        <v>-84488</v>
      </c>
      <c r="K9" s="6" t="n">
        <v>-49764</v>
      </c>
      <c r="L9" s="6" t="n">
        <v>-10268</v>
      </c>
    </row>
    <row r="10" spans="1:12">
      <c r="A10" s="4" t="s">
        <v>835</v>
      </c>
      <c r="J10" s="6" t="n">
        <v>155705</v>
      </c>
      <c r="K10" s="6" t="n">
        <v>144785</v>
      </c>
      <c r="L10" s="6" t="n">
        <v>121465</v>
      </c>
    </row>
    <row r="11" spans="1:12">
      <c r="A11" s="4" t="s">
        <v>822</v>
      </c>
    </row>
    <row r="12" spans="1:12">
      <c r="A12" s="3" t="s">
        <v>237</v>
      </c>
    </row>
    <row r="13" spans="1:12">
      <c r="A13" s="4" t="s">
        <v>101</v>
      </c>
      <c r="J13" s="6" t="n">
        <v>-493321</v>
      </c>
      <c r="K13" s="6" t="n">
        <v>-296864</v>
      </c>
      <c r="L13" s="6" t="n">
        <v>-179682</v>
      </c>
    </row>
    <row r="14" spans="1:12">
      <c r="A14" s="3" t="s">
        <v>107</v>
      </c>
    </row>
    <row r="15" spans="1:12">
      <c r="A15" s="4" t="s">
        <v>835</v>
      </c>
      <c r="J15" s="6" t="n">
        <v>-98549</v>
      </c>
      <c r="K15" s="6" t="n">
        <v>-210030</v>
      </c>
      <c r="L15" s="6" t="n">
        <v>-158223</v>
      </c>
    </row>
    <row r="16" spans="1:12">
      <c r="A16" s="4" t="s">
        <v>823</v>
      </c>
    </row>
    <row r="17" spans="1:12">
      <c r="A17" s="3" t="s">
        <v>237</v>
      </c>
    </row>
    <row r="18" spans="1:12">
      <c r="A18" s="4" t="s">
        <v>101</v>
      </c>
      <c r="J18" s="6" t="n">
        <v>240193</v>
      </c>
      <c r="K18" s="6" t="n">
        <v>194549</v>
      </c>
      <c r="L18" s="6" t="n">
        <v>131733</v>
      </c>
    </row>
    <row r="19" spans="1:12">
      <c r="A19" s="3" t="s">
        <v>107</v>
      </c>
    </row>
    <row r="20" spans="1:12">
      <c r="A20" s="4" t="s">
        <v>835</v>
      </c>
      <c r="J20" s="6" t="n">
        <v>155705</v>
      </c>
      <c r="K20" s="6" t="n">
        <v>144785</v>
      </c>
      <c r="L20" s="6" t="n">
        <v>121465</v>
      </c>
    </row>
    <row r="21" spans="1:12">
      <c r="A21" s="4" t="s">
        <v>824</v>
      </c>
    </row>
    <row r="22" spans="1:12">
      <c r="A22" s="3" t="s">
        <v>237</v>
      </c>
    </row>
    <row r="23" spans="1:12">
      <c r="A23" s="4" t="s">
        <v>101</v>
      </c>
      <c r="J23" s="6" t="n">
        <v>265963</v>
      </c>
      <c r="K23" s="6" t="n">
        <v>108184</v>
      </c>
      <c r="L23" s="6" t="n">
        <v>39149</v>
      </c>
    </row>
    <row r="24" spans="1:12">
      <c r="A24" s="3" t="s">
        <v>107</v>
      </c>
    </row>
    <row r="25" spans="1:12">
      <c r="A25" s="4" t="s">
        <v>835</v>
      </c>
      <c r="J25" s="6" t="n">
        <v>-47860</v>
      </c>
      <c r="K25" s="6" t="n">
        <v>58485</v>
      </c>
      <c r="L25" s="6" t="n">
        <v>28268</v>
      </c>
    </row>
    <row r="26" spans="1:12">
      <c r="A26" s="4" t="s">
        <v>825</v>
      </c>
    </row>
    <row r="27" spans="1:12">
      <c r="A27" s="3" t="s">
        <v>237</v>
      </c>
    </row>
    <row r="28" spans="1:12">
      <c r="A28" s="4" t="s">
        <v>101</v>
      </c>
      <c r="J28" s="6" t="n">
        <v>227358</v>
      </c>
      <c r="K28" s="6" t="n">
        <v>188680</v>
      </c>
      <c r="L28" s="6" t="n">
        <v>140533</v>
      </c>
    </row>
    <row r="29" spans="1:12">
      <c r="A29" s="3" t="s">
        <v>107</v>
      </c>
    </row>
    <row r="30" spans="1:12">
      <c r="A30" s="4" t="s">
        <v>835</v>
      </c>
      <c r="J30" s="8" t="n">
        <v>146409</v>
      </c>
      <c r="K30" s="8" t="n">
        <v>151545</v>
      </c>
      <c r="L30" s="8" t="n">
        <v>1299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0</v>
      </c>
      <c r="D2" s="2" t="s">
        <v>82</v>
      </c>
      <c r="E2" s="2" t="s">
        <v>462</v>
      </c>
    </row>
    <row r="3" spans="1:5">
      <c r="A3" s="3" t="s">
        <v>237</v>
      </c>
    </row>
    <row r="4" spans="1:5">
      <c r="A4" s="4" t="s">
        <v>837</v>
      </c>
      <c r="B4" s="8" t="n">
        <v>612639</v>
      </c>
      <c r="C4" s="8" t="n">
        <v>628099</v>
      </c>
      <c r="D4" s="8" t="n">
        <v>496155</v>
      </c>
    </row>
    <row r="5" spans="1:5">
      <c r="A5" s="3" t="s">
        <v>130</v>
      </c>
    </row>
    <row r="6" spans="1:5">
      <c r="A6" s="4" t="s">
        <v>838</v>
      </c>
      <c r="B6" s="6" t="n">
        <v>-122921</v>
      </c>
      <c r="C6" s="6" t="n">
        <v>-114453</v>
      </c>
      <c r="D6" s="6" t="n">
        <v>-90734</v>
      </c>
    </row>
    <row r="7" spans="1:5">
      <c r="A7" s="4" t="s">
        <v>839</v>
      </c>
      <c r="B7" s="6" t="n">
        <v>-369908</v>
      </c>
      <c r="C7" s="6" t="n">
        <v>-210395</v>
      </c>
      <c r="D7" s="6" t="n">
        <v>-1487034</v>
      </c>
    </row>
    <row r="8" spans="1:5">
      <c r="A8" s="4" t="s">
        <v>840</v>
      </c>
      <c r="B8" s="6" t="n">
        <v>0</v>
      </c>
      <c r="C8" s="6" t="n">
        <v>-714</v>
      </c>
      <c r="D8" s="6" t="n">
        <v>0</v>
      </c>
    </row>
    <row r="9" spans="1:5">
      <c r="A9" s="4" t="s">
        <v>134</v>
      </c>
      <c r="B9" s="6" t="n">
        <v>-3727</v>
      </c>
      <c r="C9" s="6" t="n">
        <v>-4608</v>
      </c>
      <c r="D9" s="6" t="n">
        <v>1347</v>
      </c>
    </row>
    <row r="10" spans="1:5">
      <c r="A10" s="4" t="s">
        <v>841</v>
      </c>
      <c r="B10" s="6" t="n">
        <v>597</v>
      </c>
      <c r="C10" s="6" t="n">
        <v>6159</v>
      </c>
      <c r="D10" s="6" t="n">
        <v>4524</v>
      </c>
    </row>
    <row r="11" spans="1:5">
      <c r="A11" s="4" t="s">
        <v>136</v>
      </c>
      <c r="B11" s="6" t="n">
        <v>-495959</v>
      </c>
      <c r="C11" s="6" t="n">
        <v>-324011</v>
      </c>
      <c r="D11" s="6" t="n">
        <v>-1571897</v>
      </c>
    </row>
    <row r="12" spans="1:5">
      <c r="A12" s="3" t="s">
        <v>137</v>
      </c>
    </row>
    <row r="13" spans="1:5">
      <c r="A13" s="4" t="s">
        <v>138</v>
      </c>
      <c r="B13" s="6" t="n">
        <v>550000</v>
      </c>
      <c r="C13" s="6" t="n">
        <v>2485000</v>
      </c>
      <c r="D13" s="6" t="n">
        <v>1375000</v>
      </c>
    </row>
    <row r="14" spans="1:5">
      <c r="A14" s="4" t="s">
        <v>842</v>
      </c>
      <c r="B14" s="6" t="n">
        <v>-261152</v>
      </c>
      <c r="C14" s="6" t="n">
        <v>-2817236</v>
      </c>
      <c r="D14" s="6" t="n">
        <v>-268909</v>
      </c>
    </row>
    <row r="15" spans="1:5">
      <c r="A15" s="4" t="s">
        <v>843</v>
      </c>
      <c r="B15" s="6" t="n">
        <v>0</v>
      </c>
      <c r="C15" s="6" t="n">
        <v>-18994</v>
      </c>
      <c r="D15" s="6" t="n">
        <v>-17360</v>
      </c>
    </row>
    <row r="16" spans="1:5">
      <c r="A16" s="4" t="s">
        <v>124</v>
      </c>
      <c r="B16" s="6" t="n">
        <v>5494</v>
      </c>
      <c r="C16" s="6" t="n">
        <v>13297</v>
      </c>
      <c r="D16" s="6" t="n">
        <v>14334</v>
      </c>
    </row>
    <row r="17" spans="1:5">
      <c r="A17" s="4" t="s">
        <v>141</v>
      </c>
      <c r="B17" s="6" t="n">
        <v>0</v>
      </c>
      <c r="C17" s="6" t="n">
        <v>0</v>
      </c>
      <c r="D17" s="6" t="n">
        <v>549</v>
      </c>
    </row>
    <row r="18" spans="1:5">
      <c r="A18" s="4" t="s">
        <v>844</v>
      </c>
      <c r="B18" s="6" t="n">
        <v>-248868</v>
      </c>
      <c r="C18" s="6" t="n">
        <v>-59928</v>
      </c>
      <c r="D18" s="6" t="n">
        <v>-97164</v>
      </c>
    </row>
    <row r="19" spans="1:5">
      <c r="A19" s="4" t="s">
        <v>143</v>
      </c>
      <c r="B19" s="6" t="n">
        <v>45474</v>
      </c>
      <c r="C19" s="6" t="n">
        <v>-397861</v>
      </c>
      <c r="D19" s="6" t="n">
        <v>1006450</v>
      </c>
    </row>
    <row r="20" spans="1:5">
      <c r="A20" s="4" t="s">
        <v>144</v>
      </c>
      <c r="B20" s="6" t="n">
        <v>-22162</v>
      </c>
      <c r="C20" s="6" t="n">
        <v>-11438</v>
      </c>
      <c r="D20" s="6" t="n">
        <v>-17349</v>
      </c>
    </row>
    <row r="21" spans="1:5">
      <c r="A21" s="4" t="s">
        <v>845</v>
      </c>
      <c r="B21" s="6" t="n">
        <v>139992</v>
      </c>
      <c r="C21" s="6" t="n">
        <v>-105211</v>
      </c>
      <c r="D21" s="6" t="n">
        <v>-86641</v>
      </c>
    </row>
    <row r="22" spans="1:5">
      <c r="A22" s="4" t="s">
        <v>846</v>
      </c>
      <c r="B22" s="6" t="n">
        <v>293148</v>
      </c>
      <c r="C22" s="6" t="n">
        <v>153156</v>
      </c>
      <c r="D22" s="6" t="n">
        <v>258367</v>
      </c>
      <c r="E22" s="8" t="n">
        <v>345008</v>
      </c>
    </row>
    <row r="23" spans="1:5">
      <c r="A23" s="4" t="s">
        <v>847</v>
      </c>
      <c r="B23" s="6" t="n">
        <v>0</v>
      </c>
      <c r="C23" s="6" t="n">
        <v>0</v>
      </c>
      <c r="D23" s="6" t="n">
        <v>0</v>
      </c>
    </row>
    <row r="24" spans="1:5">
      <c r="A24" s="4" t="s">
        <v>848</v>
      </c>
      <c r="B24" s="6" t="n">
        <v>0</v>
      </c>
      <c r="C24" s="6" t="n">
        <v>0</v>
      </c>
      <c r="D24" s="6" t="n">
        <v>0</v>
      </c>
    </row>
    <row r="25" spans="1:5">
      <c r="A25" s="4" t="s">
        <v>849</v>
      </c>
      <c r="B25" s="6" t="n">
        <v>0</v>
      </c>
      <c r="C25" s="6" t="n">
        <v>0</v>
      </c>
      <c r="D25" s="6" t="n">
        <v>0</v>
      </c>
    </row>
    <row r="26" spans="1:5">
      <c r="A26" s="4" t="s">
        <v>850</v>
      </c>
      <c r="B26" s="6" t="n">
        <v>0</v>
      </c>
      <c r="C26" s="6" t="n">
        <v>0</v>
      </c>
      <c r="D26" s="6" t="n">
        <v>0</v>
      </c>
    </row>
    <row r="27" spans="1:5">
      <c r="A27" s="4" t="s">
        <v>851</v>
      </c>
      <c r="B27" s="6" t="n">
        <v>0</v>
      </c>
      <c r="C27" s="6" t="n">
        <v>0</v>
      </c>
      <c r="D27" s="6" t="n">
        <v>0</v>
      </c>
    </row>
    <row r="28" spans="1:5">
      <c r="A28" s="4" t="s">
        <v>852</v>
      </c>
      <c r="B28" s="6" t="n">
        <v>0</v>
      </c>
      <c r="C28" s="6" t="n">
        <v>0</v>
      </c>
      <c r="D28" s="6" t="n">
        <v>0</v>
      </c>
    </row>
    <row r="29" spans="1:5">
      <c r="A29" s="4" t="s">
        <v>148</v>
      </c>
      <c r="B29" s="6" t="n">
        <v>-1568</v>
      </c>
      <c r="C29" s="6" t="n">
        <v>0</v>
      </c>
      <c r="D29" s="6" t="n">
        <v>0</v>
      </c>
    </row>
    <row r="30" spans="1:5">
      <c r="A30" s="4" t="s">
        <v>32</v>
      </c>
      <c r="B30" s="6" t="n">
        <v>291580</v>
      </c>
      <c r="C30" s="6" t="n">
        <v>153156</v>
      </c>
      <c r="D30" s="6" t="n">
        <v>258367</v>
      </c>
    </row>
    <row r="31" spans="1:5">
      <c r="A31" s="4" t="s">
        <v>822</v>
      </c>
    </row>
    <row r="32" spans="1:5">
      <c r="A32" s="3" t="s">
        <v>237</v>
      </c>
    </row>
    <row r="33" spans="1:5">
      <c r="A33" s="4" t="s">
        <v>837</v>
      </c>
      <c r="B33" s="6" t="n">
        <v>0</v>
      </c>
      <c r="C33" s="6" t="n">
        <v>0</v>
      </c>
      <c r="D33" s="6" t="n">
        <v>0</v>
      </c>
    </row>
    <row r="34" spans="1:5">
      <c r="A34" s="3" t="s">
        <v>130</v>
      </c>
    </row>
    <row r="35" spans="1:5">
      <c r="A35" s="4" t="s">
        <v>838</v>
      </c>
      <c r="B35" s="6" t="n">
        <v>0</v>
      </c>
      <c r="C35" s="6" t="n">
        <v>0</v>
      </c>
      <c r="D35" s="6" t="n">
        <v>0</v>
      </c>
    </row>
    <row r="36" spans="1:5">
      <c r="A36" s="4" t="s">
        <v>839</v>
      </c>
      <c r="B36" s="6" t="n">
        <v>0</v>
      </c>
      <c r="C36" s="6" t="n">
        <v>0</v>
      </c>
      <c r="D36" s="6" t="n">
        <v>0</v>
      </c>
    </row>
    <row r="37" spans="1:5">
      <c r="A37" s="4" t="s">
        <v>840</v>
      </c>
      <c r="C37" s="6" t="n">
        <v>0</v>
      </c>
    </row>
    <row r="38" spans="1:5">
      <c r="A38" s="4" t="s">
        <v>134</v>
      </c>
      <c r="B38" s="6" t="n">
        <v>0</v>
      </c>
      <c r="C38" s="6" t="n">
        <v>0</v>
      </c>
      <c r="D38" s="6" t="n">
        <v>0</v>
      </c>
    </row>
    <row r="39" spans="1:5">
      <c r="A39" s="4" t="s">
        <v>841</v>
      </c>
      <c r="B39" s="6" t="n">
        <v>0</v>
      </c>
      <c r="C39" s="6" t="n">
        <v>0</v>
      </c>
      <c r="D39" s="6" t="n">
        <v>0</v>
      </c>
    </row>
    <row r="40" spans="1:5">
      <c r="A40" s="4" t="s">
        <v>136</v>
      </c>
      <c r="B40" s="6" t="n">
        <v>-18620</v>
      </c>
      <c r="C40" s="6" t="n">
        <v>1456318</v>
      </c>
      <c r="D40" s="6" t="n">
        <v>-284836</v>
      </c>
    </row>
    <row r="41" spans="1:5">
      <c r="A41" s="3" t="s">
        <v>137</v>
      </c>
    </row>
    <row r="42" spans="1:5">
      <c r="A42" s="4" t="s">
        <v>138</v>
      </c>
      <c r="B42" s="6" t="n">
        <v>0</v>
      </c>
      <c r="C42" s="6" t="n">
        <v>0</v>
      </c>
      <c r="D42" s="6" t="n">
        <v>0</v>
      </c>
    </row>
    <row r="43" spans="1:5">
      <c r="A43" s="4" t="s">
        <v>842</v>
      </c>
      <c r="B43" s="6" t="n">
        <v>0</v>
      </c>
      <c r="C43" s="6" t="n">
        <v>0</v>
      </c>
      <c r="D43" s="6" t="n">
        <v>0</v>
      </c>
    </row>
    <row r="44" spans="1:5">
      <c r="A44" s="4" t="s">
        <v>843</v>
      </c>
      <c r="C44" s="6" t="n">
        <v>0</v>
      </c>
      <c r="D44" s="6" t="n">
        <v>0</v>
      </c>
    </row>
    <row r="45" spans="1:5">
      <c r="A45" s="4" t="s">
        <v>124</v>
      </c>
      <c r="B45" s="6" t="n">
        <v>0</v>
      </c>
      <c r="C45" s="6" t="n">
        <v>0</v>
      </c>
      <c r="D45" s="6" t="n">
        <v>0</v>
      </c>
    </row>
    <row r="46" spans="1:5">
      <c r="A46" s="4" t="s">
        <v>141</v>
      </c>
      <c r="D46" s="6" t="n">
        <v>0</v>
      </c>
    </row>
    <row r="47" spans="1:5">
      <c r="A47" s="4" t="s">
        <v>844</v>
      </c>
      <c r="B47" s="6" t="n">
        <v>0</v>
      </c>
      <c r="C47" s="6" t="n">
        <v>0</v>
      </c>
      <c r="D47" s="6" t="n">
        <v>0</v>
      </c>
    </row>
    <row r="48" spans="1:5">
      <c r="A48" s="4" t="s">
        <v>143</v>
      </c>
      <c r="B48" s="6" t="n">
        <v>18620</v>
      </c>
      <c r="C48" s="6" t="n">
        <v>-1456318</v>
      </c>
      <c r="D48" s="6" t="n">
        <v>284836</v>
      </c>
    </row>
    <row r="49" spans="1:5">
      <c r="A49" s="4" t="s">
        <v>144</v>
      </c>
      <c r="B49" s="6" t="n">
        <v>0</v>
      </c>
      <c r="C49" s="6" t="n">
        <v>0</v>
      </c>
      <c r="D49" s="6" t="n">
        <v>0</v>
      </c>
    </row>
    <row r="50" spans="1:5">
      <c r="A50" s="4" t="s">
        <v>845</v>
      </c>
      <c r="B50" s="6" t="n">
        <v>0</v>
      </c>
      <c r="C50" s="6" t="n">
        <v>0</v>
      </c>
      <c r="D50" s="6" t="n">
        <v>0</v>
      </c>
    </row>
    <row r="51" spans="1:5">
      <c r="A51" s="4" t="s">
        <v>846</v>
      </c>
      <c r="B51" s="6" t="n">
        <v>0</v>
      </c>
      <c r="C51" s="6" t="n">
        <v>0</v>
      </c>
      <c r="D51" s="6" t="n">
        <v>0</v>
      </c>
      <c r="E51" s="6" t="n">
        <v>0</v>
      </c>
    </row>
    <row r="52" spans="1:5">
      <c r="A52" s="4" t="s">
        <v>847</v>
      </c>
      <c r="B52" s="6" t="n">
        <v>600</v>
      </c>
      <c r="C52" s="6" t="n">
        <v>770629</v>
      </c>
      <c r="D52" s="6" t="n">
        <v>16116</v>
      </c>
    </row>
    <row r="53" spans="1:5">
      <c r="A53" s="4" t="s">
        <v>848</v>
      </c>
      <c r="B53" s="6" t="n">
        <v>100</v>
      </c>
      <c r="C53" s="6" t="n">
        <v>740787</v>
      </c>
      <c r="D53" s="6" t="n">
        <v>1404</v>
      </c>
    </row>
    <row r="54" spans="1:5">
      <c r="A54" s="4" t="s">
        <v>849</v>
      </c>
      <c r="B54" s="6" t="n">
        <v>-19320</v>
      </c>
      <c r="C54" s="6" t="n">
        <v>-55098</v>
      </c>
      <c r="D54" s="6" t="n">
        <v>-302356</v>
      </c>
    </row>
    <row r="55" spans="1:5">
      <c r="A55" s="4" t="s">
        <v>850</v>
      </c>
      <c r="B55" s="6" t="n">
        <v>-600</v>
      </c>
      <c r="C55" s="6" t="n">
        <v>-770629</v>
      </c>
      <c r="D55" s="6" t="n">
        <v>-16116</v>
      </c>
    </row>
    <row r="56" spans="1:5">
      <c r="A56" s="4" t="s">
        <v>851</v>
      </c>
      <c r="B56" s="6" t="n">
        <v>-100</v>
      </c>
      <c r="C56" s="6" t="n">
        <v>-740787</v>
      </c>
      <c r="D56" s="6" t="n">
        <v>-1404</v>
      </c>
    </row>
    <row r="57" spans="1:5">
      <c r="A57" s="4" t="s">
        <v>852</v>
      </c>
      <c r="B57" s="6" t="n">
        <v>19320</v>
      </c>
      <c r="C57" s="6" t="n">
        <v>55098</v>
      </c>
      <c r="D57" s="6" t="n">
        <v>302356</v>
      </c>
    </row>
    <row r="58" spans="1:5">
      <c r="A58" s="4" t="s">
        <v>148</v>
      </c>
      <c r="B58" s="6" t="n">
        <v>0</v>
      </c>
      <c r="C58" s="6" t="n">
        <v>0</v>
      </c>
      <c r="D58" s="6" t="n">
        <v>0</v>
      </c>
    </row>
    <row r="59" spans="1:5">
      <c r="A59" s="4" t="s">
        <v>32</v>
      </c>
      <c r="B59" s="6" t="n">
        <v>0</v>
      </c>
      <c r="C59" s="6" t="n">
        <v>0</v>
      </c>
      <c r="D59" s="6" t="n">
        <v>0</v>
      </c>
    </row>
    <row r="60" spans="1:5">
      <c r="A60" s="4" t="s">
        <v>823</v>
      </c>
    </row>
    <row r="61" spans="1:5">
      <c r="A61" s="3" t="s">
        <v>237</v>
      </c>
    </row>
    <row r="62" spans="1:5">
      <c r="A62" s="4" t="s">
        <v>837</v>
      </c>
      <c r="B62" s="6" t="n">
        <v>0</v>
      </c>
      <c r="C62" s="6" t="n">
        <v>0</v>
      </c>
      <c r="D62" s="6" t="n">
        <v>0</v>
      </c>
    </row>
    <row r="63" spans="1:5">
      <c r="A63" s="3" t="s">
        <v>130</v>
      </c>
    </row>
    <row r="64" spans="1:5">
      <c r="A64" s="4" t="s">
        <v>838</v>
      </c>
      <c r="B64" s="6" t="n">
        <v>0</v>
      </c>
      <c r="C64" s="6" t="n">
        <v>0</v>
      </c>
      <c r="D64" s="6" t="n">
        <v>0</v>
      </c>
    </row>
    <row r="65" spans="1:5">
      <c r="A65" s="4" t="s">
        <v>839</v>
      </c>
      <c r="B65" s="6" t="n">
        <v>0</v>
      </c>
      <c r="C65" s="6" t="n">
        <v>0</v>
      </c>
      <c r="D65" s="6" t="n">
        <v>0</v>
      </c>
    </row>
    <row r="66" spans="1:5">
      <c r="A66" s="4" t="s">
        <v>840</v>
      </c>
      <c r="C66" s="6" t="n">
        <v>0</v>
      </c>
    </row>
    <row r="67" spans="1:5">
      <c r="A67" s="4" t="s">
        <v>134</v>
      </c>
      <c r="B67" s="6" t="n">
        <v>0</v>
      </c>
      <c r="C67" s="6" t="n">
        <v>0</v>
      </c>
      <c r="D67" s="6" t="n">
        <v>0</v>
      </c>
    </row>
    <row r="68" spans="1:5">
      <c r="A68" s="4" t="s">
        <v>841</v>
      </c>
      <c r="B68" s="6" t="n">
        <v>0</v>
      </c>
      <c r="C68" s="6" t="n">
        <v>0</v>
      </c>
      <c r="D68" s="6" t="n">
        <v>0</v>
      </c>
    </row>
    <row r="69" spans="1:5">
      <c r="A69" s="4" t="s">
        <v>136</v>
      </c>
      <c r="B69" s="6" t="n">
        <v>0</v>
      </c>
      <c r="C69" s="6" t="n">
        <v>-740675</v>
      </c>
      <c r="D69" s="6" t="n">
        <v>0</v>
      </c>
    </row>
    <row r="70" spans="1:5">
      <c r="A70" s="3" t="s">
        <v>137</v>
      </c>
    </row>
    <row r="71" spans="1:5">
      <c r="A71" s="4" t="s">
        <v>138</v>
      </c>
      <c r="B71" s="6" t="n">
        <v>0</v>
      </c>
      <c r="C71" s="6" t="n">
        <v>750000</v>
      </c>
      <c r="D71" s="6" t="n">
        <v>0</v>
      </c>
    </row>
    <row r="72" spans="1:5">
      <c r="A72" s="4" t="s">
        <v>842</v>
      </c>
      <c r="B72" s="6" t="n">
        <v>0</v>
      </c>
      <c r="C72" s="6" t="n">
        <v>0</v>
      </c>
      <c r="D72" s="6" t="n">
        <v>0</v>
      </c>
    </row>
    <row r="73" spans="1:5">
      <c r="A73" s="4" t="s">
        <v>843</v>
      </c>
      <c r="C73" s="6" t="n">
        <v>-9325</v>
      </c>
      <c r="D73" s="6" t="n">
        <v>0</v>
      </c>
    </row>
    <row r="74" spans="1:5">
      <c r="A74" s="4" t="s">
        <v>124</v>
      </c>
      <c r="B74" s="6" t="n">
        <v>0</v>
      </c>
      <c r="C74" s="6" t="n">
        <v>0</v>
      </c>
      <c r="D74" s="6" t="n">
        <v>0</v>
      </c>
    </row>
    <row r="75" spans="1:5">
      <c r="A75" s="4" t="s">
        <v>141</v>
      </c>
      <c r="D75" s="6" t="n">
        <v>0</v>
      </c>
    </row>
    <row r="76" spans="1:5">
      <c r="A76" s="4" t="s">
        <v>844</v>
      </c>
      <c r="B76" s="6" t="n">
        <v>0</v>
      </c>
      <c r="C76" s="6" t="n">
        <v>0</v>
      </c>
      <c r="D76" s="6" t="n">
        <v>0</v>
      </c>
    </row>
    <row r="77" spans="1:5">
      <c r="A77" s="4" t="s">
        <v>143</v>
      </c>
      <c r="B77" s="6" t="n">
        <v>0</v>
      </c>
      <c r="C77" s="6" t="n">
        <v>740675</v>
      </c>
      <c r="D77" s="6" t="n">
        <v>0</v>
      </c>
    </row>
    <row r="78" spans="1:5">
      <c r="A78" s="4" t="s">
        <v>144</v>
      </c>
      <c r="B78" s="6" t="n">
        <v>0</v>
      </c>
      <c r="C78" s="6" t="n">
        <v>0</v>
      </c>
      <c r="D78" s="6" t="n">
        <v>0</v>
      </c>
    </row>
    <row r="79" spans="1:5">
      <c r="A79" s="4" t="s">
        <v>845</v>
      </c>
      <c r="B79" s="6" t="n">
        <v>0</v>
      </c>
      <c r="C79" s="6" t="n">
        <v>0</v>
      </c>
      <c r="D79" s="6" t="n">
        <v>0</v>
      </c>
    </row>
    <row r="80" spans="1:5">
      <c r="A80" s="4" t="s">
        <v>846</v>
      </c>
      <c r="B80" s="6" t="n">
        <v>0</v>
      </c>
      <c r="C80" s="6" t="n">
        <v>0</v>
      </c>
      <c r="D80" s="6" t="n">
        <v>0</v>
      </c>
      <c r="E80" s="6" t="n">
        <v>0</v>
      </c>
    </row>
    <row r="81" spans="1:5">
      <c r="A81" s="4" t="s">
        <v>847</v>
      </c>
      <c r="B81" s="6" t="n">
        <v>0</v>
      </c>
      <c r="C81" s="6" t="n">
        <v>0</v>
      </c>
      <c r="D81" s="6" t="n">
        <v>0</v>
      </c>
    </row>
    <row r="82" spans="1:5">
      <c r="A82" s="4" t="s">
        <v>848</v>
      </c>
      <c r="B82" s="6" t="n">
        <v>0</v>
      </c>
      <c r="C82" s="6" t="n">
        <v>-740675</v>
      </c>
      <c r="D82" s="6" t="n">
        <v>0</v>
      </c>
    </row>
    <row r="83" spans="1:5">
      <c r="A83" s="4" t="s">
        <v>849</v>
      </c>
      <c r="B83" s="6" t="n">
        <v>0</v>
      </c>
      <c r="C83" s="6" t="n">
        <v>0</v>
      </c>
      <c r="D83" s="6" t="n">
        <v>0</v>
      </c>
    </row>
    <row r="84" spans="1:5">
      <c r="A84" s="4" t="s">
        <v>850</v>
      </c>
      <c r="B84" s="6" t="n">
        <v>0</v>
      </c>
      <c r="C84" s="6" t="n">
        <v>0</v>
      </c>
      <c r="D84" s="6" t="n">
        <v>0</v>
      </c>
    </row>
    <row r="85" spans="1:5">
      <c r="A85" s="4" t="s">
        <v>851</v>
      </c>
      <c r="B85" s="6" t="n">
        <v>0</v>
      </c>
      <c r="C85" s="6" t="n">
        <v>0</v>
      </c>
      <c r="D85" s="6" t="n">
        <v>0</v>
      </c>
    </row>
    <row r="86" spans="1:5">
      <c r="A86" s="4" t="s">
        <v>852</v>
      </c>
      <c r="B86" s="6" t="n">
        <v>0</v>
      </c>
      <c r="C86" s="6" t="n">
        <v>0</v>
      </c>
      <c r="D86" s="6" t="n">
        <v>0</v>
      </c>
    </row>
    <row r="87" spans="1:5">
      <c r="A87" s="4" t="s">
        <v>148</v>
      </c>
      <c r="B87" s="6" t="n">
        <v>0</v>
      </c>
      <c r="C87" s="6" t="n">
        <v>0</v>
      </c>
      <c r="D87" s="6" t="n">
        <v>0</v>
      </c>
    </row>
    <row r="88" spans="1:5">
      <c r="A88" s="4" t="s">
        <v>32</v>
      </c>
      <c r="B88" s="6" t="n">
        <v>0</v>
      </c>
      <c r="C88" s="6" t="n">
        <v>0</v>
      </c>
      <c r="D88" s="6" t="n">
        <v>0</v>
      </c>
    </row>
    <row r="89" spans="1:5">
      <c r="A89" s="4" t="s">
        <v>824</v>
      </c>
    </row>
    <row r="90" spans="1:5">
      <c r="A90" s="3" t="s">
        <v>237</v>
      </c>
    </row>
    <row r="91" spans="1:5">
      <c r="A91" s="4" t="s">
        <v>837</v>
      </c>
      <c r="B91" s="6" t="n">
        <v>360437</v>
      </c>
      <c r="C91" s="6" t="n">
        <v>441627</v>
      </c>
      <c r="D91" s="6" t="n">
        <v>251827</v>
      </c>
    </row>
    <row r="92" spans="1:5">
      <c r="A92" s="3" t="s">
        <v>130</v>
      </c>
    </row>
    <row r="93" spans="1:5">
      <c r="A93" s="4" t="s">
        <v>838</v>
      </c>
      <c r="B93" s="6" t="n">
        <v>-109160</v>
      </c>
      <c r="C93" s="6" t="n">
        <v>-99016</v>
      </c>
      <c r="D93" s="6" t="n">
        <v>-72188</v>
      </c>
    </row>
    <row r="94" spans="1:5">
      <c r="A94" s="4" t="s">
        <v>839</v>
      </c>
      <c r="B94" s="6" t="n">
        <v>-324393</v>
      </c>
      <c r="C94" s="6" t="n">
        <v>-177276</v>
      </c>
      <c r="D94" s="6" t="n">
        <v>-1365195</v>
      </c>
    </row>
    <row r="95" spans="1:5">
      <c r="A95" s="4" t="s">
        <v>840</v>
      </c>
      <c r="C95" s="6" t="n">
        <v>0</v>
      </c>
    </row>
    <row r="96" spans="1:5">
      <c r="A96" s="4" t="s">
        <v>134</v>
      </c>
      <c r="B96" s="6" t="n">
        <v>-3727</v>
      </c>
      <c r="C96" s="6" t="n">
        <v>-4608</v>
      </c>
      <c r="D96" s="6" t="n">
        <v>1347</v>
      </c>
    </row>
    <row r="97" spans="1:5">
      <c r="A97" s="4" t="s">
        <v>841</v>
      </c>
      <c r="B97" s="6" t="n">
        <v>0</v>
      </c>
      <c r="C97" s="6" t="n">
        <v>0</v>
      </c>
      <c r="D97" s="6" t="n">
        <v>0</v>
      </c>
    </row>
    <row r="98" spans="1:5">
      <c r="A98" s="4" t="s">
        <v>136</v>
      </c>
      <c r="B98" s="6" t="n">
        <v>-418060</v>
      </c>
      <c r="C98" s="6" t="n">
        <v>-231164</v>
      </c>
      <c r="D98" s="6" t="n">
        <v>-1135084</v>
      </c>
    </row>
    <row r="99" spans="1:5">
      <c r="A99" s="3" t="s">
        <v>137</v>
      </c>
    </row>
    <row r="100" spans="1:5">
      <c r="A100" s="4" t="s">
        <v>138</v>
      </c>
      <c r="B100" s="6" t="n">
        <v>550000</v>
      </c>
      <c r="C100" s="6" t="n">
        <v>1735000</v>
      </c>
      <c r="D100" s="6" t="n">
        <v>1235261</v>
      </c>
    </row>
    <row r="101" spans="1:5">
      <c r="A101" s="4" t="s">
        <v>842</v>
      </c>
      <c r="B101" s="6" t="n">
        <v>-260869</v>
      </c>
      <c r="C101" s="6" t="n">
        <v>-2677596</v>
      </c>
      <c r="D101" s="6" t="n">
        <v>-268909</v>
      </c>
    </row>
    <row r="102" spans="1:5">
      <c r="A102" s="4" t="s">
        <v>843</v>
      </c>
      <c r="C102" s="6" t="n">
        <v>-9669</v>
      </c>
      <c r="D102" s="6" t="n">
        <v>-17360</v>
      </c>
    </row>
    <row r="103" spans="1:5">
      <c r="A103" s="4" t="s">
        <v>124</v>
      </c>
      <c r="B103" s="6" t="n">
        <v>5494</v>
      </c>
      <c r="C103" s="6" t="n">
        <v>13297</v>
      </c>
      <c r="D103" s="6" t="n">
        <v>14334</v>
      </c>
    </row>
    <row r="104" spans="1:5">
      <c r="A104" s="4" t="s">
        <v>141</v>
      </c>
      <c r="D104" s="6" t="n">
        <v>549</v>
      </c>
    </row>
    <row r="105" spans="1:5">
      <c r="A105" s="4" t="s">
        <v>844</v>
      </c>
      <c r="B105" s="6" t="n">
        <v>-248868</v>
      </c>
      <c r="C105" s="6" t="n">
        <v>-59928</v>
      </c>
      <c r="D105" s="6" t="n">
        <v>-97164</v>
      </c>
    </row>
    <row r="106" spans="1:5">
      <c r="A106" s="4" t="s">
        <v>143</v>
      </c>
      <c r="B106" s="6" t="n">
        <v>46357</v>
      </c>
      <c r="C106" s="6" t="n">
        <v>-233517</v>
      </c>
      <c r="D106" s="6" t="n">
        <v>882827</v>
      </c>
    </row>
    <row r="107" spans="1:5">
      <c r="A107" s="4" t="s">
        <v>144</v>
      </c>
      <c r="B107" s="6" t="n">
        <v>0</v>
      </c>
      <c r="C107" s="6" t="n">
        <v>0</v>
      </c>
      <c r="D107" s="6" t="n">
        <v>0</v>
      </c>
    </row>
    <row r="108" spans="1:5">
      <c r="A108" s="4" t="s">
        <v>845</v>
      </c>
      <c r="B108" s="6" t="n">
        <v>-11266</v>
      </c>
      <c r="C108" s="6" t="n">
        <v>-23054</v>
      </c>
      <c r="D108" s="6" t="n">
        <v>-430</v>
      </c>
    </row>
    <row r="109" spans="1:5">
      <c r="A109" s="4" t="s">
        <v>846</v>
      </c>
      <c r="B109" s="6" t="n">
        <v>21048</v>
      </c>
      <c r="C109" s="6" t="n">
        <v>32314</v>
      </c>
      <c r="D109" s="6" t="n">
        <v>55368</v>
      </c>
      <c r="E109" s="6" t="n">
        <v>55798</v>
      </c>
    </row>
    <row r="110" spans="1:5">
      <c r="A110" s="4" t="s">
        <v>847</v>
      </c>
      <c r="B110" s="6" t="n">
        <v>0</v>
      </c>
      <c r="C110" s="6" t="n">
        <v>-5250</v>
      </c>
      <c r="D110" s="6" t="n">
        <v>0</v>
      </c>
    </row>
    <row r="111" spans="1:5">
      <c r="A111" s="4" t="s">
        <v>848</v>
      </c>
      <c r="B111" s="6" t="n">
        <v>-100</v>
      </c>
      <c r="C111" s="6" t="n">
        <v>-112</v>
      </c>
      <c r="D111" s="6" t="n">
        <v>-1404</v>
      </c>
    </row>
    <row r="112" spans="1:5">
      <c r="A112" s="4" t="s">
        <v>849</v>
      </c>
      <c r="B112" s="6" t="n">
        <v>19320</v>
      </c>
      <c r="C112" s="6" t="n">
        <v>55098</v>
      </c>
      <c r="D112" s="6" t="n">
        <v>302356</v>
      </c>
    </row>
    <row r="113" spans="1:5">
      <c r="A113" s="4" t="s">
        <v>850</v>
      </c>
      <c r="B113" s="6" t="n">
        <v>600</v>
      </c>
      <c r="C113" s="6" t="n">
        <v>765379</v>
      </c>
      <c r="D113" s="6" t="n">
        <v>16116</v>
      </c>
    </row>
    <row r="114" spans="1:5">
      <c r="A114" s="4" t="s">
        <v>851</v>
      </c>
      <c r="B114" s="6" t="n">
        <v>0</v>
      </c>
      <c r="C114" s="6" t="n">
        <v>0</v>
      </c>
      <c r="D114" s="6" t="n">
        <v>0</v>
      </c>
    </row>
    <row r="115" spans="1:5">
      <c r="A115" s="4" t="s">
        <v>852</v>
      </c>
      <c r="B115" s="6" t="n">
        <v>0</v>
      </c>
      <c r="C115" s="6" t="n">
        <v>0</v>
      </c>
      <c r="D115" s="6" t="n">
        <v>0</v>
      </c>
    </row>
    <row r="116" spans="1:5">
      <c r="A116" s="4" t="s">
        <v>148</v>
      </c>
      <c r="B116" s="6" t="n">
        <v>0</v>
      </c>
      <c r="C116" s="6" t="n">
        <v>0</v>
      </c>
      <c r="D116" s="6" t="n">
        <v>0</v>
      </c>
    </row>
    <row r="117" spans="1:5">
      <c r="A117" s="4" t="s">
        <v>32</v>
      </c>
      <c r="B117" s="6" t="n">
        <v>21048</v>
      </c>
      <c r="C117" s="6" t="n">
        <v>32314</v>
      </c>
      <c r="D117" s="6" t="n">
        <v>55368</v>
      </c>
    </row>
    <row r="118" spans="1:5">
      <c r="A118" s="4" t="s">
        <v>825</v>
      </c>
    </row>
    <row r="119" spans="1:5">
      <c r="A119" s="3" t="s">
        <v>237</v>
      </c>
    </row>
    <row r="120" spans="1:5">
      <c r="A120" s="4" t="s">
        <v>837</v>
      </c>
      <c r="B120" s="6" t="n">
        <v>252202</v>
      </c>
      <c r="C120" s="6" t="n">
        <v>186472</v>
      </c>
      <c r="D120" s="6" t="n">
        <v>244328</v>
      </c>
    </row>
    <row r="121" spans="1:5">
      <c r="A121" s="3" t="s">
        <v>130</v>
      </c>
    </row>
    <row r="122" spans="1:5">
      <c r="A122" s="4" t="s">
        <v>838</v>
      </c>
      <c r="B122" s="6" t="n">
        <v>-13761</v>
      </c>
      <c r="C122" s="6" t="n">
        <v>-15437</v>
      </c>
      <c r="D122" s="6" t="n">
        <v>-18546</v>
      </c>
    </row>
    <row r="123" spans="1:5">
      <c r="A123" s="4" t="s">
        <v>839</v>
      </c>
      <c r="B123" s="6" t="n">
        <v>-45515</v>
      </c>
      <c r="C123" s="6" t="n">
        <v>-33119</v>
      </c>
      <c r="D123" s="6" t="n">
        <v>-121839</v>
      </c>
    </row>
    <row r="124" spans="1:5">
      <c r="A124" s="4" t="s">
        <v>840</v>
      </c>
      <c r="C124" s="6" t="n">
        <v>-714</v>
      </c>
    </row>
    <row r="125" spans="1:5">
      <c r="A125" s="4" t="s">
        <v>134</v>
      </c>
      <c r="B125" s="6" t="n">
        <v>0</v>
      </c>
      <c r="C125" s="6" t="n">
        <v>0</v>
      </c>
      <c r="D125" s="6" t="n">
        <v>0</v>
      </c>
    </row>
    <row r="126" spans="1:5">
      <c r="A126" s="4" t="s">
        <v>841</v>
      </c>
      <c r="B126" s="6" t="n">
        <v>597</v>
      </c>
      <c r="C126" s="6" t="n">
        <v>6159</v>
      </c>
      <c r="D126" s="6" t="n">
        <v>4524</v>
      </c>
    </row>
    <row r="127" spans="1:5">
      <c r="A127" s="4" t="s">
        <v>136</v>
      </c>
      <c r="B127" s="6" t="n">
        <v>-59279</v>
      </c>
      <c r="C127" s="6" t="n">
        <v>-808490</v>
      </c>
      <c r="D127" s="6" t="n">
        <v>-151977</v>
      </c>
    </row>
    <row r="128" spans="1:5">
      <c r="A128" s="3" t="s">
        <v>137</v>
      </c>
    </row>
    <row r="129" spans="1:5">
      <c r="A129" s="4" t="s">
        <v>138</v>
      </c>
      <c r="B129" s="6" t="n">
        <v>0</v>
      </c>
      <c r="C129" s="6" t="n">
        <v>0</v>
      </c>
      <c r="D129" s="6" t="n">
        <v>139739</v>
      </c>
    </row>
    <row r="130" spans="1:5">
      <c r="A130" s="4" t="s">
        <v>842</v>
      </c>
      <c r="B130" s="6" t="n">
        <v>-283</v>
      </c>
      <c r="C130" s="6" t="n">
        <v>-139640</v>
      </c>
      <c r="D130" s="6" t="n">
        <v>0</v>
      </c>
    </row>
    <row r="131" spans="1:5">
      <c r="A131" s="4" t="s">
        <v>843</v>
      </c>
      <c r="C131" s="6" t="n">
        <v>0</v>
      </c>
      <c r="D131" s="6" t="n">
        <v>0</v>
      </c>
    </row>
    <row r="132" spans="1:5">
      <c r="A132" s="4" t="s">
        <v>124</v>
      </c>
      <c r="B132" s="6" t="n">
        <v>0</v>
      </c>
      <c r="C132" s="6" t="n">
        <v>0</v>
      </c>
      <c r="D132" s="6" t="n">
        <v>0</v>
      </c>
    </row>
    <row r="133" spans="1:5">
      <c r="A133" s="4" t="s">
        <v>141</v>
      </c>
      <c r="D133" s="6" t="n">
        <v>0</v>
      </c>
    </row>
    <row r="134" spans="1:5">
      <c r="A134" s="4" t="s">
        <v>844</v>
      </c>
      <c r="B134" s="6" t="n">
        <v>0</v>
      </c>
      <c r="C134" s="6" t="n">
        <v>0</v>
      </c>
      <c r="D134" s="6" t="n">
        <v>0</v>
      </c>
    </row>
    <row r="135" spans="1:5">
      <c r="A135" s="4" t="s">
        <v>143</v>
      </c>
      <c r="B135" s="6" t="n">
        <v>-19503</v>
      </c>
      <c r="C135" s="6" t="n">
        <v>551299</v>
      </c>
      <c r="D135" s="6" t="n">
        <v>-161213</v>
      </c>
    </row>
    <row r="136" spans="1:5">
      <c r="A136" s="4" t="s">
        <v>144</v>
      </c>
      <c r="B136" s="6" t="n">
        <v>-22162</v>
      </c>
      <c r="C136" s="6" t="n">
        <v>-11438</v>
      </c>
      <c r="D136" s="6" t="n">
        <v>-17349</v>
      </c>
    </row>
    <row r="137" spans="1:5">
      <c r="A137" s="4" t="s">
        <v>845</v>
      </c>
      <c r="B137" s="6" t="n">
        <v>151258</v>
      </c>
      <c r="C137" s="6" t="n">
        <v>-82157</v>
      </c>
      <c r="D137" s="6" t="n">
        <v>-86211</v>
      </c>
    </row>
    <row r="138" spans="1:5">
      <c r="A138" s="4" t="s">
        <v>846</v>
      </c>
      <c r="B138" s="6" t="n">
        <v>272100</v>
      </c>
      <c r="C138" s="6" t="n">
        <v>120842</v>
      </c>
      <c r="D138" s="6" t="n">
        <v>202999</v>
      </c>
      <c r="E138" s="8" t="n">
        <v>289210</v>
      </c>
    </row>
    <row r="139" spans="1:5">
      <c r="A139" s="4" t="s">
        <v>847</v>
      </c>
      <c r="B139" s="6" t="n">
        <v>-600</v>
      </c>
      <c r="C139" s="6" t="n">
        <v>-765379</v>
      </c>
      <c r="D139" s="6" t="n">
        <v>-16116</v>
      </c>
    </row>
    <row r="140" spans="1:5">
      <c r="A140" s="4" t="s">
        <v>848</v>
      </c>
      <c r="B140" s="6" t="n">
        <v>0</v>
      </c>
      <c r="C140" s="6" t="n">
        <v>0</v>
      </c>
      <c r="D140" s="6" t="n">
        <v>0</v>
      </c>
    </row>
    <row r="141" spans="1:5">
      <c r="A141" s="4" t="s">
        <v>849</v>
      </c>
      <c r="B141" s="6" t="n">
        <v>0</v>
      </c>
      <c r="C141" s="6" t="n">
        <v>0</v>
      </c>
      <c r="D141" s="6" t="n">
        <v>0</v>
      </c>
    </row>
    <row r="142" spans="1:5">
      <c r="A142" s="4" t="s">
        <v>850</v>
      </c>
      <c r="B142" s="6" t="n">
        <v>0</v>
      </c>
      <c r="C142" s="6" t="n">
        <v>5250</v>
      </c>
      <c r="D142" s="6" t="n">
        <v>0</v>
      </c>
    </row>
    <row r="143" spans="1:5">
      <c r="A143" s="4" t="s">
        <v>851</v>
      </c>
      <c r="B143" s="6" t="n">
        <v>100</v>
      </c>
      <c r="C143" s="6" t="n">
        <v>740787</v>
      </c>
      <c r="D143" s="6" t="n">
        <v>1404</v>
      </c>
    </row>
    <row r="144" spans="1:5">
      <c r="A144" s="4" t="s">
        <v>852</v>
      </c>
      <c r="B144" s="6" t="n">
        <v>-19320</v>
      </c>
      <c r="C144" s="6" t="n">
        <v>-55098</v>
      </c>
      <c r="D144" s="6" t="n">
        <v>-302356</v>
      </c>
    </row>
    <row r="145" spans="1:5">
      <c r="A145" s="4" t="s">
        <v>148</v>
      </c>
      <c r="B145" s="6" t="n">
        <v>-1568</v>
      </c>
      <c r="C145" s="6" t="n">
        <v>0</v>
      </c>
      <c r="D145" s="6" t="n">
        <v>0</v>
      </c>
    </row>
    <row r="146" spans="1:5">
      <c r="A146" s="4" t="s">
        <v>32</v>
      </c>
      <c r="B146" s="8" t="n">
        <v>270532</v>
      </c>
      <c r="C146" s="8" t="n">
        <v>120842</v>
      </c>
      <c r="D146" s="8" t="n">
        <v>202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Comprehensive Inco</vt:lpstr>
      <vt:lpstr>Consolidated Comprehensive Inc6</vt:lpstr>
      <vt:lpstr>Consolidated Statements of Cash</vt:lpstr>
      <vt:lpstr>Consolidated Statement of Chang</vt:lpstr>
      <vt:lpstr>Business Combinations</vt:lpstr>
      <vt:lpstr>Nature of Business</vt:lpstr>
      <vt:lpstr>Significant Accounting Policies</vt:lpstr>
      <vt:lpstr>Accounts Receivable</vt:lpstr>
      <vt:lpstr>Property and Equipment</vt:lpstr>
      <vt:lpstr>Intangible Assets</vt:lpstr>
      <vt:lpstr>Derivatives</vt:lpstr>
      <vt:lpstr>Debt</vt:lpstr>
      <vt:lpstr>Restructuring Charges</vt:lpstr>
      <vt:lpstr>Acquisition-related Costs</vt:lpstr>
      <vt:lpstr>Discontinued Operations</vt:lpstr>
      <vt:lpstr>Income Taxes</vt:lpstr>
      <vt:lpstr>Pensions and Postretirement Ben</vt:lpstr>
      <vt:lpstr>Stock-based Compensation</vt:lpstr>
      <vt:lpstr>Commitments and Contingencies</vt:lpstr>
      <vt:lpstr>Common Stock and Earnings per S</vt:lpstr>
      <vt:lpstr>Accumulated Other Comprehensive</vt:lpstr>
      <vt:lpstr>Supplemental Cash Flow Informat</vt:lpstr>
      <vt:lpstr>Segment Information</vt:lpstr>
      <vt:lpstr>Quarterly Results of Operations</vt:lpstr>
      <vt:lpstr>Supplemental Guarantor Informat</vt:lpstr>
      <vt:lpstr>Significant Accounting Polici30</vt:lpstr>
      <vt:lpstr>Business Combinations (Tables)</vt:lpstr>
      <vt:lpstr>Business Combinations Pro Forma</vt:lpstr>
      <vt:lpstr>Accounts Receivable (Tables)</vt:lpstr>
      <vt:lpstr>Property and Equipment (Tables)</vt:lpstr>
      <vt:lpstr>Intangible Assets (Tables)</vt:lpstr>
      <vt:lpstr>Derivatives (Tables)</vt:lpstr>
      <vt:lpstr>Debt (Tables)</vt:lpstr>
      <vt:lpstr>Restructuring Charges (Tables)</vt:lpstr>
      <vt:lpstr>Acquisition Related Costs (Tabl</vt:lpstr>
      <vt:lpstr>Discontinued Operations (Tables</vt:lpstr>
      <vt:lpstr>Income Taxes (Tables)</vt:lpstr>
      <vt:lpstr>Pensions and Post-retirement Be</vt:lpstr>
      <vt:lpstr>Stock-based Compensation (Table</vt:lpstr>
      <vt:lpstr>Commitments and Contingencies (</vt:lpstr>
      <vt:lpstr>Earnings per Share (Tables)</vt:lpstr>
      <vt:lpstr>Accumulated Other Comprehensi46</vt:lpstr>
      <vt:lpstr>Supplemental Cash Flow Inform47</vt:lpstr>
      <vt:lpstr>Segment Information (Tables)</vt:lpstr>
      <vt:lpstr>Quarterly Results of Operatio49</vt:lpstr>
      <vt:lpstr>Supplemental Guarantor Inform50</vt:lpstr>
      <vt:lpstr>Business Combinations (Details)</vt:lpstr>
      <vt:lpstr>Significant Accounting Polici52</vt:lpstr>
      <vt:lpstr>Significant Accounting Polici53</vt:lpstr>
      <vt:lpstr>Accounts Receivable (Details)</vt:lpstr>
      <vt:lpstr>Accounts Receivable Bad Debt Ro</vt:lpstr>
      <vt:lpstr>Property and Equipment (Details</vt:lpstr>
      <vt:lpstr>Intangible Assets (Details)</vt:lpstr>
      <vt:lpstr>Intangible Assets Schedule of F</vt:lpstr>
      <vt:lpstr>Derivatives (Details)</vt:lpstr>
      <vt:lpstr>Derivatives Unrecognized hedgin</vt:lpstr>
      <vt:lpstr>Debt (Details)</vt:lpstr>
      <vt:lpstr>Restructuring Charges (Details)</vt:lpstr>
      <vt:lpstr>Acquisition Related Costs (Deta</vt:lpstr>
      <vt:lpstr>Discontinued Operations (Detail</vt:lpstr>
      <vt:lpstr>Discontinued Operations Textual</vt:lpstr>
      <vt:lpstr>Income Taxes (Details)</vt:lpstr>
      <vt:lpstr>Pensions and Post-retirement 67</vt:lpstr>
      <vt:lpstr>Stock-based Compensation (Detai</vt:lpstr>
      <vt:lpstr>Pensions and Postretirement B69</vt:lpstr>
      <vt:lpstr>Stock-based Compensation Nonves</vt:lpstr>
      <vt:lpstr>Pensions and Postretirement B71</vt:lpstr>
      <vt:lpstr>Stock-based Compensation Textua</vt:lpstr>
      <vt:lpstr>Pensions and Postretirement B73</vt:lpstr>
      <vt:lpstr>Pensions and Postretirement B74</vt:lpstr>
      <vt:lpstr>Commitments and Contingencies75</vt:lpstr>
      <vt:lpstr>Earnings per Share (Details)</vt:lpstr>
      <vt:lpstr>Accumulated Other Comprehensi77</vt:lpstr>
      <vt:lpstr>Supplemental Cash Flow Inform78</vt:lpstr>
      <vt:lpstr>Segment Information (Details)</vt:lpstr>
      <vt:lpstr>Segment Information Revenue by </vt:lpstr>
      <vt:lpstr>Segment Information Textuals (D</vt:lpstr>
      <vt:lpstr>Segment Information Revenue and</vt:lpstr>
      <vt:lpstr>Segment Information Goodwill Ac</vt:lpstr>
      <vt:lpstr>Quarterly Results of Operatio84</vt:lpstr>
      <vt:lpstr>Supplemental Guarantor Inform85</vt:lpstr>
      <vt:lpstr>Supplemental Guarantor Inform86</vt:lpstr>
      <vt:lpstr>Supplemental Guarantor Inform87</vt:lpstr>
      <vt:lpstr>Supplemental Guarantor Inform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7:17:13Z</dcterms:created>
  <dcterms:modified xmlns:dcterms="http://purl.org/dc/terms/" xmlns:xsi="http://www.w3.org/2001/XMLSchema-instance" xsi:type="dcterms:W3CDTF">2016-01-15T17:17:13Z</dcterms:modified>
  <dc:title xmlns:dc="http://purl.org/dc/elements/1.1/">Untitled</dc:title>
  <dc:description xmlns:dc="http://purl.org/dc/elements/1.1/"/>
  <dc:subject xmlns:dc="http://purl.org/dc/elements/1.1/"/>
  <cp:keywords/>
  <cp:category/>
</cp:coreProperties>
</file>